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and gener" sheetId="6" state="visible" r:id="rId6"/>
    <sheet xmlns:r="http://schemas.openxmlformats.org/officeDocument/2006/relationships" name="Basis of Preparation and Signif" sheetId="7" state="visible" r:id="rId7"/>
    <sheet xmlns:r="http://schemas.openxmlformats.org/officeDocument/2006/relationships" name="Cash and cash equivalents and R"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Inventories" sheetId="11" state="visible" r:id="rId11"/>
    <sheet xmlns:r="http://schemas.openxmlformats.org/officeDocument/2006/relationships" name="Trade accounts payable" sheetId="12" state="visible" r:id="rId12"/>
    <sheet xmlns:r="http://schemas.openxmlformats.org/officeDocument/2006/relationships" name="Accrued liabilities and other p" sheetId="13" state="visible" r:id="rId13"/>
    <sheet xmlns:r="http://schemas.openxmlformats.org/officeDocument/2006/relationships" name="Share Capital and Share Premium" sheetId="14" state="visible" r:id="rId14"/>
    <sheet xmlns:r="http://schemas.openxmlformats.org/officeDocument/2006/relationships" name="Earnings_(Loss) per Share" sheetId="15" state="visible" r:id="rId15"/>
    <sheet xmlns:r="http://schemas.openxmlformats.org/officeDocument/2006/relationships" name="Long-Term Debt, net" sheetId="16" state="visible" r:id="rId16"/>
    <sheet xmlns:r="http://schemas.openxmlformats.org/officeDocument/2006/relationships" name="Share Based Payment" sheetId="17" state="visible" r:id="rId17"/>
    <sheet xmlns:r="http://schemas.openxmlformats.org/officeDocument/2006/relationships" name="Voyage Expenses and Vessel Oper" sheetId="18" state="visible" r:id="rId18"/>
    <sheet xmlns:r="http://schemas.openxmlformats.org/officeDocument/2006/relationships" name="Administrative Expenses" sheetId="19" state="visible" r:id="rId19"/>
    <sheet xmlns:r="http://schemas.openxmlformats.org/officeDocument/2006/relationships" name="Interest Expense and Finance Co" sheetId="20" state="visible" r:id="rId20"/>
    <sheet xmlns:r="http://schemas.openxmlformats.org/officeDocument/2006/relationships" name="Dividends" sheetId="21" state="visible" r:id="rId21"/>
    <sheet xmlns:r="http://schemas.openxmlformats.org/officeDocument/2006/relationships" name="Contingencies" sheetId="22" state="visible" r:id="rId22"/>
    <sheet xmlns:r="http://schemas.openxmlformats.org/officeDocument/2006/relationships" name="Commitments" sheetId="23" state="visible" r:id="rId23"/>
    <sheet xmlns:r="http://schemas.openxmlformats.org/officeDocument/2006/relationships" name="Income Tax" sheetId="24" state="visible" r:id="rId24"/>
    <sheet xmlns:r="http://schemas.openxmlformats.org/officeDocument/2006/relationships" name="Financial risk management objec" sheetId="25" state="visible" r:id="rId25"/>
    <sheet xmlns:r="http://schemas.openxmlformats.org/officeDocument/2006/relationships" name="Fair values" sheetId="26" state="visible" r:id="rId26"/>
    <sheet xmlns:r="http://schemas.openxmlformats.org/officeDocument/2006/relationships" name="Events after the reporting date" sheetId="27" state="visible" r:id="rId27"/>
    <sheet xmlns:r="http://schemas.openxmlformats.org/officeDocument/2006/relationships" name="Basis of Preparation and Sign_2" sheetId="28" state="visible" r:id="rId28"/>
    <sheet xmlns:r="http://schemas.openxmlformats.org/officeDocument/2006/relationships" name="Basis of presentation and gen_2" sheetId="29" state="visible" r:id="rId29"/>
    <sheet xmlns:r="http://schemas.openxmlformats.org/officeDocument/2006/relationships" name="Cash and cash equivalents and_2" sheetId="30" state="visible" r:id="rId30"/>
    <sheet xmlns:r="http://schemas.openxmlformats.org/officeDocument/2006/relationships" name="Transactions with Related Par_2" sheetId="31" state="visible" r:id="rId31"/>
    <sheet xmlns:r="http://schemas.openxmlformats.org/officeDocument/2006/relationships" name="Vessels, net (Tables)" sheetId="32" state="visible" r:id="rId32"/>
    <sheet xmlns:r="http://schemas.openxmlformats.org/officeDocument/2006/relationships" name="Inventories (Tables)" sheetId="33" state="visible" r:id="rId33"/>
    <sheet xmlns:r="http://schemas.openxmlformats.org/officeDocument/2006/relationships" name="Accrued liabilities and other_2" sheetId="34" state="visible" r:id="rId34"/>
    <sheet xmlns:r="http://schemas.openxmlformats.org/officeDocument/2006/relationships" name="Share Capital and Share Premi_2" sheetId="35" state="visible" r:id="rId35"/>
    <sheet xmlns:r="http://schemas.openxmlformats.org/officeDocument/2006/relationships" name="Earnings_(Loss) per Share (Tabl" sheetId="36" state="visible" r:id="rId36"/>
    <sheet xmlns:r="http://schemas.openxmlformats.org/officeDocument/2006/relationships" name="Long-Term Debt, net (Tables)" sheetId="37" state="visible" r:id="rId37"/>
    <sheet xmlns:r="http://schemas.openxmlformats.org/officeDocument/2006/relationships" name="Share Based Payment (Tables)" sheetId="38" state="visible" r:id="rId38"/>
    <sheet xmlns:r="http://schemas.openxmlformats.org/officeDocument/2006/relationships" name="Voyage Expenses and Vessel Op_2" sheetId="39" state="visible" r:id="rId39"/>
    <sheet xmlns:r="http://schemas.openxmlformats.org/officeDocument/2006/relationships" name="Administrative Expenses (Tables" sheetId="40" state="visible" r:id="rId40"/>
    <sheet xmlns:r="http://schemas.openxmlformats.org/officeDocument/2006/relationships" name="Interest Expense and Finance _2" sheetId="41" state="visible" r:id="rId41"/>
    <sheet xmlns:r="http://schemas.openxmlformats.org/officeDocument/2006/relationships" name="Commitments (Tables)" sheetId="42" state="visible" r:id="rId42"/>
    <sheet xmlns:r="http://schemas.openxmlformats.org/officeDocument/2006/relationships" name="Financial risk management obj_2" sheetId="43" state="visible" r:id="rId43"/>
    <sheet xmlns:r="http://schemas.openxmlformats.org/officeDocument/2006/relationships" name="Fair values (Tables)" sheetId="44" state="visible" r:id="rId44"/>
    <sheet xmlns:r="http://schemas.openxmlformats.org/officeDocument/2006/relationships" name="Basis of presentation and gen_3" sheetId="45" state="visible" r:id="rId45"/>
    <sheet xmlns:r="http://schemas.openxmlformats.org/officeDocument/2006/relationships" name="Basis of presentation and gen_4" sheetId="46" state="visible" r:id="rId46"/>
    <sheet xmlns:r="http://schemas.openxmlformats.org/officeDocument/2006/relationships" name="Basis of Preparation and Sign_3" sheetId="47" state="visible" r:id="rId47"/>
    <sheet xmlns:r="http://schemas.openxmlformats.org/officeDocument/2006/relationships" name="Cash and cash equivalents and_3" sheetId="48" state="visible" r:id="rId48"/>
    <sheet xmlns:r="http://schemas.openxmlformats.org/officeDocument/2006/relationships" name="Cash and cash equivalents and_4" sheetId="49" state="visible" r:id="rId49"/>
    <sheet xmlns:r="http://schemas.openxmlformats.org/officeDocument/2006/relationships" name="Transactions with Related Par_3" sheetId="50" state="visible" r:id="rId50"/>
    <sheet xmlns:r="http://schemas.openxmlformats.org/officeDocument/2006/relationships" name="Transactions with Related Par_4" sheetId="51" state="visible" r:id="rId51"/>
    <sheet xmlns:r="http://schemas.openxmlformats.org/officeDocument/2006/relationships" name="Transactions with Related Par_5" sheetId="52" state="visible" r:id="rId52"/>
    <sheet xmlns:r="http://schemas.openxmlformats.org/officeDocument/2006/relationships" name="Vessels, net - Consolidated Sta" sheetId="53" state="visible" r:id="rId53"/>
    <sheet xmlns:r="http://schemas.openxmlformats.org/officeDocument/2006/relationships" name="Vessels, net - Consolidated S_2" sheetId="54" state="visible" r:id="rId54"/>
    <sheet xmlns:r="http://schemas.openxmlformats.org/officeDocument/2006/relationships" name="Vessels, net - Impairment loss " sheetId="55" state="visible" r:id="rId55"/>
    <sheet xmlns:r="http://schemas.openxmlformats.org/officeDocument/2006/relationships" name="Vessels, net (Details Narrative" sheetId="56" state="visible" r:id="rId56"/>
    <sheet xmlns:r="http://schemas.openxmlformats.org/officeDocument/2006/relationships" name="Inventories (Details)" sheetId="57" state="visible" r:id="rId57"/>
    <sheet xmlns:r="http://schemas.openxmlformats.org/officeDocument/2006/relationships" name="Trade accounts payable (Details" sheetId="58" state="visible" r:id="rId58"/>
    <sheet xmlns:r="http://schemas.openxmlformats.org/officeDocument/2006/relationships" name="Accrued liabilities and other_3" sheetId="59" state="visible" r:id="rId59"/>
    <sheet xmlns:r="http://schemas.openxmlformats.org/officeDocument/2006/relationships" name="Share Capital and Share Premi_3" sheetId="60" state="visible" r:id="rId60"/>
    <sheet xmlns:r="http://schemas.openxmlformats.org/officeDocument/2006/relationships" name="Share Capital and Share Premi_4" sheetId="61" state="visible" r:id="rId61"/>
    <sheet xmlns:r="http://schemas.openxmlformats.org/officeDocument/2006/relationships" name="Share Capital and Share Premi_5" sheetId="62" state="visible" r:id="rId62"/>
    <sheet xmlns:r="http://schemas.openxmlformats.org/officeDocument/2006/relationships" name="Earnings_(Loss) per Share (Deta" sheetId="63" state="visible" r:id="rId63"/>
    <sheet xmlns:r="http://schemas.openxmlformats.org/officeDocument/2006/relationships" name="Long-Term Debt, net - Consolida" sheetId="64" state="visible" r:id="rId64"/>
    <sheet xmlns:r="http://schemas.openxmlformats.org/officeDocument/2006/relationships" name="Long-Term Debt, net - Annual lo" sheetId="65" state="visible" r:id="rId65"/>
    <sheet xmlns:r="http://schemas.openxmlformats.org/officeDocument/2006/relationships" name="Long-Term Debt, net (Details Na" sheetId="66" state="visible" r:id="rId66"/>
    <sheet xmlns:r="http://schemas.openxmlformats.org/officeDocument/2006/relationships" name="Share Based Payment (Details)" sheetId="67" state="visible" r:id="rId67"/>
    <sheet xmlns:r="http://schemas.openxmlformats.org/officeDocument/2006/relationships" name="Voyage Expenses and Vessel Op_3" sheetId="68" state="visible" r:id="rId68"/>
    <sheet xmlns:r="http://schemas.openxmlformats.org/officeDocument/2006/relationships" name="Voyage Expenses and Vessel Op_4" sheetId="69" state="visible" r:id="rId69"/>
    <sheet xmlns:r="http://schemas.openxmlformats.org/officeDocument/2006/relationships" name="Administrative Expenses (Detail" sheetId="70" state="visible" r:id="rId70"/>
    <sheet xmlns:r="http://schemas.openxmlformats.org/officeDocument/2006/relationships" name="Interest Expense and Finance _3" sheetId="71" state="visible" r:id="rId71"/>
    <sheet xmlns:r="http://schemas.openxmlformats.org/officeDocument/2006/relationships" name="Interest Expense and Finance _4" sheetId="72" state="visible" r:id="rId72"/>
    <sheet xmlns:r="http://schemas.openxmlformats.org/officeDocument/2006/relationships" name="Dividends (Details Narrative)" sheetId="73" state="visible" r:id="rId73"/>
    <sheet xmlns:r="http://schemas.openxmlformats.org/officeDocument/2006/relationships" name="Commitments - Future minimum le" sheetId="74" state="visible" r:id="rId74"/>
    <sheet xmlns:r="http://schemas.openxmlformats.org/officeDocument/2006/relationships" name="Commitments (Details Narrative)" sheetId="75" state="visible" r:id="rId75"/>
    <sheet xmlns:r="http://schemas.openxmlformats.org/officeDocument/2006/relationships" name="Income Tax (Details Narrative)" sheetId="76" state="visible" r:id="rId76"/>
    <sheet xmlns:r="http://schemas.openxmlformats.org/officeDocument/2006/relationships" name="Financial risk management obj_3" sheetId="77" state="visible" r:id="rId77"/>
    <sheet xmlns:r="http://schemas.openxmlformats.org/officeDocument/2006/relationships" name="Financial risk management obj_4" sheetId="78" state="visible" r:id="rId78"/>
    <sheet xmlns:r="http://schemas.openxmlformats.org/officeDocument/2006/relationships" name="Financial risk management obj_5" sheetId="79" state="visible" r:id="rId79"/>
    <sheet xmlns:r="http://schemas.openxmlformats.org/officeDocument/2006/relationships" name="Financial risk management obj_6" sheetId="80" state="visible" r:id="rId80"/>
    <sheet xmlns:r="http://schemas.openxmlformats.org/officeDocument/2006/relationships" name="Fair values measurement (Detail"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59"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4985</t>
        </is>
      </c>
    </row>
    <row r="15">
      <c r="A15" s="4" t="inlineStr">
        <is>
          <t>Entity Registrant Name</t>
        </is>
      </c>
      <c r="B15" s="4" t="inlineStr">
        <is>
          <t>Globus
Maritime Limited</t>
        </is>
      </c>
    </row>
    <row r="16">
      <c r="A16" s="4" t="inlineStr">
        <is>
          <t>Entity Central Index Key</t>
        </is>
      </c>
      <c r="B16" s="4" t="inlineStr">
        <is>
          <t>0001499780</t>
        </is>
      </c>
    </row>
    <row r="17">
      <c r="A17" s="4" t="inlineStr">
        <is>
          <t>Entity Incorporation, State or Country Code</t>
        </is>
      </c>
      <c r="B17" s="4" t="inlineStr">
        <is>
          <t>1T</t>
        </is>
      </c>
    </row>
    <row r="18">
      <c r="A18" s="4" t="inlineStr">
        <is>
          <t>Entity Address, Address Line One</t>
        </is>
      </c>
      <c r="B18" s="4" t="inlineStr">
        <is>
          <t>128
Vouliagmenis Ave., 3rd Floor</t>
        </is>
      </c>
    </row>
    <row r="19">
      <c r="A19" s="4" t="inlineStr">
        <is>
          <t>Entity Address, City or Town</t>
        </is>
      </c>
      <c r="B19" s="4" t="inlineStr">
        <is>
          <t>Glyfada, Attica</t>
        </is>
      </c>
    </row>
    <row r="20">
      <c r="A20" s="4" t="inlineStr">
        <is>
          <t>Entity Address, Country</t>
        </is>
      </c>
      <c r="B20" s="4" t="inlineStr">
        <is>
          <t>GR</t>
        </is>
      </c>
    </row>
    <row r="21">
      <c r="A21" s="4" t="inlineStr">
        <is>
          <t>Entity Address, Postal Zip Code</t>
        </is>
      </c>
      <c r="B21" s="4" t="inlineStr">
        <is>
          <t>166 74</t>
        </is>
      </c>
    </row>
    <row r="22">
      <c r="A22" s="4" t="inlineStr">
        <is>
          <t>Title of 12(b) Security</t>
        </is>
      </c>
      <c r="B22" s="4" t="inlineStr">
        <is>
          <t>Common Shares, par value $0.004 per share</t>
        </is>
      </c>
    </row>
    <row r="23">
      <c r="A23" s="4" t="inlineStr">
        <is>
          <t>Trading Symbol</t>
        </is>
      </c>
      <c r="B23" s="4" t="inlineStr">
        <is>
          <t>GLBS</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20582301</v>
      </c>
    </row>
    <row r="34">
      <c r="A34" s="4" t="inlineStr">
        <is>
          <t>ICFR Auditor Attestation Flag</t>
        </is>
      </c>
      <c r="B34" s="4" t="inlineStr">
        <is>
          <t>true</t>
        </is>
      </c>
    </row>
    <row r="35">
      <c r="A35" s="4" t="inlineStr">
        <is>
          <t>Auditor Firm ID</t>
        </is>
      </c>
      <c r="B35" s="4" t="inlineStr">
        <is>
          <t>1457</t>
        </is>
      </c>
    </row>
    <row r="36">
      <c r="A36" s="4" t="inlineStr">
        <is>
          <t>Auditor Name</t>
        </is>
      </c>
      <c r="B36" s="4" t="inlineStr">
        <is>
          <t>Ernst &amp; Young (Hellas) Certified Auditors
Accountants S.A.</t>
        </is>
      </c>
    </row>
    <row r="37">
      <c r="A37" s="4" t="inlineStr">
        <is>
          <t>Auditor Location</t>
        </is>
      </c>
      <c r="B37" s="4" t="inlineStr">
        <is>
          <t>Athens, Greece</t>
        </is>
      </c>
    </row>
    <row r="38">
      <c r="A38" s="4" t="inlineStr">
        <is>
          <t>Business Contact [Member]</t>
        </is>
      </c>
    </row>
    <row r="39">
      <c r="A39" s="3" t="inlineStr">
        <is>
          <t>Entity Addresses [Line Items]</t>
        </is>
      </c>
    </row>
    <row r="40">
      <c r="A40" s="4" t="inlineStr">
        <is>
          <t>Entity Address, Address Line One</t>
        </is>
      </c>
      <c r="B40" s="4" t="inlineStr">
        <is>
          <t>128
Vouliagmenis Ave., 3rd Floor</t>
        </is>
      </c>
    </row>
    <row r="41">
      <c r="A41" s="4" t="inlineStr">
        <is>
          <t>Entity Address, City or Town</t>
        </is>
      </c>
      <c r="B41" s="4" t="inlineStr">
        <is>
          <t>Glyfada, Attica</t>
        </is>
      </c>
    </row>
    <row r="42">
      <c r="A42" s="4" t="inlineStr">
        <is>
          <t>Entity Address, Country</t>
        </is>
      </c>
      <c r="B42" s="4" t="inlineStr">
        <is>
          <t>GR</t>
        </is>
      </c>
    </row>
    <row r="43">
      <c r="A43" s="4" t="inlineStr">
        <is>
          <t>Entity Address, Postal Zip Code</t>
        </is>
      </c>
      <c r="B43" s="4" t="inlineStr">
        <is>
          <t>166 74</t>
        </is>
      </c>
    </row>
    <row r="44">
      <c r="A44" s="4" t="inlineStr">
        <is>
          <t>City Area Code</t>
        </is>
      </c>
      <c r="B44" s="4" t="inlineStr">
        <is>
          <t>+30</t>
        </is>
      </c>
    </row>
    <row r="45">
      <c r="A45" s="4" t="inlineStr">
        <is>
          <t>Local Phone Number</t>
        </is>
      </c>
      <c r="B45" s="4" t="inlineStr">
        <is>
          <t>210 960 8300</t>
        </is>
      </c>
    </row>
    <row r="46">
      <c r="A46" s="4" t="inlineStr">
        <is>
          <t>Contact Personnel Name</t>
        </is>
      </c>
      <c r="B46" s="4" t="inlineStr">
        <is>
          <t>Athanasios
Feidak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net</t>
        </is>
      </c>
      <c r="B1" s="2" t="inlineStr">
        <is>
          <t>12 Months Ended</t>
        </is>
      </c>
    </row>
    <row r="2">
      <c r="B2" s="2" t="inlineStr">
        <is>
          <t>Dec. 31, 2021</t>
        </is>
      </c>
    </row>
    <row r="3">
      <c r="A3" s="3" t="inlineStr">
        <is>
          <t>Disclosure of detailed information about property, plant and equipment [abstract]</t>
        </is>
      </c>
    </row>
    <row r="4">
      <c r="A4" s="4" t="inlineStr">
        <is>
          <t>Vessels, net</t>
        </is>
      </c>
      <c r="B4" s="4" t="inlineStr">
        <is>
          <t xml:space="preserve">5. Vessels,
net The amounts
in the consolidated statement of financial position are analysed as follows: Vessels,
net - Consolidated Statement of Financial Position
Vessels
cost Vessels
accumulated depreciation Dry
docking costs Accumulated
depreciation of dry-docking costs Net
Book Value
Balance
at January 1, 2019 179,427 (97,280) 6,978 (5,375) 83,750
Additions/ Dry Docking Component 54 —  622 —  676
Impairment loss (29,902) —  —  —  (29,902)
Depreciation expense —  (4,578) —  (1,704) (6,282)
Balance at December 31, 2019 149,579 (101,858) 7,600 (7,079) 48,242
Additions/ Dry Docking Component 18,028 —  4,283 —  22,311
Impairment loss (4,615) —  —  —  (4,615)
Depreciation expense —  (2,253) —  (1,335) (3,588)
Balance at December 31, 2020 162,992 (104,111) 11,883 (8,414) 62,350
Additions/ Dry Docking Component 70,746 —  4,044 —  74,790
Depreciation expense —  (3,665) —  (2,751) (6,416)
Balance at December 31, 2021 233,738 (107,776) 15,927 (11,165) 130,724 On
October 29, 2020, the Company took delivery of the m/v “Galaxy Globe”, a 2015 -built
Kamsarmax
dry bulk carrier, through its subsidiary, Serena Maritime Limited, for a purchase price of
$ 18.4
million, free of charter party, financed with available cash. The m/v “Galaxy Globe”
was built at the Hudong-Zhonghua Shipyard in China and has a carrying capacity of 81,167
dwt. Following this acquisition, the fleet of Globus comprises of six dry bulk carriers with
a total carrying capacity of 381,738
dwt. Upon the acquisition of the vessel, a total amount of $ 500
was recorded as dry-docking component and is being amortized until the vessel’s next
scheduled survey to be performed in July 2023. On February
18, 2021, the Company entered into a memorandum of agreement with an unrelated third party, for the acquisition of the m/v “Nord
Venus”, a 2011 -built
Kamsarmax
dry bulk carrier, for a purchase price of $ 16.2
million. No initial dry-docking component has been recognized as the vessel underwent dry-docking
subsequent to her delivery. The m/v “Nord Venus” was built at the Universal Shipbuilding Corporation in Japan and has a carrying
capacity of 80,655
dwt. On July
20, 2021 , the Company took delivery of the m/v “Nord Venus” that was renamed
to “Power Globe”. On March
19, 2021, the Company entered into a memorandum of agreement with an unrelated third party, for the acquisition of the m/v “Yangze
11”, a 2018 -built
Kamsarmax
dry bulk carrier, for a purchase price of $ 27
million, the vessel cost amounted to $ 26.4
million, and the initial dry-docking component amounted to $ 0.6
million. The m/v “Yangze 11” was built at Jiangsu New Yangzi Shipbuilding Co.,
Ltd and has a carrying capacity of 82,027
dwt. On June
9, 2021 , the Company took delivery of the m/v “Yangze 11” that was renamed to
“Diamond Globe”. On
September 22, 2021, the Company entered into a memorandum of agreement with an unrelated third party, for the acquisition of the m/v
“Peak Liberty”, a 2015 -built
Kamsarmax
dry bulk carrier, for a purchase price of $ 28.4
million, the vessel cost amounted to $ 27.9
million, and the initial dry-docking component amounted to $ 0.5
million. The m/v “Peak Liberty” was built at Tsuneishi Zosen in Japan and has
a carrying capacity of 81,837
dwt. On November
29, 2021 , the Company took delivery of the m/v “Peak Liberty” that was renamed
to “Orion Globe”. For
the purpose of the consolidated statement of comprehensive income/(loss), depreciation, as stated in the income statement component,
comprises the following: Vessels,
net - Consolidated Statement of Comprehensive Income/ (loss)
For the year ended December 31,
2021 2020 2019
Vessels depreciation 3,665 2,253 4,578
Depreciation on office furniture and equipment 39 33 31
Depreciation of right of
use asset 206 112 112
Total 3,910 2,398 4,721 The
Company’s vessels, except the m/v Power, Diamond and Orion Globe, have been pledged as collateral to secure the bank loans discussed
in note 11. 5. Vessels,
net (continued) Impairment
of non-financial assets: 4.06%
as at December 31, 2020. The projected net discounted future cash flows for the first year
were determined by considering an estimated daily time charter equivalent based on the most recent blended (for modern and older vessels)
FFA (i.e. Forward Freight Agreements) time charter rate for the fiscal year 2021 for each type of vessel. For the remaining useful life
of the vessels, the Company used the historical ten-year
blended average one-year time charter rates substituting for the year 2016 that was considered
as extreme values, with the year 2010. Expected outflows for scheduled vessels maintenance were taken into consideration as well as vessel
operating expenses assuming an average annual increase rate of 1%
based on the historical trend derived from actual results for the Company’s vessels
since their delivery under the Company’s technical management. The average time charter rates used were in line with the overall
chartering strategy, especially in periods/years of depressed charter rates; reflecting the full operating history of vessels of the
same type and particulars with the Company’s operating fleet (Supramax and Panamax vessels with a deadweight (“dwt”)
of over 50,000
and 70,000 ,
respectively) and they covered at least one full business cycle. Effective fleet utilization was assumed at 87%
and 90%
(including ballast days) for the Supramaxes and the Panamaxes, respectively taking into account
the period(s) each vessel is expected to undergo her scheduled maintenance (dry-docking and special surveys), as well as an estimate
of the period(s) needed for finding suitable employment and off-hire for reasons other than scheduled maintenance, assumptions in line
with the Company’s expectations for future fleet utilization under the current fleet deployment strategy. As
at March 31, 2020, the Company concluded that the recoverable amounts of the vessels were lower than their carrying amounts and recognized
an impairment loss of $ 4,615 .
As at December 31, 2020, the Company concluded that no additional impairment loss should be recognized. As at December 31, 2019, the
Company concluded that the recoverable amounts of the vessels were lower than their carrying amounts and recognized an impairment loss
of $ 29,902 . As
at December 31, 2021, the Company performed an assessment on whether there were indicators that a vessel(s) may be impaired and no impairment
indicators were identified for the Company’s vessels. The
impairment loss for the years ended December 31, 2020 and 2019, analysed by vessel is as follows: Vessels,
net - Impairment loss
Vessel For the year ended December 31,
2020 2019
m/v River Globe (332) (6,920)
m/v Sky Globe (1,231) (8,074)
m/v Star Globe (460) (7,197)
m/v Sun Globe (2,013) (4,797)
m/v Moon Globe (579) (2,914)
Impairment
loss (4,615) (29,902) Reversal
of previously recognized impairment:
Ø Observable
indications that the vessel’s value has increased significantly and will be sustained.
Ø Significant
favourable changes in the technological, economic or legal environment incurred or are expected
to be incurred and positively affect vessel’s value or increase its revenue generating ability.
Ø Market interest rates of return on investments have decreased during
the period, which will result in decrease of the discount rate. The
Company has assessed current market trends as well as the historical market data, historical market volatility and various qualitative
factors and concluded that no indicators for reversal of impairment were present as of December 31, 2021 and no reversal of previously
recognized impairment losses is required for the financial year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1</t>
        </is>
      </c>
    </row>
    <row r="3">
      <c r="A3" s="3" t="inlineStr">
        <is>
          <t>Classes of current inventories [abstract]</t>
        </is>
      </c>
    </row>
    <row r="4">
      <c r="A4" s="4" t="inlineStr">
        <is>
          <t>Inventories</t>
        </is>
      </c>
      <c r="B4" s="4" t="inlineStr">
        <is>
          <t xml:space="preserve">6.      
Inventories Inventories
in the consolidated statement of financial position are analysed as follows: Inventories
December 31,
2021 2020
Lubricants 765 319
Gas cylinders 87 75
Bunkers — 854
Total 852 1,2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ccounts payable</t>
        </is>
      </c>
      <c r="B1" s="2" t="inlineStr">
        <is>
          <t>12 Months Ended</t>
        </is>
      </c>
    </row>
    <row r="2">
      <c r="B2" s="2" t="inlineStr">
        <is>
          <t>Dec. 31, 2021</t>
        </is>
      </c>
    </row>
    <row r="3">
      <c r="A3" s="3" t="inlineStr">
        <is>
          <t>Trade and other payables [abstract]</t>
        </is>
      </c>
    </row>
    <row r="4">
      <c r="A4" s="4" t="inlineStr">
        <is>
          <t>Trade accounts payable</t>
        </is>
      </c>
      <c r="B4" s="4" t="inlineStr">
        <is>
          <t xml:space="preserve">7.     
Trade accounts payable Trade
accounts payable in the consolidated statement of financial position as at December 31, 2021 and 2020, amounted to $ 1,100
and $ 4,758 ,
respectively. Trade accounts payable are non-interest bea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 and other payables</t>
        </is>
      </c>
      <c r="B1" s="2" t="inlineStr">
        <is>
          <t>12 Months Ended</t>
        </is>
      </c>
    </row>
    <row r="2">
      <c r="B2" s="2" t="inlineStr">
        <is>
          <t>Dec. 31, 2021</t>
        </is>
      </c>
    </row>
    <row r="3">
      <c r="A3" s="3" t="inlineStr">
        <is>
          <t>Miscellaneous current liabilities [abstract]</t>
        </is>
      </c>
    </row>
    <row r="4">
      <c r="A4" s="4" t="inlineStr">
        <is>
          <t>Accrued liabilities and other payables</t>
        </is>
      </c>
      <c r="B4" s="4" t="inlineStr">
        <is>
          <t xml:space="preserve">8.     
Accrued liabilities and other payables Accrued
liabilities and other payables in the consolidated statement of financial position are analysed as follows: Accrued
liabilities and other payables
December 31,
2021 2020
Accrued interest 179 —
Accrued Interest Swap Loss 30 —
Accrued audit fees 82 63
Other accruals 3,262 1,953
Insurance deductibles 64 96
Other payables 59 47
Total 3,676 2,159 Interest on long-term debt is normally
settled quarterly throughout the year and other payables are non-interest bea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12 Months Ended</t>
        </is>
      </c>
    </row>
    <row r="2">
      <c r="B2" s="2" t="inlineStr">
        <is>
          <t>Dec. 31, 2021</t>
        </is>
      </c>
    </row>
    <row r="3">
      <c r="A3" s="3" t="inlineStr">
        <is>
          <t>Disclosure of classes of share capital [abstract]</t>
        </is>
      </c>
    </row>
    <row r="4">
      <c r="A4" s="4" t="inlineStr">
        <is>
          <t>Share Capital and Share Premium</t>
        </is>
      </c>
      <c r="B4" s="4" t="inlineStr">
        <is>
          <t xml:space="preserve">9. Share
Capital and Share Premium The
authorised share capital of Globus consisted of the following: Share
Capital and Share Premium - Authorised share capital
December 31,
2021 2020 2019
Authorised share capital:
500,000,000
Common shares of par value $ 0.004
each 2,000 2,000 2,000
100,000,000
Class B Common shares of par value $ 0.001
each 100 100 100
100,000,000
Preferred shares of par value $ 0.001
each 100 100 100
Total authorised
share capital 2,200 2,200 2,200 Holders
of the Company’s common shares and Class B shares have equivalent economic rights, but holders of Company’s common shares
are entitled to one vote per share and holders of the Company’s Class B shares are entitled to twenty votes per share. Each
holder of Class B shares may convert, at its option, any or all of the Class B shares held by such holder into an equal number of common
shares. 9.       Share
Capital and Share Premium (continued) Share
Capital and Share Premium - Common Shares issued and fully paid
Common Shares issued and fully paid Number of shares USD
As at January 1, 2019 32,057 —
Issued during the year for share-based compensation
(note 12) 180 —
Issuance of common stock due
to conversion of loan 19,998 —
As at December 31, 2019 52,235 —
Issued during the year for share-based compensation
(note 12) 2,812 —
Issuance of common stock due to conversion of
loan 11,678 —
Issuance of new common stocks 2,942,848 12
Issuance of common stock due to exercise of pre-funded
warrants 25,000 —
Issuance of common stock
due to exercise of warrants 5,550 —
As at
December 31, 2020 3,040,123 12
Issued during the year for share-based compensation
(note 12) 12,178 —
Issuance of new common stocks 14,905,000 60
Issuance of common stock
due to exercise of pre-funded warrants 2,625,000 10
As at
December 31, 2021 20,582,301 82 During
the years ended December 31, 2021, 2020 and 2019, Globus issued 12,178 ,
2,812
and 180
common shares, respectively (par value $ 0.004
per share) as share-based payments. As
at December 31, 2021, 2020 and 2019, no Class B shares were outstanding. On
June 12, 2020, the Company entered into a stock purchase agreement and issued 50
of newly designated Series B Preferred Shares, par value $ 0.001
per share, to Goldenmare Limited, a company controlled by the Chief Executive Officer, Athanasios
Feidakis, in return for $ 150 ,
which amount was settled by reducing, on a dollar-for-dollar basis, the amount payable by the Company to Goldenmare Limited pursuant
to a consultancy agreement. On July 27, 2020, the Company issued an additional 250
of its Series B preferred shares to Goldenmare Limited in return for $ 150 .
The $150 was settled by reducing, on a dollar-for-dollar basis, the amount payable by the Company to Goldenmare Limited pursuant to a
consultancy agreement. The issuance of the Series B preferred shares to Goldenmare Limited was approved by an independent committee of
the Company’s Board of Directors, which received fairness opinions from an independent financial advisor. On
March 2, 2021, the Company entered into a stock purchase agreement and issued 10,000
Series B Preferred Shares, par value $ 0.001
per share, to Goldenmare Limited, a company controlled by the Company’s Chief Executive
Officer, Athanasios Feidakis, in return for $ 130 ,
which amount was settled by reducing, on a dollar-for-dollar basis, the amount payable as executive compensation by the Company to Goldenmare
Limited pursuant to a consultancy agreement. The issuance of the Series B preferred shares to Goldenmare Limited was approved by an independent
committee of the Company’s Board of Directors, which received fairness opinions from an independent financial advisor. On
April 23, 2019, the outstanding principal amount of $ 3,100
plus the accrued interest of $ 70
outstanding under the Firment Shipping Inc. Credit Facility was converted to share capital
at a conversion price of $ 280
per share and, accordingly, the Company issued 11,322
new common shares, par value $ 0.004
per share, to Firment Shipping Inc. During
the year ended December 31, 2019, an amount of approximately $ 1,789 ,
principal and accrued interest, under the senior convertible note (note 11) was converted to share capital and the Company issued 8,676
new common shares, par value $ 0.004
per share, to the holder of the senior convertible note. During
the year ended December 31, 2020 and further to the conversion clause included into the Convertible Note (Note 11) an amount of approximately
$ 1,168 ,
principal and accrued interest, was converted to share capital at a conversion price of $ 100
per share and a total number of 11,678
new shares, par value $ 0.004
per share, were issued in name of the holder of the Convertible Note. 9.       Share
Capital and Share Premium (continued) On
June 22, 2020, the Company issued 342,857
of its common shares, par value $ 0.004
per share, in an underwritten public offering at a price of $ 35
per unit. Each unit consisted of one common share and one Class A warrant to purchase one
common share and immediately separated upon issuance. In addition, the Company granted to the underwriter a 45-day option to purchase
up to an additional 51,429
common shares, par value $ 0.004
per share, (or pre-funded warrants in lieu thereof) and Class A warrants to purchase up to
51,429
common shares, at the public offering price less discounts and commissions. The underwriter
exercised its option and purchased 51,393
common shares, par value $ 0.004
per share and Class A warrants to purchase 51,393
common shares. Each Class A warrant
is immediately exercisable for one common share at an exercise price of $ 35
per share and expires five
years from issuance. Total proceeds amounted
to $ 12,695
before issuance expenses. As
at December 31, 2021 and 2020, the Company had issued 5,550
common shares, par value $ 0.004
per share, pursuant to exercise of outstanding Class A Warrants, resulting to cash proceeds
of $ 194 ,
and had 388,700
Class A Warrants outstanding to purchase an aggregate of 388,700
common shares, par value $ 0.004
per share. On
June 30, 2020, the Company issued 458,500
of its common shares, par value $ 0.004
per share, in a registered direct offering and warrants (“PP Warrants”) to purchase
458,500
common shares in a concurrent private placement for a purchase price of $ 27
per common share and PP Warrant. The warrants were exercisable upon issuance and had an exercise
price of $ 30
per share, subsequently reduced to $ 18
per share. Total proceeds amounted to $ 11,513
before issuance expenses. On
July 21, 2020, the Company issued 833,333
of its common shares, par value $ 0.004
per share, in a registered direct offering and PP Warrants to purchase 833,333
common shares in a concurrent private placement for a purchase price of $ 18
per common share and PP Warrant. The exercise price of each PP Warrant was $ 18
per share. Concurrently with this offering the exercise price of the PP Warrants issued on
June 30, 2020, were reduced to $18 per share. Total proceeds amounted to $ 13,950
before issuance expenses. The
PP Warrants are exercisable for a period of five and one-half years commencing on the date of issuance. The warrants will b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resale of the common shares underlying the private placement warrants under the Securities Act is not effective or available at any time
after the six month anniversary of the date of issuance of the private placement warrants, the holder may, in its sole discretion, elect
to exercise the private placement warrant through a cashless exercise, in which case the holder would receive upon such exercise the
net number of common shares determined according to the formula set forth in the warrant. If the Company does not issue the shares in
a timely fashion, the warrant contains certain liquidated damages provisions. As
at December 31, 2021 and 2020, no PP Warrants had been exercised and the Company had 1,291,833
PP Warrants outstanding to purchase an aggregate of 1,291,833
common shares. On
December 10, 2020, the Company entered into a securities purchase agreement with certain unaffiliated institutional investors to issue
in a registered direct offering to issue (a) 1,256,765
of its common shares, par value $ 0.004
per share, (b) pre-funded warrants to purchase 155,000
common shares, par value $ 0.004
per share, (“December 2020 Pre-Funded Warrants”), and (c) warrants (“December
2020 Warrants”) to purchase 1,270,587
common shares with an exercise price of $ 8.50
per share. On December 9, 2020, the Company issued 1,256,765
of its common shares, par value $ 0.004
per share, pursuant to this agreement. Total proceeds amounted to $ 11,159
before issuance expenses. The
December 2020 Pre-Funded Warrants are exercisable at any time after their original issuance until exercised in full. The Pre-Funded Warrants
will be exercisable, at the option of each holder, in whole or in part by delivering to the Company a duly executed exercise notice with
payment in full in immediately available funds for the number of common shares purchased upon such exercise. The exercise price for the
December 2020 Pre-Funded Warrants is $ 0.01
per share. The December 2020 Pre-Funded Warrants are exercisable at any time after their
original issuance until exercised in full. As
at December 31, 2020, 25,000 December 2020 Pre-Funded Warrants had been exercised, resulting to net proceeds of $ 0.25
and the Company had 130,000
December 2020 Pre-Funded Warrants outstanding to purchase an aggregate of 130,000
common shares. On January 13, 2021, the remaining 130,000 December 2020 Pre-Funded Warrants
were exercised, resulting to net proceeds of $ 1.3
and the issuance of 130,000
common shares. 9.       Share
Capital and Share Premium (continued) The
December 2020 Warrants are exercisable for a period of five and one-half years commencing on the date of issuance. The warrants will
b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shares in a timely fashion,
the warrant contains certain liquidated damages provisions. As
at December 31, 2021 and 2020, no December 2020 Warrants had been exercised and the Company had December 2020 Warrants outstanding to
purchase an aggregate of 1,270,587
common shares. Total
transaction costs for the issuance of common shares in relation to the offerings in 2020 amounted to $ 1,079 . On
January 29, 2021, the Company entered into a securities purchase agreement with certain unaffiliated institutional investors to issue
(a) 2,155,000
common shares, par value $ 0.004
per share, (b) pre-funded warrants to purchase 445,000
common shares, par value $ 0.004
per share and (c) warrants (the “January 2021 Warrants”) to purchase 1,950,000
common shares, par value $ 0.004
per share, at an exercise price of $ 6.25
per share. Total proceeds, net of commission retained by the placement agent, amounted to
$ 15,108 ,
before issuance expenses of $ 120 .
All 445,000 pre-funded warrants were exercised subsequently with total proceeds of $ 5 . The January
2021 Warrants are exercisable for a period of five and one-half years commencing on the date of issuance. The warrants will b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shares in a timely fashion,
the warrant contains certain liquidated damages provisions. As
at December 31, 2021, no January 2021 Warrants had been exercised and the Company had January 2021 Warrants outstanding to purchase an
aggregate of 1,950,000
common shares. On
February 17, 2021, the Company entered into a securities purchase agreement with certain unaffiliated institutional investors to issue
(a) 3,850,000
common shares par value $ 0.004
per share, (b) pre-funded warrants to purchase 950,000
common shares, par value $ 0.004
par value, and (c) warrants (the “February 2021 Warrants”) to purchase 4,800,000
common shares, par value $ 0.004
per share, at an exercise price of $ 6.25
per share. Total proceeds, net of commission retained by the placement agent, amounted to
$ 27,891 ,
before issuance expenses of $ 152 .
All 950,000 pre-funded warrants were exercised subsequently with total proceeds of $ 10 . The
February 2021 Warrants are exercisable for a period of five and one-half years commencing on the date of issuance. The warrants will
b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shares in a timely fashion,
the warrant contains certain liquidated damages provisions. As
at December 31, 2021, no February 2021 Warrants had been exercised and the Company had February 2021 Warrants outstanding to purchase
an aggregate of 4,800,000
common shares. On
June 29, 2021, the Company entered into a securities purchase agreement with certain unaffiliated institutional investors to issue (a)
8,900,000
common shares par value $ 0.004
per share, (b) pre-funded warrants to purchase 1,100,000
common shares, par value $ 0.004
par value, and (c) warrants (the “June 2021 Warrants”) to purchase 10,000,000
common shares, par value $ 0.004
per share, at an exercise price of $ 5.00
per share. Total proceeds, net of commission retained by the placement agent, amounted to
$ 46,581 ,
before issuance expenses of approximately $ 129 .
As at September 30, 2021, 1,100,000 pre-funded warrants were exercised and the total proceeds amounted to $ 11 . 9.       Share
Capital and Share Premium (continued) The
June 2021 Warrants are exercisable for a period of five and one-half years commencing on the date of issuance. The warrants will b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shares in a timely fashion,
the warrant contains certain liquidated damages provisions. As
at December 31, 2021, no June 2021 Warrants had been exercised and the Company had June 2021 Warrants outstanding to purchase an aggregate
of 10,000,000
common shares. Total
transaction costs for the issuance of common shares in relation to the offerings in 2021 amounted to $ 401 . The Company’s
warrants were classified as equity in accordance with the provisions of IAS 32.meet the classification criteria as per IAS 32 and, accordingly,
are classified in equity. Share
premium includes the contribution of Globus’ shareholders to the acquisition of the Company’s vessels. Additionally, share
premium includes the effects of the Globus initial and follow-on public offerings, the effects of the settlement of the related party
loans (note 4) with the issuance of the Company’s common shares and the effects of the share-based payments described in note 12.
Accordingly, at December 31, 2021, 2020 and 2019, Globus share premium amounted to $ 284,406 ,
$ 195,102 and $ 145,527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1</t>
        </is>
      </c>
    </row>
    <row r="3">
      <c r="A3" s="3" t="inlineStr">
        <is>
          <t>Earnings per share [abstract]</t>
        </is>
      </c>
    </row>
    <row r="4">
      <c r="A4" s="4" t="inlineStr">
        <is>
          <t>Earnings/(Loss) per Share</t>
        </is>
      </c>
      <c r="B4" s="4" t="inlineStr">
        <is>
          <t xml:space="preserve">10.     
Earnings/(Loss) per Share Basic earnings
/ (loss) per share (“EPS” / “LPS”) is calculated by dividing the net income /(loss) for the year attributable
to Globus shareholders by the weighted average number of shares issued, paid and outstanding. Diluted earnings
/ (loss) per share is calculated by dividing the net income / (loss) attributable to common equity holders of the parent by the weighted
average shares outstanding during the year plus the weighted average number of common shares that would be issued on the conversion of
all the dilutive potential common shares into common shares. The incremental shares (the difference between the number of shares assumed
issued and the number of shares assumed purchased) are included in the denominator of the diluted earnings/(losses) per share computation
unless such inclusion would be anti-dilutive. As for the
year ended December 31, 2021, the securities that could potentially dilute basic EPS in the future are any incremental shares of
unexercised warrants (Note 9). As the warrants were out-of-the money during the period ended December 31, 2021, these were not
included in the computation of diluted EPS, because to do so would have anti-dilutive effect. As the Company
reported losses for the years ended December 31, 2020 and 2019, the effect of any incremental shares would be antidilutive and thus excluded
from the computation of the LPS. The following
reflects the net income/(loss) per common share: Earnings/(Loss)
per Share
For the year ended December 31,
2021 2020 2019
Income/(Loss) attributable
to common equity holders 14,950 (17,372) (36,351)
Weighted average number of shares
– basic and diluted 14,809,536 959,157 41,622
Net income/(loss) per common
share – basic and diluted 1.01 (18.11) (873.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net</t>
        </is>
      </c>
      <c r="B1" s="2" t="inlineStr">
        <is>
          <t>12 Months Ended</t>
        </is>
      </c>
    </row>
    <row r="2">
      <c r="B2" s="2" t="inlineStr">
        <is>
          <t>Dec. 31, 2021</t>
        </is>
      </c>
    </row>
    <row r="3">
      <c r="A3" s="3" t="inlineStr">
        <is>
          <t>Disclosure of detailed information about borrowings [abstract]</t>
        </is>
      </c>
    </row>
    <row r="4">
      <c r="A4" s="4" t="inlineStr">
        <is>
          <t>Long-Term Debt, net</t>
        </is>
      </c>
      <c r="B4" s="4" t="inlineStr">
        <is>
          <t xml:space="preserve">11.      
Long-Term Debt, net Long-term
debt in the consolidated statement of financial position is analysed as follows: Long-Term
Debt, net - Consolidated statement of financial position
Borrower Principal Deferred
Finance costs Amortised cost
(a) Devocean Maritime LTD.,
Domina Maritime LTD., Dulac Maritime S.A., Artful Shipholding S.A., Longevity Maritime Limited and Serena Maritime Limited 31,750 (447) 31,303
Total at December 31, 2021 31,750 (447) 31,303
Less:
Current Portion (5,000) 135 (4,865)
Long-Term
Portion 26,750 (312) 26,438
Total at December 31, 2020 37,000 (448) 36,552
Less:
Current Portion (5,970) 305 (5,665)
Long-Term
Portion 31,030 (143) 30,887
(a) In
June 2019, Globus through its wholly owned subsidiaries, Devocean Maritime Ltd.(the “Borrower
A”), Domina Maritime Ltd. (the “Borrower B”), Dulac Maritime S.A. (the
“Borrower C”), Artful Shipholding S.A. (the “Borrower D”) and Longevity
Maritime Limited (the “Borrower E”), vessel owning companies of m/v River Globe,
m/v Sky Globe, m/v Star Globe, m/v Moon Globe and m/v Sun Globe, respectively, entered a
new term loan facility for up to $ 37,000
with
EnTrust Global’s Blue Ocean Fund for
the purpose of refinancing the existing indebtedness secured on the ships and for general
corporate purposes .
The loan facility was in the names of Devocean Maritime Ltd., Domina Maritime Ltd, Dulac
Maritime S.A., Artful Shipholding S.A. and Longevity Maritime Limited as the borrowers and
is guaranteed by Globus. The loan facility bears interest at LIBOR
plus
a margin of 8.50%
(or
10.5%
default
interest) for interest periods of three months. This loan facility was referred to as EnTrust
loan facility. As at December 31, 2020, the Company was in compliance with the covenants
of the EnTrust Loan Agreement. In March 2021, the Company prepaid $ 6 .0
million of the Entrust loan facility, which represented all amounts that would otherwise come due during calendar year 2021 and on May
10, 2021, the Company fully prepaid the balance of the EnTrust Loan facility.
(b) In
November 2018, Globus Maritime Limited entered into a credit facility for up to $ 15,000
with Firment Shipping Inc., an affiliate of the
Company’s chairman, for
the purpose of financing its general working capital needs .
The Firment Shipping Credit Facility was unsecured and remained available until its final
maturity date on October
31, 2021 , as amended. The Company had the right
to draw-down any amount of up to $15,000 or prepay any amount in multiples of $ 100 .
Any prepaid amount could be re-borrowed in accordance with the terms of the facility. Interest
on drawn and outstanding amounts was charged at 3.5%
per annum until December 31, 2020, and thereafter
at 7%
per annum and no commitment fee was charged on
the amounts remaining available and undrawn. Interest was payable the last day of a period
of three months after the draw-down date, after this period in case of failure to pay any
sum due, a default interest of 2%
per annum above the regular interest was charged.
Globus
also had the right, in its sole option, to convert in whole or in part the outstanding unpaid principal amount and accrued but unpaid
interest under the Firment Shipping Credit Facility into common stock. The conversion price would equal the higher of (i) the average
of the daily dollar volume-weighted average sale price for the common stock on the principal market on any trading day during the period
beginning at 9.30 a.m. New York City time and ending at 4.00 p.m. (“VWAP”) over the pricing period multiplied by 80% ,
where the “Pricing Period” equaled the ten consecutive trading days immediately preceding the date on which the conversion
notice was executed or (ii) Two hundred eighty US Dollars ($280). As
per the conversion clause included in the Firment Shipping Credit Facility, the Company had recognized this agreement as a hybrid financial
instrument which included an embedded derivative. This embedded derivative component was separated from the non-derivative host. The
derivative component was shown separately from the non-derivative host in the consolidated statement of financial position at fair value.
The changes in the fair value of the derivative financial instrument were recognized in the income statement component of the consolidated
statement of comprehensive income/(loss). For the year ended December 31, 2020, the amount drawn and outstanding with respect to Firment
Shipping Credit Facility was nil. On
April 23, 2019, the Company converted to share capital, as per the conversion clause included in the Firment Shipping Credit Facility
the outstanding principal amount of $ 3,100
plus the accrued interest of $ 70
at a conversion price of $ 280
per share and issued 11,322
new common shares, par value $ 0.004
per share, on behalf of Firment Shipping Inc. This conversion resulted to a gain of approximately
$ 117 ,
which was classified under “gain/(loss) on derivative financial instruments” in the income statement component of the consolidated
statement of comprehensive income/(loss). 11.       Long-Term
Debt, net (continued) On
July 27, 2020, the Company repaid the total outstanding principal and interest of the Firment Shipping Credit Facility amounting to $ 863 .
The Company recognized a gain on this derivative financial instrument amounting to $ 220 ,
which was classified under “gain/(loss) on derivative financial instruments” in the income statement component of the consolidated
statement of comprehensive income/(loss). As at December
31, 2020, there was an amount of $ 14,200 ,
available to be drawn under the Firment Shipping Credit Facility, as amended and restated on May 8, 2020. The Amended and Restated Agreement
converted the existing Revolving Credit Facility to a Term Credit Facility and extended the maturity date to October
31, 2021 . The facility with Firment Shipping Inc. expired on October 31, 2021. The Firment
Shipping Credit Facility required that Athanasios Feidakis remained Chief Executive Officer and that Firment Shipping maintained at least
a 40%
shareholding in Globus, other than due to actions taken by Firment Shipping, such as sales
of shares. In connection with the public offering on June 22, 2020 and the registered direct offering on June 30, 2020, July 21, 2020,
December 7, 2020, January 27, 2021, February 12, 2021 and June 25, 2021 (collectively, the “Filings”), the Company obtained
waivers from Firment Shipping Inc. The waivers consented to the Company making the Filings and waived the requirement to maintain at
least a 40% shareholding in Globus as a result of the issuance of common shares and warrants. As
at December 31, 2020, the Company was in compliance with the loan covenants of the Firment Shipping Credit Facility.
(c) On
March 13, 2019, the Company signed a securities purchase agreement with a private investor
and on the same date issued, in a transaction exempt from registration under the Securities
Act of 1933, as amended (the “Securities Act”), for gross proceeds of $ 5
million, a senior convertible note (the “Convertible
Note”) that is convertible into shares of the Company’s common stock, par value
$ 0.004
per share. The Convertible Note provided for
interest to accrue at 10%
annually ,
which interest would originally be paid on the first anniversary of the Convertible Note’s
issuance unless the Convertible Note was converted or redeemed pursuant to its terms beforehand.
The interest could be paid in common shares of the Company, if certain conditions described
within the Convertible Note were met. With respect
to the Convertible Note, the Company also signed a registration rights agreement with the private investor pursuant to which it agreed
to register for resale the shares that could be issued pursuant to the Convertible Note. The registration rights agreement contained
liquidated damages if the Company was unable to register for resale the shares into which the Convertible Note could be converted and
maintain such registration. On March 13,
2020, Company and the holder of the Convertible Note entered into a waiver regarding the Convertible Note (the “Waiver”).
The Waiver waived the Company’s obligation to repay the Convertible Note on the existing maturity date of March 13, 2020 and did
not require the Company to repay the Convertible Note until March 13, 2021. As per
the conversion clause included in the Convertible Note, the Company had recognized this agreement as a hybrid financial instrument which
included an embedded derivative. This embedded derivative component was separated from the non-derivative host. The derivative component
was shown separately from the non-derivative host in the consolidated statement of financial position at fair value. The changes in the
fair value of the derivative financial instrument were recognized in the income statement component of the consolidated statement of
comprehensive income/(loss). The initial amount drawn with respect to the Convertible Note was $ 5,000 .
The non-derivative host and the derivative component that was initially recognized amounted to $ 1,783
and $ 3,217 ,
respectively. For the
year ended December 31, 2019, the Company recognized a gain on this derivative financial instrument amounting to $ 1,815 ,
which was classified under “gain/(loss) on derivative financial instruments” in the income statement component of the consolidated
statement of comprehensive income/(loss). Further
to the conversion clause included into the Convertible Note for the year ended December 31, 2020, a total amount of approximately $ 1,168 ,
principal and accrued interest, was converted to share capital at the conversion price of $ 100
per share and a total number of 11,678
new shares, par value $ 0.004
per share, were issued in name of the holder of the Convertible Note. The Company recognized
a loss on this derivative financial instrument amounting to $ 1,343 ,
which was classified under “gain/(loss) on derivative financial instruments” in the income statement component of the consolidated
statement of comprehensive income/(loss). 11.       Long-Term
Debt, net (continued) On May
8, 2020, the holder of the Convertible Note waived certain rights and temporarily reduced, until August 31, 2020, the amount the
noteholder would receive upon a redemption of the Convertible Note at the Company’s option, such that the Convertible Note
could have been redeemed at the Company’s option by paying the greater of (i) the aggregate amounts then outstanding pursuant
to the Convertible Note (rather than 120% of such amounts) and (ii) the product of (x) the number of shares issuable upon a
conversion of the Convertible Note (with respect to the amount being redeemed at the time) multiplied by (y) the greatest closing
sale price of the Company’s common shares on any trading day between the date immediately preceding the first such redemption
at the Company’s option and the trading day immediately prior to the final Company payment under the Convertible Note. The
foregoing was subject to the Company’s redemption of all or part of the Convertible Note in cash with an amount equal to the
lesser of (a) the aggregate amounts then outstanding pursuant to the Convertible Note and (b) 25% of the net proceeds of any public
offering of its securities that close before August 31, 2020. On June
25, 2020, the Company repaid the total outstanding principal and interest of the Convertible Note amounting to $ 2,528 .
The Company recognized a loss on this derivative financial instrument amounting to $ 1,343 ,
which was classified under “gain/(loss) on derivative financial instruments” in the income statement component of the consolidated
statement of comprehensive income/(loss).
(d) In
May 2021, Globus Maritime Limited entered into a term loan facility with CIT Bank, N.A.,
relating to the refinancing of the Company’s ships, the River Globe Sky
Globe Star Globe Moon Globe Sun Globe Galaxy Globe The loan
agreement was for the lesser of $ 34,250
and 52.5 %
of the aggregate market value of our ships. The Company drew an aggregate of $ 34,250
at closing and used
a significant portion of the proceeds to fully repay the amounts outstanding under the loan agreement with EnTrust .
The Company also entered into a swap agreement with respect to LIBOR. The Company paid CIT Bank an upfront fee in the amount of 1.25 %
of the total commitment of the loan. The CIT
Loan Facility consists of six
tranches, which shall be repaid in 20
consecutive quarterly
instalments with each instalment in an aggregate amount of $ 1.25
million as well as a balloon payment in an aggregate amount of $ 9.25
million due together with the 20th and final instalment due in August
2026 . The CIT
Loan Facility bears interest at LIBOR
plus 3.75 %
(or 5.75 %
default interest). Following any permanent or indefinite cessation of any tenor for LIBOR used for purposes of the CIT Loan (or earlier
based on market conditions as notified by CIT Bank), LIBOR shall be replaced with SOFR as the benchmark rate, subject to certain exceptions. The CIT
Loan Facility may be prepaid. If the prepayment occurs on or before May 10, 2022, the prepayment fee is 2 %
of the amount prepaid, subject to certain exceptions. If the prepayment occurs on or before May 10, 2023 but after May 10, 2022, the
prepayment fee is 1 %
of the amount prepaid, subject to certain exceptions. The Company cannot reborrow any amount of the CIT Loan that is prepaid or repaid. The CIT
Loan Facility is secured by:
• First
preferred mortgage over m/v River Globe, m/v Sky Globe, m/v Star Globe, m/v Moon Globe, m/v
Sun Globe and m/v Galaxy Globe.
• Guarantee
from Globus Maritime Limited and joint liability of the six vessel owning companies (each
of which is a borrower under the CIT Loan Facility).
• Shares
pledges respecting each borrower.
• Pledges
of bank accounts, a pledge of each borrower’s rights under any interest rate hedging
agreement in respect of the CIT Loan Facility, a general assignment over each ship's earnings,
insurances and any requisition compensation in relation to that ship, and an assignment of
the rights of Globus with respect to any indebtedness owed to it by the borrowers. We are not
permitted, without the written consent of CIT, to enter into a charter the duration of which exceeds or is capable of exceeding, by virtue
of any optional extensions, 12 months. The CIT
Loan Facility contains various covenants requiring the vessels owning companies and/or Globus Maritime Limited to, among other things,
ensure that: 11.       Long-Term
Debt, net (continued)
- The borrowers, must maintain
a minimum liquidity at all times of not less than $500 for each mortgaged ship.
- For the first 18 months
of the utilization of the loan, a minimum loan to value ratio of 75% and thereafter 70%.
- Each borrower must maintain
in its earnings account $150 in respect of each ship then subject to a mortgage.
- Globus Maritime Limited
must maintain cash in an amount of not less than $150 for each ship that it owns that is not subject to a mortgage as part of the
CIT Loan.
- Globus Maritime Limited
must have a maximum leverage ratio of 0.75:1.00.
- If Globus Maritime Limited
pays a dividend, subject to certain exceptions, then the debt service coverage ratio (i.e., aggregate EBITDA of Globus Maritime Limited
for any period to the debt service for such period) after such dividend and for the remain of the CIT Loan Facility shall be at least
1.15:1.00. Each
borrower must create a reserve fund in the reserve account to meet the anticipated dry docking and special survey fees and expenses for
the relevant ship owned by it and (for certain ships) the installation of ballast water treatment system on the ship owned by it by maintaining
in the reserve account a minimum credit balance that may not be withdrawn (other than for the purpose of covering the documented and
incurred costs and expenses for the next special survey of that ship). Amounts must be paid into this reserve account quarterly, such
that $1.2 million is set aside by each borrower for its ship’s special survey, except for Serena Maritime Limited, who is required
to set aside quarterly payments that aggregate to $900. No borrower
shall incur or permit to be outstanding any financial indebtedness except “Permitted Financial Indebtedness.” “Permitted
Financial Indebtedness” means: (a) any
financial indebtedness incurred under the finance documents; (b) the
indebtedness under the EnTrust loan, which has been repaid; (c) any
financial indebtedness (including permitted inter-company loans) that is subordinated to all financial indebtedness incurred under the
finance documents pursuant to a subordination agreement or, in the case of any permitted inter-company loans pursuant to the CIT Loan
Facility or otherwise and which is, in the case of any such financial indebtedness of a borrower (other than financial indebtedness arising
out of any permitted inter-company loan), the subject of subordinated debt security; and (d) in relation
to a ship, any trade debt on arm's length commercial terms reasonably incurred in the ordinary course of owning, operating, trading,
chartering, maintaining and repairing that ship, which, (i) until 90 days from May 10, 2021 does not exceed $500 (or the equivalent in
any other currency) in aggregate in respect of that ship and remains unpaid; and (ii) on and from the date falling after 90 days from
May 10, 2021 is (x) up to $50 (or the equivalent in any other currency) in aggregate in respect of that ship and does not remain unpaid
for more than 90 days of (A) its due date or (B) in the case where the borrower owning that ship has not received the relevant invoice,
the date on which that borrower becomes aware that the invoice is due and remains outstanding; and (y) is more than $50 and does not
exceed $500 (or the equivalent in any other currency) in aggregate in respect of that ship and does not remain unpaid for more than 30
days of (A) its due date or (B) in the case where the borrower owning that ship has not received the relevant invoice, the date on which
that borrower becomes aware that the invoice is due and remains outstanding. Globus Maritime
Limited is prohibited from making dividends (other than up to $500 annually on or in respect of its preferred share) in cash or redeem
or repurchase its shares unless there is no event of default under the CIT Loan Facility, the net loan to value ratio is less than 60%
before the making of the dividend and Globus Maritime Limited is in compliance with the debt service coverage ratio, and Globus Maritime
Limited must prepay the CIT Loan Facility in an equal amount of the dividend. The CIT
Loan Facility also prohibits certain changes of control, including, among other things, the delisting of Globus from the Nasdaq or another
internationally recognized stock exchange, or the acquisition by any person or group of persons (acting in concert) of a majority of
the shareholder voting rights or the ability to appoint a majority of board members or to give directions with respect to the operating
and financial policies of Globus Maritime Limited with which the directors are obliged to comply, other than those persons disclosed
to CIT Bank on or around the date of the CIT Loan Facility and their affiliates and immediate family members. The
Company was in compliance with the covenants of the CIT Loan Facility as at December 31, 2021. 11.       Long-Term
Debt, net (continued) The
contractual annual loan principal payments per lender to be made subsequent to December 31, 2021, were as follows: Long-Term
Debt, net - Annual loan principal payments
December 31, CIT Bank N.A.
2022 5,000
2023 5,000
2024 5,000
2025 5,000
2026 and thereafter 11,750
Total 31,750 The
contractual annual loan principal payments per lender to be made subsequent to December 31, 2020, were as follows:
December 31, EnTrust
2021 5,970
2022 31,030
2023 and thereafter —
Total 37,000 The weighted average
interest rate for the years ended December 31, 2021 and 2020, was 5.69%
and 9.44%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t>
        </is>
      </c>
      <c r="B1" s="2" t="inlineStr">
        <is>
          <t>12 Months Ended</t>
        </is>
      </c>
    </row>
    <row r="2">
      <c r="B2" s="2" t="inlineStr">
        <is>
          <t>Dec. 31, 2021</t>
        </is>
      </c>
    </row>
    <row r="3">
      <c r="A3" s="3" t="inlineStr">
        <is>
          <t>Disclosure of terms and conditions of share-based payment arrangement [abstract]</t>
        </is>
      </c>
    </row>
    <row r="4">
      <c r="A4" s="4" t="inlineStr">
        <is>
          <t>Share Based Payment</t>
        </is>
      </c>
      <c r="B4" s="4" t="inlineStr">
        <is>
          <t xml:space="preserve">12.      
Share Based Payment Share-based
payments are quarterly restrictive shares issued to the Company’s Non-executive directors for their services and in accordance
with appointment letters. Share
based payment comprise the following: Share
Based Payment
Year 2021 Number of common
shares Number of preferred
shares Share premium Retained earnings
Non-executive
directors’ payment 12,178 —  40 — 
Balance at
December 31, 2021 12,178 —  40 — 
Year 2020 Number of common
shares Number of preferred
shares Share premium Retained earnings
Non-executive
directors’ payment 2,812 —  40 — 
Balance
at December 31, 2020 2,812 —  40 — 
Year 2019 Number of common
shares Number of preferred
shares Share premium Retained earnings
Non-executive
directors’ payment 180 —  40 — 
Balance
at December 31, 2019 180 —  4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oyage Expenses and Vessel Operating Expenses</t>
        </is>
      </c>
      <c r="B1" s="2" t="inlineStr">
        <is>
          <t>12 Months Ended</t>
        </is>
      </c>
    </row>
    <row r="2">
      <c r="B2" s="2" t="inlineStr">
        <is>
          <t>Dec. 31, 2021</t>
        </is>
      </c>
    </row>
    <row r="3">
      <c r="A3" s="3" t="inlineStr">
        <is>
          <t>Expenses by nature [abstract]</t>
        </is>
      </c>
    </row>
    <row r="4">
      <c r="A4" s="4" t="inlineStr">
        <is>
          <t>Voyage Expenses and Vessel Operating Expenses</t>
        </is>
      </c>
      <c r="B4" s="4" t="inlineStr">
        <is>
          <t xml:space="preserve">13.      
Voyage Expenses and Vessel Operating Expenses Voyage expenses
and vessel operating expenses in the consolidated statements of comprehensive income/(loss) consisted of the following: Voyage
Expenses and Vessel Operating Expenses - Voyage expenses    Voyage
expenses consisted of:
For the year ended December 31,
2021 2020 2019
Commissions 626 160 224
Bunkers expenses — 2,117 1,634
Other voyage expenses 502 213 240
Total 1,128 2,490 2,098              Vessel
operating expenses consisted of: Voyage
Expenses and Vessel Operating Expenses - Vessel operating expenses
For the year ended December 31,
2021 2020 2019
Crew wages and related
costs 7,570 4,865 4,670
Insurance 1,067 661 664
Spares, repairs and maintenance 2,414 1,574 1,884
Lubricants 555 434 517
Stores 1,712 787 820
Other 490 260 327
Total 13,808 8,581 8,8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ministrative Expenses</t>
        </is>
      </c>
      <c r="B1" s="2" t="inlineStr">
        <is>
          <t>12 Months Ended</t>
        </is>
      </c>
    </row>
    <row r="2">
      <c r="B2" s="2" t="inlineStr">
        <is>
          <t>Dec. 31, 2021</t>
        </is>
      </c>
    </row>
    <row r="3">
      <c r="A3" s="3" t="inlineStr">
        <is>
          <t>Selling, general and administrative expense [abstract]</t>
        </is>
      </c>
    </row>
    <row r="4">
      <c r="A4" s="4" t="inlineStr">
        <is>
          <t>Administrative Expenses</t>
        </is>
      </c>
      <c r="B4" s="4" t="inlineStr">
        <is>
          <t xml:space="preserve">14.      
Administrative Expenses The amount
shown in the consolidated statements of comprehensive income/(loss) is analysed as follows: Administrative
Expenses
For the year ended December 31,
2021 2020 2019
Personnel expenses 1,455 1,013 1,006
Audit fees 215 143 98
Consulting fees 329 243 191
Communication 16 12 7
Stationery 6 3 2
Greek tax authorities (note 19) 185 130 116
Other 404 347 163
Total 2,610 1,891 1,5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Voyage revenues</t>
        </is>
      </c>
      <c r="B4" s="6" t="n">
        <v>43211</v>
      </c>
      <c r="C4" s="6" t="n">
        <v>11753</v>
      </c>
      <c r="D4" s="6" t="n">
        <v>15623</v>
      </c>
    </row>
    <row r="5">
      <c r="A5" s="4" t="inlineStr">
        <is>
          <t>Management &amp; consulting fee income</t>
        </is>
      </c>
      <c r="B5" s="5" t="n">
        <v>170</v>
      </c>
      <c r="C5" s="5" t="n">
        <v>0</v>
      </c>
      <c r="D5" s="5" t="n">
        <v>0</v>
      </c>
    </row>
    <row r="6">
      <c r="A6" s="4" t="inlineStr">
        <is>
          <t>Total Revenues</t>
        </is>
      </c>
      <c r="B6" s="5" t="n">
        <v>43381</v>
      </c>
      <c r="C6" s="5" t="n">
        <v>11753</v>
      </c>
      <c r="D6" s="5" t="n">
        <v>15623</v>
      </c>
    </row>
    <row r="7">
      <c r="A7" s="3" t="inlineStr">
        <is>
          <t>EXPENSES &amp; OTHER OPERATING INCOME:</t>
        </is>
      </c>
    </row>
    <row r="8">
      <c r="A8" s="4" t="inlineStr">
        <is>
          <t>Voyage expenses</t>
        </is>
      </c>
      <c r="B8" s="5" t="n">
        <v>-1128</v>
      </c>
      <c r="C8" s="5" t="n">
        <v>-2490</v>
      </c>
      <c r="D8" s="5" t="n">
        <v>-2098</v>
      </c>
    </row>
    <row r="9">
      <c r="A9" s="4" t="inlineStr">
        <is>
          <t>Vessel operating expenses</t>
        </is>
      </c>
      <c r="B9" s="5" t="n">
        <v>-13808</v>
      </c>
      <c r="C9" s="5" t="n">
        <v>-8581</v>
      </c>
      <c r="D9" s="5" t="n">
        <v>-8882</v>
      </c>
    </row>
    <row r="10">
      <c r="A10" s="4" t="inlineStr">
        <is>
          <t>Depreciation</t>
        </is>
      </c>
      <c r="B10" s="5" t="n">
        <v>-3910</v>
      </c>
      <c r="C10" s="5" t="n">
        <v>-2398</v>
      </c>
      <c r="D10" s="5" t="n">
        <v>-4721</v>
      </c>
    </row>
    <row r="11">
      <c r="A11" s="4" t="inlineStr">
        <is>
          <t>Depreciation of dry-docking costs</t>
        </is>
      </c>
      <c r="B11" s="5" t="n">
        <v>-2751</v>
      </c>
      <c r="C11" s="5" t="n">
        <v>-1335</v>
      </c>
      <c r="D11" s="5" t="n">
        <v>-1704</v>
      </c>
    </row>
    <row r="12">
      <c r="A12" s="4" t="inlineStr">
        <is>
          <t>Administrative expenses</t>
        </is>
      </c>
      <c r="B12" s="5" t="n">
        <v>-2610</v>
      </c>
      <c r="C12" s="5" t="n">
        <v>-1891</v>
      </c>
      <c r="D12" s="5" t="n">
        <v>-1583</v>
      </c>
    </row>
    <row r="13">
      <c r="A13" s="4" t="inlineStr">
        <is>
          <t>Administrative expenses payable to related parties</t>
        </is>
      </c>
      <c r="B13" s="5" t="n">
        <v>-1361</v>
      </c>
      <c r="C13" s="5" t="n">
        <v>-1915</v>
      </c>
      <c r="D13" s="5" t="n">
        <v>-371</v>
      </c>
    </row>
    <row r="14">
      <c r="A14" s="4" t="inlineStr">
        <is>
          <t>Share-based payments</t>
        </is>
      </c>
      <c r="B14" s="5" t="n">
        <v>-40</v>
      </c>
      <c r="C14" s="5" t="n">
        <v>-40</v>
      </c>
      <c r="D14" s="5" t="n">
        <v>-40</v>
      </c>
    </row>
    <row r="15">
      <c r="A15" s="4" t="inlineStr">
        <is>
          <t>Impairment loss</t>
        </is>
      </c>
      <c r="B15" s="5" t="n">
        <v>0</v>
      </c>
      <c r="C15" s="5" t="n">
        <v>-4615</v>
      </c>
      <c r="D15" s="5" t="n">
        <v>-29902</v>
      </c>
    </row>
    <row r="16">
      <c r="A16" s="4" t="inlineStr">
        <is>
          <t>Other income, net</t>
        </is>
      </c>
      <c r="B16" s="5" t="n">
        <v>171</v>
      </c>
      <c r="C16" s="5" t="n">
        <v>89</v>
      </c>
      <c r="D16" s="5" t="n">
        <v>29</v>
      </c>
    </row>
    <row r="17">
      <c r="A17" s="4" t="inlineStr">
        <is>
          <t>Operating income/(loss)</t>
        </is>
      </c>
      <c r="B17" s="5" t="n">
        <v>17944</v>
      </c>
      <c r="C17" s="5" t="n">
        <v>-11423</v>
      </c>
      <c r="D17" s="5" t="n">
        <v>-33649</v>
      </c>
    </row>
    <row r="18">
      <c r="A18" s="4" t="inlineStr">
        <is>
          <t>Interest income</t>
        </is>
      </c>
      <c r="B18" s="5" t="n">
        <v>8</v>
      </c>
      <c r="C18" s="5" t="n">
        <v>16</v>
      </c>
      <c r="D18" s="5" t="n">
        <v>47</v>
      </c>
    </row>
    <row r="19">
      <c r="A19" s="4" t="inlineStr">
        <is>
          <t>Interest expense and finance costs</t>
        </is>
      </c>
      <c r="B19" s="5" t="n">
        <v>-3262</v>
      </c>
      <c r="C19" s="5" t="n">
        <v>-4155</v>
      </c>
      <c r="D19" s="5" t="n">
        <v>-4703</v>
      </c>
    </row>
    <row r="20">
      <c r="A20" s="4" t="inlineStr">
        <is>
          <t>Gain/(loss) on derivative financial instruments</t>
        </is>
      </c>
      <c r="B20" s="5" t="n">
        <v>181</v>
      </c>
      <c r="C20" s="5" t="n">
        <v>-1647</v>
      </c>
      <c r="D20" s="5" t="n">
        <v>1950</v>
      </c>
    </row>
    <row r="21">
      <c r="A21" s="4" t="inlineStr">
        <is>
          <t>Foreign exchange gains/(losses), net</t>
        </is>
      </c>
      <c r="B21" s="5" t="n">
        <v>79</v>
      </c>
      <c r="C21" s="5" t="n">
        <v>-163</v>
      </c>
      <c r="D21" s="5" t="n">
        <v>4</v>
      </c>
    </row>
    <row r="22">
      <c r="A22" s="4" t="inlineStr">
        <is>
          <t>TOTAL INCOME/(LOSS) FOR THE YEAR</t>
        </is>
      </c>
      <c r="B22" s="5" t="n">
        <v>14950</v>
      </c>
      <c r="C22" s="5" t="n">
        <v>-17372</v>
      </c>
      <c r="D22" s="5" t="n">
        <v>-36351</v>
      </c>
    </row>
    <row r="23">
      <c r="A23" s="4" t="inlineStr">
        <is>
          <t>Other Comprehensive Income</t>
        </is>
      </c>
      <c r="B23" s="5" t="n">
        <v>0</v>
      </c>
      <c r="C23" s="5" t="n">
        <v>0</v>
      </c>
      <c r="D23" s="5" t="n">
        <v>0</v>
      </c>
    </row>
    <row r="24">
      <c r="A24" s="4" t="inlineStr">
        <is>
          <t>TOTAL COMPREHENSIVE INCOME/(LOSS) FOR THE YEAR</t>
        </is>
      </c>
      <c r="B24" s="6" t="n">
        <v>14950</v>
      </c>
      <c r="C24" s="6" t="n">
        <v>-17372</v>
      </c>
      <c r="D24" s="6" t="n">
        <v>-36351</v>
      </c>
    </row>
    <row r="25">
      <c r="A25" s="3" t="inlineStr">
        <is>
          <t>Earnings/(Loss) per share (U.S.$):</t>
        </is>
      </c>
    </row>
    <row r="26">
      <c r="A26" s="4" t="inlineStr">
        <is>
          <t xml:space="preserve"> - Basic and Diluted income/(loss) per share for the year</t>
        </is>
      </c>
      <c r="B26" s="7" t="n">
        <v>1.01</v>
      </c>
      <c r="C26" s="7" t="n">
        <v>-18.11</v>
      </c>
      <c r="D26" s="7" t="n">
        <v>-873.3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 Expense and Finance Costs</t>
        </is>
      </c>
      <c r="B1" s="2" t="inlineStr">
        <is>
          <t>12 Months Ended</t>
        </is>
      </c>
    </row>
    <row r="2">
      <c r="B2" s="2" t="inlineStr">
        <is>
          <t>Dec. 31, 2021</t>
        </is>
      </c>
    </row>
    <row r="3">
      <c r="A3" s="3" t="inlineStr">
        <is>
          <t>Interest costs [abstract]</t>
        </is>
      </c>
    </row>
    <row r="4">
      <c r="A4" s="4" t="inlineStr">
        <is>
          <t>Interest Expense and Finance Costs</t>
        </is>
      </c>
      <c r="B4" s="4" t="inlineStr">
        <is>
          <t xml:space="preserve">15.      
Interest Expense and Finance Costs The
amounts in the consolidated statements of comprehensive income/(loss) are analysed as follows: Interest
Expense and Finance Costs
For the year ended December 31,
2021 2020 2019
Interest payable on
long-term borrowings 1,958 3,721 3,603
Bank charges 59 69 28
Amortization of debt discount 547 293 383
Operating lease liability interest 52 44 51
Other finance
expenses 646 28 638
Total 3,262 4,155 4,703 Other finance
expenses for 2021 include approximately $ 0.6
million that were the loan prepayment fee and expenses relating to the prepayment of EnTrust
loan fac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t>
        </is>
      </c>
      <c r="B1" s="2" t="inlineStr">
        <is>
          <t>12 Months Ended</t>
        </is>
      </c>
    </row>
    <row r="2">
      <c r="B2" s="2" t="inlineStr">
        <is>
          <t>Dec. 31, 2021</t>
        </is>
      </c>
    </row>
    <row r="3">
      <c r="A3" s="3" t="inlineStr">
        <is>
          <t>Miscellaneous liabilities [abstract]</t>
        </is>
      </c>
    </row>
    <row r="4">
      <c r="A4" s="4" t="inlineStr">
        <is>
          <t>Dividends</t>
        </is>
      </c>
      <c r="B4" s="4" t="inlineStr">
        <is>
          <t xml:space="preserve">16.      
Dividends No dividends were declared or paid on common shares during the years ended December
31, 2021, 2020 a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1</t>
        </is>
      </c>
    </row>
    <row r="3">
      <c r="A3" s="3" t="inlineStr">
        <is>
          <t>Disclosure of contingent liabilities [abstract]</t>
        </is>
      </c>
    </row>
    <row r="4">
      <c r="A4" s="4" t="inlineStr">
        <is>
          <t>Contingencies</t>
        </is>
      </c>
      <c r="B4" s="4" t="inlineStr">
        <is>
          <t xml:space="preserve">17. 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Company’s vessels. Currently, management is not aware of any such claims or contingent liabilities, which
are material for disclos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 xml:space="preserve">18. Commitments The Company
enters into time charter arrangements on its vessels. As at December 31, 2021, the non-cancellable arrangements had remaining terms between
nil days to two and a half months, assuming redelivery at the earliest possible date. As at December 31, 2020, the non-cancellable arrangements
had remaining terms between nine days to eight months, assuming redelivery at the earliest possible date. Future net minimum lease revenues
receivable under non-cancellable operating leases as at December 31, 2021 and 2021, were as follows (vessel off-hires and dry-docking
days that could occur but are not currently known are not taken into consideration and early delivery of the vessels by the charterers
is not accounted for): Commitments
- Future minimum lease revenues receivable under non-cancellable operating leases
2021 2020
Within
one year 6,082 3,078
Total 6,082 3,078 These
amounts include consideration for other elements of the arrangement apart from the right to use the vessel such as maintenance and crewing
and its related costs. At
December 31, 2021, 2020 and 2019, the Company was a party to a lease agreement as lessee (note 4). On August 5, 2021, the Company entered
into a new rental agreement for 902 square metres of office space for its operations within a building leased by Cyberonica S.A. (an
affiliate of Globus’s chairman) at a monthly rate of Euro 26,000
(absolute amount) with a lease period ending August
4, 2024 . The previous rental agreement was terminated. The
depreciation charge for right-of-use assets for the years ended December 31, 2021 and 2020, was approximately $ 206
and $ 112 ,
respectively, and recognised under depreciation in the income statement component of the consolidated statements of comprehensive income/(loss).
The interest expense on lease liability for the years ended December 31, 2021 and 2020, was approximately $ 52
and $ 44 ,
respectively, and recognised under interest expense and finance costs in the income statement component of the consolidated statements
of comprehensive income/(loss). At
December 31, 2021 and 2020, the current lease liability amounted to $ 349
and $ 195 ,
respectively. The non-current lease liability amounted to $ 556
and $ 367 ,
respectively. As at December 31, 2021, 2020 and 2019, the net carrying in amount of the right of use asset was $ 888 ,
$ 450 and $ 562 ,
respectively. These are included in the accompanying consolidated statements of financial position. The total cash outflows for leases for the years ended December 31, 2021, 2020 and 2019, were approximately $ 314 229 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1</t>
        </is>
      </c>
    </row>
    <row r="3">
      <c r="A3" s="3" t="inlineStr">
        <is>
          <t>Major components of tax expense (income) [abstract]</t>
        </is>
      </c>
    </row>
    <row r="4">
      <c r="A4" s="4" t="inlineStr">
        <is>
          <t>Income Tax</t>
        </is>
      </c>
      <c r="B4" s="4" t="inlineStr">
        <is>
          <t xml:space="preserve">19.      
Income Tax Under
the laws of the countries of the vessel owning companies’ incorporation and / or vessels’ registration, vessel owning companies
are not subject to tax on international shipping income; however, they are subject to registration and tonnage taxes, which are included
in vessel operating expenses in the accompanying consolidated statements of loss. Greek
Authorities Tax                         In
January 2013, the tax Law 4110/2013 amended the provisions of art. 26 of Law 27/1975 by imposing a fixed annual tonnage tax on vessels
flying a foreign (i.e., non-Greek) flag which are managed by a Law 89/67 company, establishing an identical tonnage tax regime as the
one already in force for vessels flying the Greek flag. This tax varies depending on the size of the vessel, calculated in gross registered
tonnage, as well as on the age of each vessel. Payment of this tonnage tax satisfies all income tax obligations of both the ship-owning
company and of all its shareholders up to the ultimate beneficial owners. Any tax payable to the state of the flag of each vessel as
a result of its registration with a foreign flag registry (including the Marshall Islands) is subtracted from the amount of tonnage tax
due to the Greek tax authorities. As at December 31, 2021, 2020 and 2019, the tax expense under the law amounted to $ 185 ,
$ 130 and
$ 116 ,
respectively and is included in administrative expenses in the consolidated statements of comprehensive income/(loss). U.S.
Federal Income Tax Globus is a
foreign corporation with wholly owned subsidiaries that are foreign corporations, which derive income from the international operation
of a ship or ships that may earn United States (“U.S”) source shipping income for U.S. federal income tax purposes. Globus believes
that under § 883 of the Internal Revenue Code, it’s income and the income of its ship-owning subsidiaries, to the extent derived
from the international operation of a ship or ships, were exempt from U.S. federal income tax in 2021. The following
is a summary, discussing the application of the U.S. federal income tax laws to the Company relating to income derived from the international
operation of a ship or ships. The discussion and its conclusion are based upon existing U.S. federal income tax law, including the Internal
Revenue Code (the “Code”) and final U.S. Treasury Regulations (the “Regs”) as currently in effect, all of which
are subject to change, possibly with retroactive effect. In general,
under § 883, certain non-U.S. corporations are not subject to U.S. federal income tax on their U.S. source income derived from the
international operation of a ship or ships (“gross transportation income”). Absent § 883 or a tax treaty exemption,
such income generally would be subject to a 4% gross basis tax, or in certain cases, to a net income tax plus a 30% branch profits tax. For this purpose,
U.S. source gross transportation income includes 50% of the shipping income that is attributable to transportation that begins or ends
(but that does not both begin and end) in the United States. Shipping income
attributable to transportation exclusively between non-U.S. ports is generally not subject to any U.S. Federal income tax. “Shipping
income” generally means income that is derived from: (a) the use
of vessels; (b) the hiring
or leasing of vessels for use on a time, operating or bareboat charter basis; (c) the participation
in a pool, partnership, strategic alliance, joint operating agreement or other joint venture it directly or indirectly owns or participates
in that generates such income; or (d) the performance
of services directly related to those uses. The Regs provide
that a foreign corporation will qualify for the benefits of § 883 if, in relevant part, the foreign country in which the foreign
corporation is organized grants an equivalent exemption to corporations organized in the U.S. and the foreign corporation meets either
the qualified shareholder test or the publicly traded test described below. 19.       Income
Tax (continued) Qualified
Shareholder Test A foreign corporation
having more than 50 percent of the value of its outstanding shares owned, directly or indirectly by application of specific attribution
rules, for at least half of the number of days in the foreign corporation's taxable year by one or more qualified shareholders will meet
the qualified shareholder test. In part, an individual who is a shareholder will be considered a qualified shareholder if he or she is
a resident of a qualified foreign country (which means for this purpose that he or she is fully liable to tax in such country, and maintains
a tax home in such country for 183 days or more in the taxable year, or certain other rules apply) and does not own his or her interest
in the foreign corporation through bearer shares (except for bearer shares held in a dematerialized or immobilized book entry system),
either directly or indirectly by application of the attribution rules. In addition, in order to meet the qualified shareholder test,
a foreign corporation will need to obtain certifications from its qualified shareholders (including from intermediary entities) substantiating
their stock ownership. Publicly
Traded Test The Publicly
Traded Test requires that one or more classes of equity representing more than 50% of the voting power and value in a non-United States
corporation be “primarily and regularly traded” on an established securities market either in the United States or in a foreign
country that grants an equivalent exemption. Among others, § 883 provides, in relevant part, that the shares of a non-United States
corporation will be considered to be “primarily traded” on an established securities market in a country if the number of
shares of each class of shares that are traded during any taxable year on all established securities markets in that country exceeds
the number of shares in each such class that are traded during that year on established securities markets in any other single country. Notwithstanding
the foregoing, § 883 provides, in relevant part, that a class of shares will not be considered to be “regularly traded”
on an established securities market for any taxable year in which 50% or more of the vote and value of the outstanding shares of such
class are owned, actually or constructively under specified share attribution rules, on more than half the days during the taxable year
by persons who each own 5% or more of the vote and value of such class of outstanding shares which is referred as the 5 Percent Override
Rule. In the event
that the 5 Percent Override Rule is triggered, § 883 provides that such rule will not apply if the Company can establish that within
the group of 5% shareholders, there are sufficient qualified shareholders within the meaning of § 883 to preclude non-qualified
shareholders in such group from owning 50% or more of the total value of the Company’s common shares for more than half the number
of days during the taxable year. For the years
ended December 31, 2021 and 2019, Globus and its wholly owned subsidiaries deriving income from the operation of international ships
were organized in foreign countries that grant equivalent exemptions to corporations organized in the U.S. Globus’s common shares,
representing more than 50% of the voting power and value in Globus, were primarily and regularly traded on the Nasdaq Capital Market,
which is an established securities market. Although Globus’s ship-owning and operating subsidiaries were not publicly traded, they
should have qualified for the qualified shareholder test by virtue of their ownership by Globus. Accordingly, all of Globus’ and
its ship-owning or operating subsidiaries that relied on § 883 for exempting U.S. source income from the international operation
of ships should not have been subject to U.S. federal income tax for the years ended December 31, 2021 and 2019. It was not clear whether
Globus was able to rely on the § 883 exemption for the year ended December, 2020. Nevertheless, because Globus and its subsidiaries
earned no U.S. source gross transportation income (because none of Globus’s vessels made a voyage to or from the United States
in 2020) neither the U.S. 4% gross basis tax nor the net income tax should be owed for 2020. Under the laws
of the Republic of Malta, the country of incorporation of one of the Company’s vessel-owning company’s, this vessel-owning
company is not liable for any income tax on its income derived from shipping operations. The Republic of Malta is a country that has
an income tax treaty with the United States. Accordingly, income earned by vessel-owning companies organized under the laws of the Republic
of Malta may qualify for a treaty-based exemption. Specifically, under Article 8 (Shipping and Air Transport) of the treaty sets out
the relevant rule to the effect that profits of an enterprise of a Contracting State from the operation of ships in international traffic
shall be taxable only in that St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objectives and policies</t>
        </is>
      </c>
      <c r="B1" s="2" t="inlineStr">
        <is>
          <t>12 Months Ended</t>
        </is>
      </c>
    </row>
    <row r="2">
      <c r="B2" s="2" t="inlineStr">
        <is>
          <t>Dec. 31, 2021</t>
        </is>
      </c>
    </row>
    <row r="3">
      <c r="A3" s="3" t="inlineStr">
        <is>
          <t>Disclosure of detailed information about financial instruments [abstract]</t>
        </is>
      </c>
    </row>
    <row r="4">
      <c r="A4" s="4" t="inlineStr">
        <is>
          <t>Financial risk management objectives and policies</t>
        </is>
      </c>
      <c r="B4" s="4" t="inlineStr">
        <is>
          <t xml:space="preserve">20.     
Financial risk management objectives and policies The
Company’s financial liabilities are long-term borrowings, trade and other payables and the financial derivative instrument.
The main purpose of these financial liabilities is to assist the Company in the financing of its operations and the acquisition of
vessels. The Company has various financial assets such as trade accounts receivable, financial derivative instrument and cash and
short-term deposits including restricted cash, which arise directly from its operations. The main risks arising from the
Company’s financial instruments are cash flow interest rate risk, credit risk, liquidity risk and foreign currency
risk.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debt obligations with floating interest rates. As at December 31, 2021 and 2020, the Company had no long-term borrowings at
a fixed interest rate. Interest
rate risk table The
following table demonstrates the sensitivity to a reasonably possible change in interest rates, with all other variables held constant,
of the Company’s loss. Financial
risk management objectives and policies - Interest rate risk
Increase/(Decrease)
in basis points Effect on income
/ (loss)
2021
$ Libor +15 (52)
-20 69
2020
$ Libor +15 (57)
-20 75 Foreign
currency risk The following
table demonstrates the sensitivity to a reasonably possible change in the Euro exchange rate, with all other variables held constant,
to the Company’s loss due to changes in the fair value of monetary assets and liabilities. The Company’s exposure to foreign
currency changes for all other currencies as at December 31, 2021 and 2020, was not material. Financial
risk management objectives and policies - Foreign currency risk
Change
in rate Effect
on income / (loss)
2021 +10% (478)
-10% 478
2020 +10% (258)
-10% 258 Credit
risk The
Company operates only with recognised, creditworthy third parties including major charterers, commodity traders and government owned
entities. Receivable balances are monitored on an ongoing basis with the result that the Company’s exposure to impairment on trade
accounts receivable is not significant. The maximum exposure is the carrying value of trade accounts receivable as indicated in the consolidated
statement of financial position. With respect to the credit risk arising from other financial assets of the Company such as cash and
cash equivalents, the Company’s exposure to credit risk arises from default of the counter parties, which are recognised financial
institutions. The Company performs annual evaluations of the relative credit standing of these counter parties. The exposure of these
financial instruments is equal to their carrying amount as indicated in the consolidated statement of financial position. 20.       Financial
risk management objectives and policies (continued) Concentration
of credit risk table: The
following table provides information with respect to charterers who individually, accounted for approximately more than 10% of the Company’s
revenue for the years ended December 31, 2021, 2020 and 2019: Financial
risk management objectives and policies - Concentration of credit risk table
2021 % 2020 % 2019 %
A 7,726 18% — — — —
B 4,571 11% — — — —
C — — 751 6% 3,476 22%
Other 30,914 71% 11,002 94% 12,147 78%
Total 43,211 100% 11,753 100% 15,623 100% Liquidity
risk The
Company mitigates liquidity risk by managing cash generated by its operations, applying cash collection targets appropriately. The vessels
are normally chartered under time-charter, bareboat and spot agreements where, as per the industry practice, the charterer pays for the
transportation service 15 days in advance, supporting the management of cash generation. Vessel acquisitions are carefully controlled,
with authorisation limits operating up to board level and cash payback periods applied as part of the investment appraisal process. In
this way, the Company maintains a good credit rating to facilitate fund raising. In its funding strategy, the Company’s objective
is to maintain a balance between continuity of funding and flexibility through the use of bank loans. Excess cash used in managing liquidity
is only invested in financial instruments exposed to insignificant risk of changes in market value or are being placed on interest bearing
deposits with maturities fixed usually for no more than 3 months. The Company monitors its risk relating to the shortage of funds by
considering the maturity of its financial liabilities and its projected cash flows from operations. The
table below summarises the maturity profile of the Company’s financial liabilities (including interest) at December 31, 2021 and
2020 based on contractual undiscounted cash flows. Financial
risk management objectives and policies - Liquidity risk
Year ended December
31, 2021 Less than 3 months 3 to 12 months 1 to 5 years More than 5 years Total
Long-term debt 1,566 4,614 29,325 — 35,505
Lease liabilities 92 275 585 — 952
Accrued liabilities and other
payables 3,676 — — — 3,676
Trade accounts
payables 1,100 — — — 1,100
Current
portion of fair value of derivative financial instruments 23 69 — — 92
Total 6,457 4,958 29,910 — 41,325
Year ended December
31, 2020 Less than 3 months 3 to 12 months 1 to 5 years More than 5 years Total
Long-term debt 2,302 6,752 32,362 — 41,416
Lease liabilities 106 106 426 — 638
Accrued liabilities and other
payables 2,159 — — — 2,159
Trade accounts
payables 4,758 — — — 4,758
Total 9,325 6,858 32,788 — 48,971 Capital
management The
primary objective of the Company’s capital management is to ensure that it maintains a strong credit rating and healthy capital
ratios in order to support its business and maximise shareholder value. The Company manages its capital structure and makes adjustments
to it, in light of changes in economic conditions. To maintain or adjust the capital structure, the Company may adjust the dividend payment
to shareholders, return capital to shareholders or issue new shares as well as managing the outstanding level of debt. Lenders may impose
capital structure or solvency ratios (refer to note 11). No changes were made in the objectives, policies or processes during the years
ended December 31, 2021 and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t>
        </is>
      </c>
      <c r="B1" s="2" t="inlineStr">
        <is>
          <t>12 Months Ended</t>
        </is>
      </c>
    </row>
    <row r="2">
      <c r="B2" s="2" t="inlineStr">
        <is>
          <t>Dec. 31, 2021</t>
        </is>
      </c>
    </row>
    <row r="3">
      <c r="A3" s="3" t="inlineStr">
        <is>
          <t>Disclosure of fair value measurement of assets [abstract]</t>
        </is>
      </c>
    </row>
    <row r="4">
      <c r="A4" s="4" t="inlineStr">
        <is>
          <t>Fair values</t>
        </is>
      </c>
      <c r="B4" s="4" t="inlineStr">
        <is>
          <t xml:space="preserve">21.      
Fair values Carrying
amounts and fair values The
following table shows the carrying amounts and fair values of financial assets and financial liabilities, including their levels in the
fair value hierarchy (as defined in note 2.27). It does not include fair value information for financial assets and financial liabilities
not measured at fair value if the carrying amount is a reasonable approximation of fair value, such as cash and cash equivalents, restricted
cash, trade receivables and trade payables. Fair
values measurement
Carrying amount Fair value
December 31,
2021 Level
1 Level
2 Level
3 Total
Financial assets
Financial
assets measured at fair value
Derivative
financial instruments 417 —  417 —  417
417
Financial
liabilities
Financial
liabilities measured at fair value
Derivative
financial instruments 92 —  92 —  92
92
Financial
liabilities not measured at fair value
Long-term
borrowings 31,750 —  32,155 —  32,155
31,750
Carrying amount Fair value
December 31,
2020 Level
1 Level
2 Level
3 Total
Financial liabilities
Financial
liabilities not measured at fair value
Long-term
borrowings 37,000 —  37,961 —  37,961
37,000 Measurement
of fair values Valuation
techniques and significant unobservable inputs The
following tables show the valuation techniques used in measuring Level 1, Level 2 and Level 3 fair values, as well as the significant
unobservable inputs used. Valuation
techniques and significant unobservable inputs
Financial
instruments measured at fair value
Type Valuation
Techniques Significant
unobservable inputs
Derivative financial instruments:
Interest Rate
Swap Discounted
cash flow Discount
rate
Financial
instruments not measured at fair value
Asset
and liabilities not measured at fair value
Type Valuation
Techniques Significant
unobservable inputs
Long-term borrowings Discounted
cash flow Discount rate Transfers between Level
1, 2 and 3 There
were no transfers between these levels in 2020 and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12 Months Ended</t>
        </is>
      </c>
    </row>
    <row r="2">
      <c r="B2" s="2" t="inlineStr">
        <is>
          <t>Dec. 31, 2021</t>
        </is>
      </c>
    </row>
    <row r="3">
      <c r="A3" s="3" t="inlineStr">
        <is>
          <t>Disclosure of non-adjusting events after reporting period [abstract]</t>
        </is>
      </c>
    </row>
    <row r="4">
      <c r="A4" s="4" t="inlineStr">
        <is>
          <t>Events after the reporting date</t>
        </is>
      </c>
      <c r="B4" s="4" t="inlineStr">
        <is>
          <t xml:space="preserve">22.      
Events after the reporting date The conflict between
Russia and Ukraine, which commenced in February 2022, has disrupted supply chains and caused instability and significant volatility in
the global economy. Much uncertainty remains regarding the global impact of the conflict in Ukraine, and it is possible that such instability,
uncertainty and resulting volatility could significantly increase the costs of the Company and adversely affect its business, including
the ability to secure charters and financing on attractive terms, and as a result, adversely affect the Company’s business, financial
condition, results of operation and cash flows. Currently there is no effect on the Company’s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12 Months Ended</t>
        </is>
      </c>
    </row>
    <row r="2">
      <c r="B2" s="2" t="inlineStr">
        <is>
          <t>Dec. 31, 2021</t>
        </is>
      </c>
    </row>
    <row r="3">
      <c r="A3" s="3" t="inlineStr">
        <is>
          <t>Disclosure of initial application of standards or interpretations [abstract]</t>
        </is>
      </c>
    </row>
    <row r="4">
      <c r="A4" s="4" t="inlineStr">
        <is>
          <t>Basis of Preparation:</t>
        </is>
      </c>
      <c r="B4" s="4" t="inlineStr">
        <is>
          <t xml:space="preserve">2.1
     Basis of Preparation: Going concern basis of accounting: The Company performs on a regular basis
an assessment to evaluate its ability to
continue as a going concern. In assessing whether the going concern assumption is appropriate, management takes
into account all available information about the future, which is at least, but is not limited to, twelve months from the end of the reporting
period. The degree of consideration depends on the facts in each case and depends on the Company’s profitability and ready access to financial resources, In certain cases, management may need to consider a wide range of factors relating to current and
expected profitability, debt repayment schedules, compliance with the financial and security collateral cover ratio covenants under its existing debt agreements and potential sources of replacement financing before it can satisfy itself that the going
concern basis is appropriate. The Company may need to develop detailed cash flow projections as part of its assessment in such cases.
In developing estimates of future cash flows, the Company makes assumptions about the vessels’ future performance, with the significant assumptions relating to time charter equivalent rates, vessels’ operating
expenses, vessels’ capital expenditures, fleet utilization, Company’s general
and administrative expenses and cash flow requirements for debt servicing. The assumptions used to develop estimates of future cash flows
are based on historical trends as well as future expectations. On January 29, 2021, February 17, 2021
and June 25, 2021 the Company completed additional follow-on equity offerings that provided the Company with further liquidity (refer
to Note 9). As at December 31, 2021, the Company reported a working capital surplus of $ 37.8 The above conditions indicate that the Company is expected to be able to
operate as a going concern and these consolidated financial statements were prepared under this assumption. Impact of COVID-19 on the Company’s
Business The spread of the COVID-19 virus, which has
been declared a pandemic by the World Health Organization in 2020 has caused substantial disruptions in the global economy and the shipping
industry, as well as significant volatility in the financial markets, the severity and duration of which remains uncertain. The impact of the COVID-19 pandemic continues
to unfold and may continue to have a negative effect on the Company’s business, financial performance and the results of its operations.
As a result, many of the Company’s estimates and assumptions required increased judgment and carry a higher degree of variability
and volatility. As events continue to evolve and additional information becomes available, the Company’s estimates may change in
future periods. Besides reducing demand for cargo, coronavirus may functionally limit the amount of cargo that the Company and its competitors
are able to move because countries worldwide have imposed quarantine checks on arriving vessels, which have caused delays in loading and
delivery of cargoes. The Company has evaluated the impact of the
current economic situation on the recoverability of the carrying amount of its vessels. During the first quarter of 2020, the Company
concluded that events and circumstances triggered the existence of potential impairment of its vessels. These indicators included volatility
in the charter market as well as the potential impact the current marketplace may have on the future operations. As a result, the Company
performed an impairment assessment of the Company’s vessels by comparing the discounted projected net operating cash flows for
each vessel to its carrying values. For the first quarter of 2020, the Company concluded that the recoverable amounts of the vessels
were lower than their carrying amounts and an impairment loss of $ 4,615
no 2.       Basis of
Preparation and Significant Accounting Policies (continued) Statement of Compliance:
International Financial Reporting Standards Basis of Consolidation: All inter-company balances
and transactions have been eliminated upon consolidation. Subsidiaries are fully consolidated from the date on which control is transferred
to the Company and cease to be consolidated from the date on which control is transferred out of the Company. </t>
        </is>
      </c>
    </row>
    <row r="5">
      <c r="A5" s="4" t="inlineStr">
        <is>
          <t>Standards amendments and interpretations:</t>
        </is>
      </c>
      <c r="B5" s="4" t="inlineStr">
        <is>
          <t xml:space="preserve">2.2     Standards amendments and
interpretations: The accounting policies adopted are consistent
with those of previous financial year except for the following amended IFRS which have been adopted by the Company as at January 1, 2021: IFRS 16 Leases-Cοvid 19 Related
Rent Concessions (Amendment) The amendment applies, retrospectively,
to annual reporting periods beginning on or after 1 June 2020. Earlier application is permitted, including in financial statements
not yet authorized for issue at May 28, 2020. IASB amended the standard to provide relief to lessees from applying IFRS 16
guidance on lease modification accounting for rent concessions arising as a direct consequence of the covid-19 pandemic. The
amendment provides a practical expedient for the lessee to account for any change in lease payments resulting from the covid-19
related rent concession the same way it would account for the change under IFRS 16, if the change was not a lease modification, only
if all of the following conditions are met:
Ø The change in lease payments results in revised consideration for the lease
that is substantially the same as, or less than, the consideration for the lease immediately preceding the change.
Ø Any reduction in lease payments affects only payments originally due on or
before June 30, 2021.
Ø There is no substantive change to other terms and conditions of the lease. The amendment had no impact on the consolidated
financial statements of the Company. Interest Rate Benchmark Reform –
Phase 2 – IFRS 9, IAS 39, IFRS 7, IFRS 4 and IFRS 16 (Amendments) In August 2020, the IASB published Interest
Rate Benchmark Reform – Phase 2, Amendments to IFRS 9, IAS 39, IFRS 7, IFRS 4 and IFRS 16, completing its work in response to IBOR
reform. The amendments provide temporary reliefs which address the financial reporting effects when an interbank offered rate (IBOR) is
replaced with an alternative nearly risk-free interest rate (RFR). In particular, the amendments provide for a practical expedient when
accounting for changes in the basis for determining the contractual cash flows of financial assets and liabilities, to require the effective
interest rate to be adjusted, equivalent to a movement in a market rate of interest. Also, the amendments introduce reliefs from discontinuing
hedge relationships including a temporary relief from having to meet the separately identifiable requirement when an RFR instrument is
designated as a hedge of a risk component. There are also amendments to IFRS 7 Financial Instruments: Disclosures to enable users of financial
statements to understand the effect of interest rate benchmark reform on an entity’s financial instruments and risk management strategy.
While application is retrospective, an entity is not required to restate prior periods. Management has assessed that these amendments
had no impact on the Company’s financial position or performance. Attributing Benefit to Periods of Service
(IAS 19 Employee Benefits) – IFRS Interpretation Committee (IFRS IC or IFRIC) Agenda Decision issued May 2021 The International Financial Reporting Standards
Interpretations Committee issued a final agenda decision in May 2021, under the title "Attributing Benefits to Periods of Service"
(IAS 19), which includes explanatory material regarding the attribution of benefits in periods of service regarding a specific defined
benefit plan analogous to that defined in Article 8 of Greek Law 3198/1955 regarding provision of compensation due to retirement (the
"Labor Law Defined Benefit Plan"). This explanatory information differentiates the way in which the basic principles and regulations
of IAS 19 have been applied in Greece in the previous years, and therefore, according to what is defined in the “IASB Due Process
Handbook (par 8.6)”, entities that prepare their financial statements in accordance with IFRS are required to amend their Accounting
Policy accordingly. Based on the above, the aforementioned decision is implemented in accordance with paragraphs 19-22 of IAS 8 as a change
in accounting policy. The agenda decision had no impact on the consolidated financial statements of the Company. 2.       Basis of Preparation
and Significant Accounting Policies (continued) Standards issued but not yet
effective and not early adopted: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Management has assessed
that this amendment will have no impact on the Company’s financial position or performance. IAS 1 Presentation of Financial Statements:
Classification of Liabilities as Current or Non-current (Amendments) The amendments were initially effective
for annual reporting periods beginning on or after January 1, 2022 with earlier application permitted. However, in response to the covid-19
pandemic, the Board has deferred the effective date by one year, i.e. 1 January 2023, to provide companies with more time to implement
any classification changes resulting from the amendments. The amendments aim to promote consistency in applying the requirements by helping
companies determine whether, in the statement of financial position, debt and other liabilities with an uncertain settlement date should
be classified as current or non-current. The amendments affect the presentation of liabilities in the statement of financial position
and do not change existing requirements around measurement or timing of recognition of any asset, liability, income or expenses, nor the
information that entities disclose about those items. Also, the amendments clarify the classification requirements for debt which may
be settled by the company issuing own equity instruments. In November 2021, the Board issued an
exposure draft (ED), which clarifies how to treat liabilities that are subject to covenants to be complied with, at a date
subsequent to the reporting period. In particular, the Board proposes narrow scope amendments to IAS 1 which effectively reverse the
2020 amendments requiring entities to classify as current, liabilities subject to covenants that must only be complied with within
the next twelve months after the reporting period, if those covenants are not met at the end of the reporting period. Instead, the
proposals would require entities to present separately all non-current liabilities subject to covenants to be complied with only
within twelve months after the reporting period. Furthermore, if entities do not comply with such future covenants at the end of the
reporting period, additional disclosures will be required. The proposals will become effective for annual reporting periods
beginning on or after January 1, 2024 and will need to be applied retrospectively in accordance with IAS 8, while early adoption is
permitted. The Board has also proposed to delay the effective date of the 2020 amendments accordingly, such that entities will not
be required to change current practice before the proposed amendments come into effect. Management has assessed that these
amendments will have no impact on the Company’s financial position or performance. IFRS 3 Business Combinations; IAS 16
Property, Plant and Equipment; IAS 37 Provisions, Contingent Liabilities and Contingent Assets as well as Annual Improvements 2018-2020
(Amendments) The amendments are effective for annual
periods beginning on or after January 1, 2022, with earlier application permitted. The IASB has issued narrow-scope amendments to the
IFRS Standards as follows:
Ø IFRS 3 Business Combinations (Amendments)
Ø IAS 16 Property, Plant and Equipment (Amendments)
Ø IAS 37 Provisions, Contingent Liabilities and Contingent
Assets (Amendments)
Ø Annual Improvements 2018-2020 Management has assessed that these amendments
will have no impact on the Company’s financial position or performance. IFRS 16 Leases -Cοvid 19 Related
Rent Concessions beyond June 30, 2021 (Amendment) The Amendment applies to annual
reporting periods beginning on or after April 1, 2021, with earlier application permitted, including in financial statements not yet
authorized for issue at the date the amendment is issued. In March 2021, the Board amended the conditions of the practical expedient
in IFRS 16 that provides relief to lessees from applying the IFRS 16 guidance on lease modifications to rent concessions arising as
a direct consequence of the covid-19 pandemic. Following the amendment, the practical expedient now applies to rent concessions for
which any reduction in lease payments affects only payments originally due on or before June 30, 2022, provided the other
conditions for applying the practical expedient are met. Management has assessed will have no impact on the Company’s
financial position or performance. 2.       Basis of Preparation
and Significant Accounting Policies (continued) IAS 1 Presentation of Financial Statements
and IFRS Practice Statement 2: Disclosure of Accounting policies (Amendments) The Amendments are effective for annual periods
beginning on or after January 1, 2023 with earlier application permitted. The amendments provide guidance on the application of materiality
judgements to accounting policy disclosures. In particular, the amendments to IAS 1 replace the requirement to disclose ‘significant’
accounting policies with a requirement to disclose ‘material’ accounting policies. Also, guidance and illustrative examples
are added in the Practice Statement to assist in the application of the materiality concept when making judgements about accounting policy
disclosures. Management has assessed that these amendments will have no impact on the Company’s financial position or performance. IAS 8 Accounting policies, Changes in Accounting
Estimates and Errors: Definition of Accounting Estimates (Amendments) The amendments become effective for annual
reporting periods beginning on or after January 1, 2023 with earlier application permitted and apply to changes in accounting policies
and changes in accounting estimates that occur on or after the start of that period. The amendments introduce a new definition of accounting
estimates, defined as monetary amounts in financial statements that are subject to measurement uncertainty. Also, the amendments clarify
what changes in accounting estimates are and how these differ from changes in accounting policies and corrections of errors. Management
has assessed that these amendments will have no impact on the Company’s financial position or performance. IAS 12 Income taxes: Deferred Tax related
to Assets and Liabilities arising from a Single Transaction (Amendments) The amendments are effective for annual periods
beginning on or after January 1, 2023 with earlier application permitted. In May 2021, the Board issued amendments to IAS 12, which narrow
the scope of the initial recognition exception under IAS 12 and specify how companies should account for deferred tax on transactions
such as leases and decommissioning obligations. Under the amendments, the initial recognition exception does not apply to transactions
that, on initial recognition, give rise to equal taxable and deductible temporary differences. It only applies if the recognition of a
lease asset and lease liability (or decommissioning liability and decommissioning asset component) give rise to taxable and deductible
temporary differences that are not equal. Management has assessed that these amendments will have no impact on the Company’s financial
position or performance. </t>
        </is>
      </c>
    </row>
    <row r="6">
      <c r="A6" s="4" t="inlineStr">
        <is>
          <t>Significant accounting policies, judgments, estimates and assumptions:</t>
        </is>
      </c>
      <c r="B6" s="4" t="inlineStr">
        <is>
          <t xml:space="preserve">2.3
    Significant
accounting policies, judgments, estimates and assumptions: Judgments:
Ø Provision for expected credit losses: 8 0 Estimates and assumptions:
Ø Carrying amount of vessels, net
Ø Impairment
of Non-Financial Assets and Reversal of previously recognized impairment losses 2.       Basis of Preparation and Significant Accounting
Policies (continued) </t>
        </is>
      </c>
    </row>
    <row r="7">
      <c r="A7" s="4" t="inlineStr">
        <is>
          <t>Accounting for revenue and related expenses:</t>
        </is>
      </c>
      <c r="B7" s="4" t="inlineStr">
        <is>
          <t xml:space="preserve">2.4           Accounting for revenue and related expenses: Interest income Voyage expenses Vessel operating expenses </t>
        </is>
      </c>
    </row>
    <row r="8">
      <c r="A8" s="4" t="inlineStr">
        <is>
          <t>Foreign currency translation:</t>
        </is>
      </c>
      <c r="B8" s="4" t="inlineStr">
        <is>
          <t xml:space="preserve">2.5        Foreign currency translation: </t>
        </is>
      </c>
    </row>
    <row r="9">
      <c r="A9" s="4" t="inlineStr">
        <is>
          <t>Cash and cash equivalents:</t>
        </is>
      </c>
      <c r="B9" s="4" t="inlineStr">
        <is>
          <t xml:space="preserve">2.6        Cash and cash equivalents: </t>
        </is>
      </c>
    </row>
    <row r="10">
      <c r="A10" s="4" t="inlineStr">
        <is>
          <t>Trade accounts receivable, net</t>
        </is>
      </c>
      <c r="B10" s="4" t="inlineStr">
        <is>
          <t xml:space="preserve">2.7        Trade
accounts receivable, net : 8 </t>
        </is>
      </c>
    </row>
    <row r="11">
      <c r="A11" s="4" t="inlineStr">
        <is>
          <t>Inventories:</t>
        </is>
      </c>
      <c r="B11" s="4" t="inlineStr">
        <is>
          <t xml:space="preserve">2.8        Inventories: </t>
        </is>
      </c>
    </row>
    <row r="12">
      <c r="A12" s="4" t="inlineStr">
        <is>
          <t>Vessels, net:</t>
        </is>
      </c>
      <c r="B12" s="4" t="inlineStr">
        <is>
          <t xml:space="preserve">2.9        Vessels,
net: 2.       Basis of Preparation and Significant Accounting
Policies (continued) </t>
        </is>
      </c>
    </row>
    <row r="13">
      <c r="A13" s="4" t="inlineStr">
        <is>
          <t>Dry-docking costs</t>
        </is>
      </c>
      <c r="B13" s="4" t="inlineStr">
        <is>
          <t xml:space="preserve">2.10        Dry-docking costs Vessels are required to be dry-docked for major repairs and maintenance
that cannot be performed while the vessels are operating. Dry-dockings occur approximately every 2.5 . The costs associated with the dry-dockings are capitalised and depreciated on
a straight-line basis over the period between dry-dockings, to a maximum of 2.5 years. At the date of acquisition of a vessel, management
estimates the component of the cost that corresponds to the economic benefit to be derived until the first scheduled dry-docking of the
vessel under the ownership of the Company and this component is depreciated on a straight-line
basis over the remaining period through the estimated dry-docking date. </t>
        </is>
      </c>
    </row>
    <row r="14">
      <c r="A14" s="4" t="inlineStr">
        <is>
          <t>Depreciation:</t>
        </is>
      </c>
      <c r="B14" s="4" t="inlineStr">
        <is>
          <t xml:space="preserve">2.11        Depreciation:
straight-line
basis 25
years 300 380 145 </t>
        </is>
      </c>
    </row>
    <row r="15">
      <c r="A15" s="4" t="inlineStr">
        <is>
          <t>Amortization of lease component:</t>
        </is>
      </c>
      <c r="B15" s="4" t="inlineStr">
        <is>
          <t xml:space="preserve">2.12        Amortization of lease component: . The amortization is included in the line “amortization </t>
        </is>
      </c>
    </row>
    <row r="16">
      <c r="A16" s="4" t="inlineStr">
        <is>
          <t>Impairment of Long-Lived Assets and Reversal of previously recognized impairment losses:</t>
        </is>
      </c>
      <c r="B16" s="4" t="inlineStr">
        <is>
          <t xml:space="preserve">2.13       Impairment
of Long-Lived Assets and Reversal of previously recognized impairment losses: </t>
        </is>
      </c>
    </row>
    <row r="17">
      <c r="A17" s="4" t="inlineStr">
        <is>
          <t>Long-term debt:</t>
        </is>
      </c>
      <c r="B17" s="4" t="inlineStr">
        <is>
          <t xml:space="preserve">2.14        Long-term debt: </t>
        </is>
      </c>
    </row>
    <row r="18">
      <c r="A18" s="4" t="inlineStr">
        <is>
          <t>Financing costs:</t>
        </is>
      </c>
      <c r="B18" s="4" t="inlineStr">
        <is>
          <t xml:space="preserve">2.15        Financing
costs: 545 880 0 </t>
        </is>
      </c>
    </row>
    <row r="19">
      <c r="A19" s="4" t="inlineStr">
        <is>
          <t>Borrowing costs:</t>
        </is>
      </c>
      <c r="B19" s="4" t="inlineStr">
        <is>
          <t xml:space="preserve">2.16        Borrowing costs: 2.       Basis of Preparation and Significant Accounting
Policies (continued) </t>
        </is>
      </c>
    </row>
    <row r="20">
      <c r="A20" s="4" t="inlineStr">
        <is>
          <t>Operating segment:</t>
        </is>
      </c>
      <c r="B20" s="4" t="inlineStr">
        <is>
          <t xml:space="preserve">2.17        Operating segment: one </t>
        </is>
      </c>
    </row>
    <row r="21">
      <c r="A21" s="4" t="inlineStr">
        <is>
          <t>Provisions and contingencies:</t>
        </is>
      </c>
      <c r="B21" s="4" t="inlineStr">
        <is>
          <t xml:space="preserve">2.18        Provisions and contingencies: </t>
        </is>
      </c>
    </row>
    <row r="22">
      <c r="A22" s="4" t="inlineStr">
        <is>
          <t>Pension and retirement benefit obligations:</t>
        </is>
      </c>
      <c r="B22" s="4" t="inlineStr">
        <is>
          <t xml:space="preserve">2.19        Pension
and retirement benefit obligations: Provision for employees’
severance compensation: If the employee remains in the employment of the Company until normal retirement
age, they are entitled to retirement compensation which is equal to 40% of the compensation amount that would be payable if they were
dismissed at that time. 114 31 </t>
        </is>
      </c>
    </row>
    <row r="23">
      <c r="A23" s="4" t="inlineStr">
        <is>
          <t>Offsetting of financial assets and liabilities:</t>
        </is>
      </c>
      <c r="B23" s="4" t="inlineStr">
        <is>
          <t xml:space="preserve">2.20        Offsetting of financial assets and liabilities: </t>
        </is>
      </c>
    </row>
    <row r="24">
      <c r="A24" s="4" t="inlineStr">
        <is>
          <t>Financial assets and liabilities:</t>
        </is>
      </c>
      <c r="B24" s="4" t="inlineStr">
        <is>
          <t xml:space="preserve">2.21        Financial assets and liabilities: i. Classification and measurement of
financial assets and financial liabilities Under IFRS 9, on initial recognition, a financial
asset is classified as measured at: amortized cost; fair value through other comprehensive income (FVOCI) - debt investment; FVOCI - equity
investment; or fair value through profit or loss (FVTPL). The classification of financial assets under IFRS 9 is generally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2.       Basis of Preparation and Significant Accounting
Policies (continued) All financial assets not classified as measured
at amortized cost or FVOCI as described above are measured at FVTPL.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ii. Impairment of financial assets IFRS 9 replaced the “incurred loss”
model in IAS 39 with an “expected credit loss” (ECL) model. The impairment model applies to financial assets measured
at amortized cost, contract assets and debt investments at FVOCI, but not to investments in equity instruments. Under IFRS 9, credit losses
are recognized earlier than under IAS 39. The financial assets at amortized cost consist
of trade accounts receivable and cash and cash equivalents. Under IFRS 9, loss allowance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es, based on the Company's historical experience and informed credit assessment and including forward-looking information. The Company assumes that the credit risk on
a financial asset has increased significantly if it is more than 180 days past due. The Company considers a financial asset to
be in default when:
· the counterparty is unlikely to pay its contractual obligations to the Company
in full, without recourse by the Company to actions such as realising security (if any is held); or
· the financial asset is more than 1 year past due. The maximum period considered when estimating
ECLs is the maximum contractual period over which the Company is exposed to credit risk. ECLs are a probability-weighted estimate of
credit losses. Credit losses are measured as the present value of all cash shortfalls (i.e. the difference between cash flows due to the
entity in accordance with the contract and cash flows that the Company expects to receive). ECLs are discounted at the effective interest
rate of the financial asset. Loss allowances for financial assets measured
at amortized cost are deducted from the gross carrying amount of the assets. iii. Derecognition of financial assets
A financial asset (or, where applicable a
part of a financial asset or part of a group of similar financial assets) is derecognised where:
· the rights to receive cash flows from the asset have expired;
· the Company retains the right to receive cash flows from the asset, but has
assumed an obligation to pay them in full without material delay to a third party under a “pass-through” arrangement; or
· the Company has transferred its rights to receive cash flows from the asset
and either (a) has transferred substantially all the risks and rewards of the assets, or (b) has neither transferred nor retained substantially
all the risks and rewards of the asset but has transferred control of the asset. Where the Company has transferred its rights
to receive cash flows from an asset and has neither transferred nor retained substantially all the risks and rewards of the asset nor
transferred control of the asset, the asset is recognised to the extent of the Company’s continuing involvement in the asset. Continuing involvement that takes the form
of a guarantee over the transferred asset is measured at the lower of the original carrying amount of the asset and the maximum amount
of consideration that the Company could be required to repay. 2.       Basis of Preparation and Significant Accounting
Policies (continued) iv. Derecognition of Financial liabilities:
A financial liability is derecognis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sed in profit or loss. </t>
        </is>
      </c>
    </row>
    <row r="25">
      <c r="A25" s="4" t="inlineStr">
        <is>
          <t>Leases:</t>
        </is>
      </c>
      <c r="B25" s="4" t="inlineStr">
        <is>
          <t xml:space="preserve">2.22        Leases: The Company has initially adopted IFRS
16 on January 1, 2019 using the modified retrospective approach. On transition, the Company has elected
to apply the practical expedients available for leases with a remaining lease term of less than one year and leases of low value assets. Leases – where
the Company is the lessee: At the commencement
date of the lease, the Company recognises lease liabilities measured at the present value of lease payments to be made over the lease
term. The lease payments include fixed payments (including any in-substance fixed payments) less any lease incentives receivable, variable
lease payments that depend on an index or a rate, and any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s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At transition, the Company identified the
rental agreement with Cyberonica S.A., to give rise to a right of use asset and a corresponding liability estimated to approximately $ 674 8% The depreciation charge for right-of-use
assets for the years ended December 31, 2021, 2020 and 2019 was approximately $ 206 112 112 52 44 51 888 450 562 2.       Basis of Preparation and Significant Accounting
Policies (continued) Leases – where
an entity is the lessor: For time charters that qualify as
leases, the Company is required to disclose lease and non-lease components of lease revenue. The revenue earned under time charters
is not negotiated it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ncluding crewing services, is more readily
determinable than the price of the lease component and, accordingly, the price of the service component is estimated using data
provided by its technical department, which includes crew expenses, maintenance and consumable costs and was approximately $ 14,066 29,145 </t>
        </is>
      </c>
    </row>
    <row r="26">
      <c r="A26" s="4" t="inlineStr">
        <is>
          <t>Insurance:</t>
        </is>
      </c>
      <c r="B26" s="4" t="inlineStr">
        <is>
          <t xml:space="preserve">2.23        Insurance: </t>
        </is>
      </c>
    </row>
    <row r="27">
      <c r="A27" s="4" t="inlineStr">
        <is>
          <t>Share based compensation:</t>
        </is>
      </c>
      <c r="B27" s="4" t="inlineStr">
        <is>
          <t xml:space="preserve">2.24        Share
based compensation: Globus operates equity-settled, share-based
compensation plans. The value of the service received in exchange of the grant of shares is recognized as an expense. The total amount
to be expensed over the vesting period is determined by reference to the fair value of the share awards at the grant date. The relevant
expense is recognized in the income statement component of the consolidated statement of comprehensive income/(loss), with a corresponding
impact in equity. </t>
        </is>
      </c>
    </row>
    <row r="28">
      <c r="A28" s="4" t="inlineStr">
        <is>
          <t>Share capital and Warrants</t>
        </is>
      </c>
      <c r="B28" s="4" t="inlineStr">
        <is>
          <t xml:space="preserve">2.25        Share
capital and Warrants : Common
shares and preferred shares are classified as equity. Incremental costs directly attributable to the issue of new shares are
recognised in equity as a deduction from the proceeds. The Company’s warrants meet the classification criteria as per IAS 32
and, accordingly, are classified in equity. </t>
        </is>
      </c>
    </row>
    <row r="29">
      <c r="A29" s="4" t="inlineStr">
        <is>
          <t>Dividends</t>
        </is>
      </c>
      <c r="B29" s="4" t="inlineStr">
        <is>
          <t xml:space="preserve">2.26        Dividends :
Dividends to shareholders are recognised in the period in which the dividends are declared and
appropriately authorised and are accounted for as dividends payable until paid. </t>
        </is>
      </c>
    </row>
    <row r="30">
      <c r="A30" s="4" t="inlineStr">
        <is>
          <t>Fair value measurement:</t>
        </is>
      </c>
      <c r="B30" s="4" t="inlineStr">
        <is>
          <t xml:space="preserve">2.27        Fair
value measurement: The Company measures financial instruments, such as, derivatives and
non-financial assets at fair value at each reporting date. In addition, fair values of financial instruments measured at amortised cost
are disclosed in note 21.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a) in the principal market for the asset or the liability or b) in the
absence of a principal market, in the most advantageous market for the asset or liability both being accessible by the Company. The fair
value of an asset or a liability is measured using the assumptions that the market participants would use when pricing the asset or liability,
assuming that the market participants act in their best economic interest. A fair value measurement of a non-financial asset takes into
account the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sing the use of relevant observable
inputs and minimising the use of unobservable inputs. The Company
uses the following hierarchy for determining and disclosing the fair value of assets and liabilitie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or assets
and liabilities that are recognised in the consolidated financial statements on a recurring basis, the Company determines whether transfers
have occurred between levels in the hierarchy by reassessing categorization at the end of each reporting period. The Company
engaged independent valuation specialists to determine the fair value of non-financial assets. 2.       Basis
of Preparation and Significant Accounting Policies (continued) </t>
        </is>
      </c>
    </row>
    <row r="31">
      <c r="A31" s="4" t="inlineStr">
        <is>
          <t>Current versus non-current classification:</t>
        </is>
      </c>
      <c r="B31" s="4" t="inlineStr">
        <is>
          <t xml:space="preserve">2.28        Current
versus non-current classification: The Company presents assets and liabilities in the
consolidated statement of financial position based on current/non-current classification. An asset as
current when it is:
· Expected
to be realised or intended to be sold or consumed in a normal operating cycle
· Held
primarily for the purpose of trading
· Expected
to be realised within twelve months after the reporting period
· Cash
or cash equivalent All other
assets are classified as non-current. A liability
is current:
· It
is expected to be settled in a normal operating cycle
· It
is held primarily for the purpose of trading
· It
is due to be settled within twelve months after the reporting period
· There
is no unconditional right to defer the settlement of the liability for at least twelve months
after the reporting period. All other
liabilities are classified as non-current. </t>
        </is>
      </c>
    </row>
    <row r="32">
      <c r="A32" s="4" t="inlineStr">
        <is>
          <t>Embedded Derivatives:</t>
        </is>
      </c>
      <c r="B32" s="4" t="inlineStr">
        <is>
          <t xml:space="preserve">2.29        Embedded
Derivatives: An embedded derivative is a component of a hybrid contract that also includes
a non-derivative host, with the effect that some of the cash flows of the combined instrument vary in a way similar to a stand-alone
derivative. An embedded derivative is separated from the host contract if, and only if (IFRS 9.4.3.3): (a) the economic
characteristics and risks of the embedded derivative are not closely related to the economic characteristics and risks of the host; (b) a separate
instrument with the same terms as the embedded derivative would meet the definition of a derivative; and (c) the hybrid
contract is not measured at fair value with changes in fair value recognised in profit or loss (i.e. a derivative that is embedded in
a financial liability at fair value through profit or loss is not separated). </t>
        </is>
      </c>
    </row>
    <row r="33">
      <c r="A33" s="4" t="inlineStr">
        <is>
          <t>Restricted Cash:</t>
        </is>
      </c>
      <c r="B33" s="4" t="inlineStr">
        <is>
          <t xml:space="preserve">2.30        Restricted
Cash: Restricted cash represents pledged cash deposits or minimum liquidity required to
be maintained under the Company's borrowing arrangements. In the event that the obligation to maintain such deposits is expected to be
terminated within the next twelve months, these deposits are classified as current assets. Otherwise they are classified as non-current
assets. </t>
        </is>
      </c>
    </row>
    <row r="34">
      <c r="A34" s="4" t="inlineStr">
        <is>
          <t>Interest Rate Swap:</t>
        </is>
      </c>
      <c r="B34" s="4" t="inlineStr">
        <is>
          <t xml:space="preserve">2.31        Interest
Rate Swap: The Company enters into interest rate swap agreements to manage its exposure
to fluctuations of interest rate risk associated with its borrowings. Interest Rate Swaps are measured at fair value. The Company uses
valuation techniques that are appropriate in the circumstances and for which sufficient data are available to measure fair value, maximizing
the use of relevant observable inputs and minimizing the use of unobservable inputs. The valuation technique used for the Interest Rate
Swaps is the discounted cash flow (see also note 21). The Company has not designated these interest rate swaps for hedge accounting. The fair value
of the Interest Rate Swaps is classified under “Fair value of derivative financial instruments” either under assets or liabilities
in the consolidated statement of financial position. In the event that the respective asset or liability is expected to be materialized
within the next twelve months, it is classified as current asset or liability. Otherwise, the respective asset or liability is classified
as non-current asset or liability. The change
in fair value deriving from the valuation of the Interest Rate Swap at the end of each reporting period is classified under “Gain/
(Loss) on derivative financial instruments” in the consolidated statement of comprehensive income/(loss). Realized gains or losses
resulting from interest rate swaps are recognized in profit or loss under “Gain / (Loss) on derivative financial instruments”
in the consolidated statement of comprehensive income/(loss). </t>
        </is>
      </c>
    </row>
    <row r="35">
      <c r="A35" s="4" t="inlineStr">
        <is>
          <t>Management &amp; consulting fee income:</t>
        </is>
      </c>
      <c r="B35" s="4" t="inlineStr">
        <is>
          <t>2.32        Management
&amp; consulting fee income: The Company enters into consultancy agreements with other
companies for the purpose of providing consultancy services. For these services the Company receives a fee. The total income from these
fees is classified in the income statement component of the consolidated statement of comprehensive income/(loss) under management &amp;
consulting fee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12 Months Ended</t>
        </is>
      </c>
    </row>
    <row r="2">
      <c r="B2" s="2" t="inlineStr">
        <is>
          <t>Dec. 31, 2021</t>
        </is>
      </c>
    </row>
    <row r="3">
      <c r="A3" s="3" t="inlineStr">
        <is>
          <t>Disclosure of subsidiaries [abstract]</t>
        </is>
      </c>
    </row>
    <row r="4">
      <c r="A4" s="4" t="inlineStr">
        <is>
          <t>Basis of presentation and general information</t>
        </is>
      </c>
      <c r="B4" s="4" t="inlineStr">
        <is>
          <t>Basis of presentation
and general information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Serena Maritime Limited Marshall Islands October 29, 2020 m/v Galaxy Globe
Talisman Maritime Limited Marshall Islands July 20, 2021 m/v Power Globe
Argo Maritime Limited Marshall Islands June 9, 2021 m/v Diamond Globe
Calypso Shipholding S.A. Marshall Islands – –
Daxos Maritime Limited Marshall Islands – –
Olympia Shipholding S.A. Marshall Islands – –
Paralus Shipholding S.A. Marshall Islands – –
Salaminia Maritime Limited Marshall Islands November 29, 2021 m/v Orion Glob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NON-CURRENT ASSETS</t>
        </is>
      </c>
    </row>
    <row r="3">
      <c r="A3" s="4" t="inlineStr">
        <is>
          <t>Vessels, net</t>
        </is>
      </c>
      <c r="B3" s="6" t="n">
        <v>130724</v>
      </c>
      <c r="C3" s="6" t="n">
        <v>62350</v>
      </c>
    </row>
    <row r="4">
      <c r="A4" s="4" t="inlineStr">
        <is>
          <t>Office furniture and equipment</t>
        </is>
      </c>
      <c r="B4" s="5" t="n">
        <v>97</v>
      </c>
      <c r="C4" s="5" t="n">
        <v>100</v>
      </c>
    </row>
    <row r="5">
      <c r="A5" s="4" t="inlineStr">
        <is>
          <t>Right of use asset</t>
        </is>
      </c>
      <c r="B5" s="5" t="n">
        <v>888</v>
      </c>
      <c r="C5" s="5" t="n">
        <v>450</v>
      </c>
    </row>
    <row r="6">
      <c r="A6" s="4" t="inlineStr">
        <is>
          <t>Restricted cash</t>
        </is>
      </c>
      <c r="B6" s="5" t="n">
        <v>3576</v>
      </c>
      <c r="C6" s="5" t="n">
        <v>1250</v>
      </c>
    </row>
    <row r="7">
      <c r="A7" s="4" t="inlineStr">
        <is>
          <t>Fair value of derivative financial instruments</t>
        </is>
      </c>
      <c r="B7" s="5" t="n">
        <v>417</v>
      </c>
      <c r="C7" s="5" t="n">
        <v>0</v>
      </c>
    </row>
    <row r="8">
      <c r="A8" s="4" t="inlineStr">
        <is>
          <t>Other non-current assets</t>
        </is>
      </c>
      <c r="B8" s="5" t="n">
        <v>10</v>
      </c>
      <c r="C8" s="5" t="n">
        <v>10</v>
      </c>
    </row>
    <row r="9">
      <c r="A9" s="4" t="inlineStr">
        <is>
          <t>Total non-current assets</t>
        </is>
      </c>
      <c r="B9" s="5" t="n">
        <v>135712</v>
      </c>
      <c r="C9" s="5" t="n">
        <v>64160</v>
      </c>
    </row>
    <row r="10">
      <c r="A10" s="3" t="inlineStr">
        <is>
          <t>CURRENT ASSETS</t>
        </is>
      </c>
    </row>
    <row r="11">
      <c r="A11" s="4" t="inlineStr">
        <is>
          <t>Trade accounts receivable</t>
        </is>
      </c>
      <c r="B11" s="5" t="n">
        <v>1003</v>
      </c>
      <c r="C11" s="5" t="n">
        <v>153</v>
      </c>
    </row>
    <row r="12">
      <c r="A12" s="4" t="inlineStr">
        <is>
          <t>Inventories</t>
        </is>
      </c>
      <c r="B12" s="5" t="n">
        <v>852</v>
      </c>
      <c r="C12" s="5" t="n">
        <v>1248</v>
      </c>
    </row>
    <row r="13">
      <c r="A13" s="4" t="inlineStr">
        <is>
          <t>Prepayments and other assets</t>
        </is>
      </c>
      <c r="B13" s="5" t="n">
        <v>1224</v>
      </c>
      <c r="C13" s="5" t="n">
        <v>1027</v>
      </c>
    </row>
    <row r="14">
      <c r="A14" s="4" t="inlineStr">
        <is>
          <t>Restricted cash</t>
        </is>
      </c>
      <c r="B14" s="5" t="n">
        <v>1648</v>
      </c>
      <c r="C14" s="5" t="n">
        <v>816</v>
      </c>
    </row>
    <row r="15">
      <c r="A15" s="4" t="inlineStr">
        <is>
          <t>Cash and cash equivalents</t>
        </is>
      </c>
      <c r="B15" s="5" t="n">
        <v>45213</v>
      </c>
      <c r="C15" s="5" t="n">
        <v>19037</v>
      </c>
    </row>
    <row r="16">
      <c r="A16" s="4" t="inlineStr">
        <is>
          <t>Total current assets</t>
        </is>
      </c>
      <c r="B16" s="5" t="n">
        <v>49940</v>
      </c>
      <c r="C16" s="5" t="n">
        <v>22281</v>
      </c>
    </row>
    <row r="17">
      <c r="A17" s="4" t="inlineStr">
        <is>
          <t>TOTAL ASSETS</t>
        </is>
      </c>
      <c r="B17" s="5" t="n">
        <v>185652</v>
      </c>
      <c r="C17" s="5" t="n">
        <v>86441</v>
      </c>
    </row>
    <row r="18">
      <c r="A18" s="3" t="inlineStr">
        <is>
          <t>EQUITY</t>
        </is>
      </c>
    </row>
    <row r="19">
      <c r="A19" s="4" t="inlineStr">
        <is>
          <t>Issued share capital</t>
        </is>
      </c>
      <c r="B19" s="5" t="n">
        <v>82</v>
      </c>
      <c r="C19" s="5" t="n">
        <v>12</v>
      </c>
    </row>
    <row r="20">
      <c r="A20" s="4" t="inlineStr">
        <is>
          <t>Share premium</t>
        </is>
      </c>
      <c r="B20" s="5" t="n">
        <v>284406</v>
      </c>
      <c r="C20" s="5" t="n">
        <v>195102</v>
      </c>
    </row>
    <row r="21">
      <c r="A21" s="4" t="inlineStr">
        <is>
          <t>Accumulated deficit</t>
        </is>
      </c>
      <c r="B21" s="5" t="n">
        <v>-138070</v>
      </c>
      <c r="C21" s="5" t="n">
        <v>-153020</v>
      </c>
    </row>
    <row r="22">
      <c r="A22" s="4" t="inlineStr">
        <is>
          <t>Total equity</t>
        </is>
      </c>
      <c r="B22" s="5" t="n">
        <v>146418</v>
      </c>
      <c r="C22" s="5" t="n">
        <v>42094</v>
      </c>
    </row>
    <row r="23">
      <c r="A23" s="3" t="inlineStr">
        <is>
          <t>NON-CURRENT LIABILITIES</t>
        </is>
      </c>
    </row>
    <row r="24">
      <c r="A24" s="4" t="inlineStr">
        <is>
          <t>Long-term borrowings, net of current portion</t>
        </is>
      </c>
      <c r="B24" s="5" t="n">
        <v>26438</v>
      </c>
      <c r="C24" s="5" t="n">
        <v>30887</v>
      </c>
    </row>
    <row r="25">
      <c r="A25" s="4" t="inlineStr">
        <is>
          <t>Provision for staff retirement indemnities</t>
        </is>
      </c>
      <c r="B25" s="5" t="n">
        <v>114</v>
      </c>
      <c r="C25" s="5" t="n">
        <v>31</v>
      </c>
    </row>
    <row r="26">
      <c r="A26" s="4" t="inlineStr">
        <is>
          <t>Lease liabilities</t>
        </is>
      </c>
      <c r="B26" s="5" t="n">
        <v>556</v>
      </c>
      <c r="C26" s="5" t="n">
        <v>367</v>
      </c>
    </row>
    <row r="27">
      <c r="A27" s="4" t="inlineStr">
        <is>
          <t>Total non-current liabilities</t>
        </is>
      </c>
      <c r="B27" s="5" t="n">
        <v>27108</v>
      </c>
      <c r="C27" s="5" t="n">
        <v>31285</v>
      </c>
    </row>
    <row r="28">
      <c r="A28" s="3" t="inlineStr">
        <is>
          <t>CURRENT LIABILITIES</t>
        </is>
      </c>
    </row>
    <row r="29">
      <c r="A29" s="4" t="inlineStr">
        <is>
          <t>Current portion of long-term borrowings</t>
        </is>
      </c>
      <c r="B29" s="5" t="n">
        <v>4865</v>
      </c>
      <c r="C29" s="5" t="n">
        <v>5665</v>
      </c>
    </row>
    <row r="30">
      <c r="A30" s="4" t="inlineStr">
        <is>
          <t>Trade accounts payable</t>
        </is>
      </c>
      <c r="B30" s="5" t="n">
        <v>1100</v>
      </c>
      <c r="C30" s="5" t="n">
        <v>4758</v>
      </c>
    </row>
    <row r="31">
      <c r="A31" s="4" t="inlineStr">
        <is>
          <t>Accrued liabilities and other payables</t>
        </is>
      </c>
      <c r="B31" s="5" t="n">
        <v>3676</v>
      </c>
      <c r="C31" s="5" t="n">
        <v>2159</v>
      </c>
    </row>
    <row r="32">
      <c r="A32" s="4" t="inlineStr">
        <is>
          <t>Current portion of lease liabilities</t>
        </is>
      </c>
      <c r="B32" s="5" t="n">
        <v>349</v>
      </c>
      <c r="C32" s="5" t="n">
        <v>195</v>
      </c>
    </row>
    <row r="33">
      <c r="A33" s="4" t="inlineStr">
        <is>
          <t>Fair value of derivative financial instruments</t>
        </is>
      </c>
      <c r="B33" s="5" t="n">
        <v>92</v>
      </c>
      <c r="C33" s="5" t="n">
        <v>0</v>
      </c>
    </row>
    <row r="34">
      <c r="A34" s="4" t="inlineStr">
        <is>
          <t>Deferred revenue</t>
        </is>
      </c>
      <c r="B34" s="5" t="n">
        <v>2044</v>
      </c>
      <c r="C34" s="5" t="n">
        <v>285</v>
      </c>
    </row>
    <row r="35">
      <c r="A35" s="4" t="inlineStr">
        <is>
          <t>Total current liabilities</t>
        </is>
      </c>
      <c r="B35" s="5" t="n">
        <v>12126</v>
      </c>
      <c r="C35" s="5" t="n">
        <v>13062</v>
      </c>
    </row>
    <row r="36">
      <c r="A36" s="4" t="inlineStr">
        <is>
          <t>TOTAL LIABILITIES</t>
        </is>
      </c>
      <c r="B36" s="5" t="n">
        <v>39234</v>
      </c>
      <c r="C36" s="5" t="n">
        <v>44347</v>
      </c>
    </row>
    <row r="37">
      <c r="A37" s="4" t="inlineStr">
        <is>
          <t>TOTAL EQUITY AND LIABILITIES</t>
        </is>
      </c>
      <c r="B37" s="6" t="n">
        <v>185652</v>
      </c>
      <c r="C37" s="6" t="n">
        <v>86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12 Months Ended</t>
        </is>
      </c>
    </row>
    <row r="2">
      <c r="B2" s="2" t="inlineStr">
        <is>
          <t>Dec. 31, 2021</t>
        </is>
      </c>
    </row>
    <row r="3">
      <c r="A3" s="3" t="inlineStr">
        <is>
          <t>Cash and cash equivalents [abstract]</t>
        </is>
      </c>
    </row>
    <row r="4">
      <c r="A4" s="4" t="inlineStr">
        <is>
          <t>Cash and cash equivalents and Restricted cash</t>
        </is>
      </c>
      <c r="B4" s="4" t="inlineStr">
        <is>
          <t>Cash
and cash equivalents and Restricted cash
December
31,
2021 2020
Cash on hand 25 13
Cash at banks 45,188 19,024
Total 45,213 19,0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Disclosure of transactions between related parties [abstract]</t>
        </is>
      </c>
    </row>
    <row r="4">
      <c r="A4" s="4" t="inlineStr">
        <is>
          <t>Transactions with Related Parties - Compensation to the Company's Non-Executive Directors</t>
        </is>
      </c>
      <c r="B4" s="4" t="inlineStr">
        <is>
          <t>Transactions
with Related Parties - Compensation to the Company's Non-Executive Directors
For
the year ended December 31,
2021 2020 2019
Directors’ remuneration 145 143 147
Share-based payments (Note
12) 40 40 40
Total 185 183 187</t>
        </is>
      </c>
    </row>
    <row r="5">
      <c r="A5" s="4" t="inlineStr">
        <is>
          <t>Transactions with Related Parties - Compensation to the Company's Executive Director</t>
        </is>
      </c>
      <c r="B5" s="4" t="inlineStr">
        <is>
          <t>Transactions
with Related Parties - Compensation to the Company's Executive Director
For
the year ended December 31,
2021 2020 2019
Short-term employee benefits 1,216 1,772 224
Total 1,216 1,772 2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essels, net (Tables)</t>
        </is>
      </c>
      <c r="B1" s="2" t="inlineStr">
        <is>
          <t>12 Months Ended</t>
        </is>
      </c>
    </row>
    <row r="2">
      <c r="B2" s="2" t="inlineStr">
        <is>
          <t>Dec. 31, 2021</t>
        </is>
      </c>
    </row>
    <row r="3">
      <c r="A3" s="3" t="inlineStr">
        <is>
          <t>Disclosure of detailed information about property, plant and equipment [abstract]</t>
        </is>
      </c>
    </row>
    <row r="4">
      <c r="A4" s="4" t="inlineStr">
        <is>
          <t>Vessels, net - Consolidated Statement of Financial Position</t>
        </is>
      </c>
      <c r="B4" s="4" t="inlineStr">
        <is>
          <t>Vessels,
net - Consolidated Statement of Financial Position
Vessels
cost Vessels
accumulated depreciation Dry
docking costs Accumulated
depreciation of dry-docking costs Net
Book Value
Balance
at January 1, 2019 179,427 (97,280) 6,978 (5,375) 83,750
Additions/ Dry Docking Component 54 —  622 —  676
Impairment loss (29,902) —  —  —  (29,902)
Depreciation expense —  (4,578) —  (1,704) (6,282)
Balance at December 31, 2019 149,579 (101,858) 7,600 (7,079) 48,242
Additions/ Dry Docking Component 18,028 —  4,283 —  22,311
Impairment loss (4,615) —  —  —  (4,615)
Depreciation expense —  (2,253) —  (1,335) (3,588)
Balance at December 31, 2020 162,992 (104,111) 11,883 (8,414) 62,350
Additions/ Dry Docking Component 70,746 —  4,044 —  74,790
Depreciation expense —  (3,665) —  (2,751) (6,416)
Balance at December 31, 2021 233,738 (107,776) 15,927 (11,165) 130,724</t>
        </is>
      </c>
    </row>
    <row r="5">
      <c r="A5" s="4" t="inlineStr">
        <is>
          <t>Vessels, net - Consolidated Statement of Comprehensive Income/ (loss)</t>
        </is>
      </c>
      <c r="B5" s="4" t="inlineStr">
        <is>
          <t>Vessels,
net - Consolidated Statement of Comprehensive Income/ (loss)
For the year ended December 31,
2021 2020 2019
Vessels depreciation 3,665 2,253 4,578
Depreciation on office furniture and equipment 39 33 31
Depreciation of right of
use asset 206 112 112
Total 3,910 2,398 4,721</t>
        </is>
      </c>
    </row>
    <row r="6">
      <c r="A6" s="4" t="inlineStr">
        <is>
          <t>Vessels, net - Impairment loss</t>
        </is>
      </c>
      <c r="B6" s="4" t="inlineStr">
        <is>
          <t>Vessels,
net - Impairment loss
Vessel For the year ended December 31,
2020 2019
m/v River Globe (332) (6,920)
m/v Sky Globe (1,231) (8,074)
m/v Star Globe (460) (7,197)
m/v Sun Globe (2,013) (4,797)
m/v Moon Globe (579) (2,914)
Impairment
loss (4,615) (29,9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1</t>
        </is>
      </c>
    </row>
    <row r="3">
      <c r="A3" s="3" t="inlineStr">
        <is>
          <t>Classes of current inventories [abstract]</t>
        </is>
      </c>
    </row>
    <row r="4">
      <c r="A4" s="4" t="inlineStr">
        <is>
          <t>Inventories</t>
        </is>
      </c>
      <c r="B4" s="4" t="inlineStr">
        <is>
          <t>Inventories
December 31,
2021 2020
Lubricants 765 319
Gas cylinders 87 75
Bunkers — 854
Total 852 1,2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liabilities and other payables (Tables)</t>
        </is>
      </c>
      <c r="B1" s="2" t="inlineStr">
        <is>
          <t>12 Months Ended</t>
        </is>
      </c>
    </row>
    <row r="2">
      <c r="B2" s="2" t="inlineStr">
        <is>
          <t>Dec. 31, 2021</t>
        </is>
      </c>
    </row>
    <row r="3">
      <c r="A3" s="3" t="inlineStr">
        <is>
          <t>Miscellaneous current liabilities [abstract]</t>
        </is>
      </c>
    </row>
    <row r="4">
      <c r="A4" s="4" t="inlineStr">
        <is>
          <t>Accrued liabilities and other payables</t>
        </is>
      </c>
      <c r="B4" s="4" t="inlineStr">
        <is>
          <t xml:space="preserve"> Accrued
liabilities and other payables
December 31,
2021 2020
Accrued interest 179 —
Accrued Interest Swap Loss 30 —
Accrued audit fees 82 63
Other accruals 3,262 1,953
Insurance deductibles 64 96
Other payables 59 47
Total 3,676 2,1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 Capital and Share Premium (Tables)</t>
        </is>
      </c>
      <c r="B1" s="2" t="inlineStr">
        <is>
          <t>12 Months Ended</t>
        </is>
      </c>
    </row>
    <row r="2">
      <c r="B2" s="2" t="inlineStr">
        <is>
          <t>Dec. 31, 2021</t>
        </is>
      </c>
    </row>
    <row r="3">
      <c r="A3" s="3" t="inlineStr">
        <is>
          <t>Disclosure of classes of share capital [abstract]</t>
        </is>
      </c>
    </row>
    <row r="4">
      <c r="A4" s="4" t="inlineStr">
        <is>
          <t>Share Capital and Share Premium - Authorised share capital</t>
        </is>
      </c>
      <c r="B4" s="4" t="inlineStr">
        <is>
          <t>Share
Capital and Share Premium - Authorised share capital
December 31,
2021 2020 2019
Authorised share capital:
500,000,000
Common shares of par value $ 0.004
each 2,000 2,000 2,000
100,000,000
Class B Common shares of par value $ 0.001
each 100 100 100
100,000,000
Preferred shares of par value $ 0.001
each 100 100 100
Total authorised
share capital 2,200 2,200 2,200</t>
        </is>
      </c>
    </row>
    <row r="5">
      <c r="A5" s="4" t="inlineStr">
        <is>
          <t>Share Capital and Share Premium - Common Shares issued and fully paid</t>
        </is>
      </c>
      <c r="B5" s="4" t="inlineStr">
        <is>
          <t>Share
Capital and Share Premium - Common Shares issued and fully paid
Common Shares issued and fully paid Number of shares USD
As at January 1, 2019 32,057 —
Issued during the year for share-based compensation
(note 12) 180 —
Issuance of common stock due
to conversion of loan 19,998 —
As at December 31, 2019 52,235 —
Issued during the year for share-based compensation
(note 12) 2,812 —
Issuance of common stock due to conversion of
loan 11,678 —
Issuance of new common stocks 2,942,848 12
Issuance of common stock due to exercise of pre-funded
warrants 25,000 —
Issuance of common stock
due to exercise of warrants 5,550 —
As at
December 31, 2020 3,040,123 12
Issued during the year for share-based compensation
(note 12) 12,178 —
Issuance of new common stocks 14,905,000 60
Issuance of common stock
due to exercise of pre-funded warrants 2,625,000 10
As at
December 31, 2021 20,582,301 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Loss) per Share (Tables)</t>
        </is>
      </c>
      <c r="B1" s="2" t="inlineStr">
        <is>
          <t>12 Months Ended</t>
        </is>
      </c>
    </row>
    <row r="2">
      <c r="B2" s="2" t="inlineStr">
        <is>
          <t>Dec. 31, 2021</t>
        </is>
      </c>
    </row>
    <row r="3">
      <c r="A3" s="3" t="inlineStr">
        <is>
          <t>Earnings per share [abstract]</t>
        </is>
      </c>
    </row>
    <row r="4">
      <c r="A4" s="4" t="inlineStr">
        <is>
          <t>Earnings/(Loss) per Share</t>
        </is>
      </c>
      <c r="B4" s="4" t="inlineStr">
        <is>
          <t xml:space="preserve">Earnings/(Loss)
per Share
For the year ended December 31,
2021 2020 2019
Income/(Loss) attributable
to common equity holders 14,950 (17,372) (36,351)
Weighted average number of shares
– basic and diluted 14,809,536 959,157 41,622
Net income/(loss) per common
share – basic and diluted 1.01 (18.11) (873.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ng-Term Debt, net (Tables)</t>
        </is>
      </c>
      <c r="B1" s="2" t="inlineStr">
        <is>
          <t>12 Months Ended</t>
        </is>
      </c>
    </row>
    <row r="2">
      <c r="B2" s="2" t="inlineStr">
        <is>
          <t>Dec. 31, 2021</t>
        </is>
      </c>
    </row>
    <row r="3">
      <c r="A3" s="3" t="inlineStr">
        <is>
          <t>Disclosure of detailed information about borrowings [abstract]</t>
        </is>
      </c>
    </row>
    <row r="4">
      <c r="A4" s="4" t="inlineStr">
        <is>
          <t>Long-Term Debt, net - Consolidated statement of financial position</t>
        </is>
      </c>
      <c r="B4" s="4" t="inlineStr">
        <is>
          <t xml:space="preserve"> Long-Term
Debt, net - Consolidated statement of financial position
Borrower Principal Deferred
Finance costs Amortised cost
(a) Devocean Maritime LTD.,
Domina Maritime LTD., Dulac Maritime S.A., Artful Shipholding S.A., Longevity Maritime Limited and Serena Maritime Limited 31,750 (447) 31,303
Total at December 31, 2021 31,750 (447) 31,303
Less:
Current Portion (5,000) 135 (4,865)
Long-Term
Portion 26,750 (312) 26,438
Total at December 31, 2020 37,000 (448) 36,552
Less:
Current Portion (5,970) 305 (5,665)
Long-Term
Portion 31,030 (143) 30,887</t>
        </is>
      </c>
    </row>
    <row r="5">
      <c r="A5" s="4" t="inlineStr">
        <is>
          <t>Long-Term Debt, net - Annual loan principal payments</t>
        </is>
      </c>
      <c r="B5" s="4" t="inlineStr">
        <is>
          <t xml:space="preserve"> Long-Term
Debt, net - Annual loan principal payments
December 31, CIT Bank N.A.
2022 5,000
2023 5,000
2024 5,000
2025 5,000
2026 and thereafter 11,750
Total 31,750 The
contractual annual loan principal payments per lender to be made subsequent to December 31, 2020, were as follows:
December 31, EnTrust
2021 5,970
2022 31,030
2023 and thereafter —
Total 37,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Dec. 31, 2021</t>
        </is>
      </c>
    </row>
    <row r="3">
      <c r="A3" s="3" t="inlineStr">
        <is>
          <t>Disclosure of terms and conditions of share-based payment arrangement [abstract]</t>
        </is>
      </c>
    </row>
    <row r="4">
      <c r="A4" s="4" t="inlineStr">
        <is>
          <t>Share Based Payment</t>
        </is>
      </c>
      <c r="B4" s="4" t="inlineStr">
        <is>
          <t xml:space="preserve"> Share
Based Payment
Year 2021 Number of common
shares Number of preferred
shares Share premium Retained earnings
Non-executive
directors’ payment 12,178 —  40 — 
Balance at
December 31, 2021 12,178 —  40 — 
Year 2020 Number of common
shares Number of preferred
shares Share premium Retained earnings
Non-executive
directors’ payment 2,812 —  40 — 
Balance
at December 31, 2020 2,812 —  40 — 
Year 2019 Number of common
shares Number of preferred
shares Share premium Retained earnings
Non-executive
directors’ payment 180 —  40 — 
Balance
at December 31, 2019 180 —  4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Voyage Expenses and Vessel Operating Expenses (Tables)</t>
        </is>
      </c>
      <c r="B1" s="2" t="inlineStr">
        <is>
          <t>12 Months Ended</t>
        </is>
      </c>
    </row>
    <row r="2">
      <c r="B2" s="2" t="inlineStr">
        <is>
          <t>Dec. 31, 2021</t>
        </is>
      </c>
    </row>
    <row r="3">
      <c r="A3" s="3" t="inlineStr">
        <is>
          <t>Expenses by nature [abstract]</t>
        </is>
      </c>
    </row>
    <row r="4">
      <c r="A4" s="4" t="inlineStr">
        <is>
          <t>Voyage Expenses and Vessel Operating Expenses - Voyage expenses</t>
        </is>
      </c>
      <c r="B4" s="4" t="inlineStr">
        <is>
          <t xml:space="preserve"> Voyage
Expenses and Vessel Operating Expenses - Voyage expenses    Voyage
expenses consisted of:
For the year ended December 31,
2021 2020 2019
Commissions 626 160 224
Bunkers expenses — 2,117 1,634
Other voyage expenses 502 213 240
Total 1,128 2,490 2,098</t>
        </is>
      </c>
    </row>
    <row r="5">
      <c r="A5" s="4" t="inlineStr">
        <is>
          <t>Voyage Expenses and Vessel Operating Expenses - Vessel operating expenses</t>
        </is>
      </c>
      <c r="B5" s="4" t="inlineStr">
        <is>
          <t xml:space="preserve">Voyage
Expenses and Vessel Operating Expenses - Vessel operating expenses
For the year ended December 31,
2021 2020 2019
Crew wages and related
costs 7,570 4,865 4,670
Insurance 1,067 661 664
Spares, repairs and maintenance 2,414 1,574 1,884
Lubricants 555 434 517
Stores 1,712 787 820
Other 490 260 327
Total 13,808 8,581 8,8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24" customWidth="1" min="2" max="2"/>
    <col width="23" customWidth="1" min="3" max="3"/>
    <col width="29" customWidth="1" min="4" max="4"/>
    <col width="15" customWidth="1" min="5" max="5"/>
  </cols>
  <sheetData>
    <row r="1">
      <c r="A1" s="1" t="inlineStr">
        <is>
          <t>Consolidated Statements of Changes in Equity - USD ($) $ in Thousands</t>
        </is>
      </c>
      <c r="B1" s="2" t="inlineStr">
        <is>
          <t>Issued capital [member]</t>
        </is>
      </c>
      <c r="C1" s="2" t="inlineStr">
        <is>
          <t>Share premium [member]</t>
        </is>
      </c>
      <c r="D1" s="2" t="inlineStr">
        <is>
          <t>Accumulated Deficit [member]</t>
        </is>
      </c>
      <c r="E1" s="2" t="inlineStr">
        <is>
          <t>Total [member]</t>
        </is>
      </c>
    </row>
    <row r="2">
      <c r="A2" s="4" t="inlineStr">
        <is>
          <t>Balance at Dec. 31, 2018</t>
        </is>
      </c>
      <c r="B2" s="6" t="n">
        <v>0</v>
      </c>
      <c r="C2" s="6" t="n">
        <v>140347</v>
      </c>
      <c r="D2" s="6" t="n">
        <v>-99297</v>
      </c>
      <c r="E2" s="6" t="n">
        <v>41050</v>
      </c>
    </row>
    <row r="3">
      <c r="A3" s="4" t="inlineStr">
        <is>
          <t>Income / (Loss) for the year</t>
        </is>
      </c>
      <c r="B3" s="5" t="n">
        <v>0</v>
      </c>
      <c r="C3" s="5" t="n">
        <v>0</v>
      </c>
      <c r="D3" s="5" t="n">
        <v>-36351</v>
      </c>
      <c r="E3" s="5" t="n">
        <v>-36351</v>
      </c>
    </row>
    <row r="4">
      <c r="A4" s="4" t="inlineStr">
        <is>
          <t>Other comprehensive income</t>
        </is>
      </c>
      <c r="B4" s="5" t="n">
        <v>0</v>
      </c>
      <c r="C4" s="5" t="n">
        <v>0</v>
      </c>
      <c r="D4" s="5" t="n">
        <v>0</v>
      </c>
      <c r="E4" s="5" t="n">
        <v>0</v>
      </c>
    </row>
    <row r="5">
      <c r="A5" s="4" t="inlineStr">
        <is>
          <t>TOTAL COMPREHENSIVE INCOME/(LOSS) FOR THE YEAR</t>
        </is>
      </c>
      <c r="B5" s="5" t="n">
        <v>0</v>
      </c>
      <c r="C5" s="5" t="n">
        <v>0</v>
      </c>
      <c r="D5" s="5" t="n">
        <v>-36351</v>
      </c>
      <c r="E5" s="5" t="n">
        <v>-36351</v>
      </c>
    </row>
    <row r="6">
      <c r="A6" s="4" t="inlineStr">
        <is>
          <t>Share-based payments (note 12)</t>
        </is>
      </c>
      <c r="B6" s="5" t="n">
        <v>0</v>
      </c>
      <c r="C6" s="5" t="n">
        <v>40</v>
      </c>
      <c r="D6" s="5" t="n">
        <v>0</v>
      </c>
      <c r="E6" s="5" t="n">
        <v>40</v>
      </c>
    </row>
    <row r="7">
      <c r="A7" s="4" t="inlineStr">
        <is>
          <t>Issuance of common stock due to conversion (note 11)</t>
        </is>
      </c>
      <c r="B7" s="5" t="n">
        <v>0</v>
      </c>
      <c r="C7" s="5" t="n">
        <v>5140</v>
      </c>
      <c r="D7" s="5" t="n">
        <v>0</v>
      </c>
      <c r="E7" s="5" t="n">
        <v>5140</v>
      </c>
    </row>
    <row r="8">
      <c r="A8" s="4" t="inlineStr">
        <is>
          <t>Balance at Dec. 31, 2019</t>
        </is>
      </c>
      <c r="B8" s="5" t="n">
        <v>0</v>
      </c>
      <c r="C8" s="5" t="n">
        <v>145527</v>
      </c>
      <c r="D8" s="5" t="n">
        <v>-135648</v>
      </c>
      <c r="E8" s="5" t="n">
        <v>9879</v>
      </c>
    </row>
    <row r="9">
      <c r="A9" s="4" t="inlineStr">
        <is>
          <t>Income / (Loss) for the year</t>
        </is>
      </c>
      <c r="B9" s="5" t="n">
        <v>0</v>
      </c>
      <c r="C9" s="5" t="n">
        <v>0</v>
      </c>
      <c r="D9" s="5" t="n">
        <v>-17372</v>
      </c>
      <c r="E9" s="5" t="n">
        <v>-17372</v>
      </c>
    </row>
    <row r="10">
      <c r="A10" s="4" t="inlineStr">
        <is>
          <t>Other comprehensive income</t>
        </is>
      </c>
      <c r="B10" s="5" t="n">
        <v>0</v>
      </c>
      <c r="C10" s="5" t="n">
        <v>0</v>
      </c>
      <c r="D10" s="5" t="n">
        <v>0</v>
      </c>
      <c r="E10" s="5" t="n">
        <v>0</v>
      </c>
    </row>
    <row r="11">
      <c r="A11" s="4" t="inlineStr">
        <is>
          <t>TOTAL COMPREHENSIVE INCOME/(LOSS) FOR THE YEAR</t>
        </is>
      </c>
      <c r="B11" s="5" t="n">
        <v>0</v>
      </c>
      <c r="C11" s="5" t="n">
        <v>0</v>
      </c>
      <c r="D11" s="5" t="n">
        <v>-17372</v>
      </c>
      <c r="E11" s="5" t="n">
        <v>-17372</v>
      </c>
    </row>
    <row r="12">
      <c r="A12" s="4" t="inlineStr">
        <is>
          <t>Share-based payments (note 12)</t>
        </is>
      </c>
      <c r="B12" s="5" t="n">
        <v>0</v>
      </c>
      <c r="C12" s="5" t="n">
        <v>40</v>
      </c>
      <c r="D12" s="5" t="n">
        <v>0</v>
      </c>
      <c r="E12" s="5" t="n">
        <v>40</v>
      </c>
    </row>
    <row r="13">
      <c r="A13" s="4" t="inlineStr">
        <is>
          <t>Issuance of common stock due to conversion (note 11)</t>
        </is>
      </c>
      <c r="B13" s="5" t="n">
        <v>0</v>
      </c>
      <c r="C13" s="5" t="n">
        <v>815</v>
      </c>
      <c r="D13" s="5" t="n">
        <v>0</v>
      </c>
      <c r="E13" s="5" t="n">
        <v>815</v>
      </c>
    </row>
    <row r="14">
      <c r="A14" s="4" t="inlineStr">
        <is>
          <t>Issuance of new common shares (Note 9)</t>
        </is>
      </c>
      <c r="B14" s="5" t="n">
        <v>12</v>
      </c>
      <c r="C14" s="5" t="n">
        <v>49305</v>
      </c>
      <c r="D14" s="5" t="n">
        <v>0</v>
      </c>
      <c r="E14" s="5" t="n">
        <v>49317</v>
      </c>
    </row>
    <row r="15">
      <c r="A15" s="4" t="inlineStr">
        <is>
          <t>Issuance of new common shares due to exercise of Warrants (Note 9)</t>
        </is>
      </c>
      <c r="B15" s="5" t="n">
        <v>0</v>
      </c>
      <c r="C15" s="5" t="n">
        <v>194</v>
      </c>
      <c r="D15" s="5" t="n">
        <v>0</v>
      </c>
      <c r="E15" s="5" t="n">
        <v>194</v>
      </c>
    </row>
    <row r="16">
      <c r="A16" s="4" t="inlineStr">
        <is>
          <t>Issuance of Class B preferred shares (Note 4)</t>
        </is>
      </c>
      <c r="B16" s="5" t="n">
        <v>0</v>
      </c>
      <c r="C16" s="5" t="n">
        <v>300</v>
      </c>
      <c r="D16" s="5" t="n">
        <v>0</v>
      </c>
      <c r="E16" s="5" t="n">
        <v>300</v>
      </c>
    </row>
    <row r="17">
      <c r="A17" s="4" t="inlineStr">
        <is>
          <t>Transaction costs on issue of new common shares (Note 9)</t>
        </is>
      </c>
      <c r="B17" s="5" t="n">
        <v>0</v>
      </c>
      <c r="C17" s="5" t="n">
        <v>-1079</v>
      </c>
      <c r="D17" s="5" t="n">
        <v>0</v>
      </c>
      <c r="E17" s="5" t="n">
        <v>-1079</v>
      </c>
    </row>
    <row r="18">
      <c r="A18" s="4" t="inlineStr">
        <is>
          <t>Balance at Dec. 31, 2020</t>
        </is>
      </c>
      <c r="B18" s="5" t="n">
        <v>12</v>
      </c>
      <c r="C18" s="5" t="n">
        <v>195102</v>
      </c>
      <c r="D18" s="5" t="n">
        <v>-153020</v>
      </c>
      <c r="E18" s="5" t="n">
        <v>42094</v>
      </c>
    </row>
    <row r="19">
      <c r="A19" s="4" t="inlineStr">
        <is>
          <t>Income / (Loss) for the year</t>
        </is>
      </c>
      <c r="B19" s="5" t="n">
        <v>0</v>
      </c>
      <c r="C19" s="5" t="n">
        <v>0</v>
      </c>
      <c r="D19" s="5" t="n">
        <v>14950</v>
      </c>
      <c r="E19" s="5" t="n">
        <v>14950</v>
      </c>
    </row>
    <row r="20">
      <c r="A20" s="4" t="inlineStr">
        <is>
          <t>Other comprehensive income</t>
        </is>
      </c>
      <c r="B20" s="5" t="n">
        <v>0</v>
      </c>
      <c r="C20" s="5" t="n">
        <v>0</v>
      </c>
      <c r="D20" s="5" t="n">
        <v>0</v>
      </c>
      <c r="E20" s="5" t="n">
        <v>0</v>
      </c>
    </row>
    <row r="21">
      <c r="A21" s="4" t="inlineStr">
        <is>
          <t>TOTAL COMPREHENSIVE INCOME/(LOSS) FOR THE YEAR</t>
        </is>
      </c>
      <c r="B21" s="5" t="n">
        <v>0</v>
      </c>
      <c r="C21" s="5" t="n">
        <v>0</v>
      </c>
      <c r="D21" s="5" t="n">
        <v>14950</v>
      </c>
      <c r="E21" s="5" t="n">
        <v>14950</v>
      </c>
    </row>
    <row r="22">
      <c r="A22" s="4" t="inlineStr">
        <is>
          <t>Share-based payments (note 12)</t>
        </is>
      </c>
      <c r="B22" s="5" t="n">
        <v>0</v>
      </c>
      <c r="C22" s="5" t="n">
        <v>40</v>
      </c>
      <c r="D22" s="5" t="n">
        <v>0</v>
      </c>
      <c r="E22" s="5" t="n">
        <v>40</v>
      </c>
    </row>
    <row r="23">
      <c r="A23" s="4" t="inlineStr">
        <is>
          <t>Issuance of new common shares (Note 9)</t>
        </is>
      </c>
      <c r="B23" s="5" t="n">
        <v>60</v>
      </c>
      <c r="C23" s="5" t="n">
        <v>89520</v>
      </c>
      <c r="D23" s="5" t="n">
        <v>0</v>
      </c>
      <c r="E23" s="5" t="n">
        <v>89580</v>
      </c>
    </row>
    <row r="24">
      <c r="A24" s="4" t="inlineStr">
        <is>
          <t>Issuance of new common shares due to exercise of Warrants (Note 9)</t>
        </is>
      </c>
      <c r="B24" s="5" t="n">
        <v>10</v>
      </c>
      <c r="C24" s="5" t="n">
        <v>15</v>
      </c>
      <c r="D24" s="5" t="n">
        <v>0</v>
      </c>
      <c r="E24" s="5" t="n">
        <v>25</v>
      </c>
    </row>
    <row r="25">
      <c r="A25" s="4" t="inlineStr">
        <is>
          <t>Issuance of Class B preferred shares (Note 4)</t>
        </is>
      </c>
      <c r="B25" s="5" t="n">
        <v>0</v>
      </c>
      <c r="C25" s="5" t="n">
        <v>130</v>
      </c>
      <c r="D25" s="5" t="n">
        <v>0</v>
      </c>
      <c r="E25" s="5" t="n">
        <v>130</v>
      </c>
    </row>
    <row r="26">
      <c r="A26" s="4" t="inlineStr">
        <is>
          <t>Transaction costs on issue of new common shares (Note 9)</t>
        </is>
      </c>
      <c r="B26" s="5" t="n">
        <v>0</v>
      </c>
      <c r="C26" s="5" t="n">
        <v>-401</v>
      </c>
      <c r="D26" s="5" t="n">
        <v>0</v>
      </c>
      <c r="E26" s="5" t="n">
        <v>-401</v>
      </c>
    </row>
    <row r="27">
      <c r="A27" s="4" t="inlineStr">
        <is>
          <t>Balance at Dec. 31, 2021</t>
        </is>
      </c>
      <c r="B27" s="6" t="n">
        <v>82</v>
      </c>
      <c r="C27" s="6" t="n">
        <v>284406</v>
      </c>
      <c r="D27" s="6" t="n">
        <v>-138070</v>
      </c>
      <c r="E27" s="6" t="n">
        <v>1464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ministrative Expenses (Tables)</t>
        </is>
      </c>
      <c r="B1" s="2" t="inlineStr">
        <is>
          <t>12 Months Ended</t>
        </is>
      </c>
    </row>
    <row r="2">
      <c r="B2" s="2" t="inlineStr">
        <is>
          <t>Dec. 31, 2021</t>
        </is>
      </c>
    </row>
    <row r="3">
      <c r="A3" s="3" t="inlineStr">
        <is>
          <t>Selling, general and administrative expense [abstract]</t>
        </is>
      </c>
    </row>
    <row r="4">
      <c r="A4" s="4" t="inlineStr">
        <is>
          <t>Administrative Expenses</t>
        </is>
      </c>
      <c r="B4" s="4" t="inlineStr">
        <is>
          <t xml:space="preserve"> Administrative
Expenses
For the year ended December 31,
2021 2020 2019
Personnel expenses 1,455 1,013 1,006
Audit fees 215 143 98
Consulting fees 329 243 191
Communication 16 12 7
Stationery 6 3 2
Greek tax authorities (note 19) 185 130 116
Other 404 347 163
Total 2,610 1,891 1,5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Expense and Finance Costs (Tables)</t>
        </is>
      </c>
      <c r="B1" s="2" t="inlineStr">
        <is>
          <t>12 Months Ended</t>
        </is>
      </c>
    </row>
    <row r="2">
      <c r="B2" s="2" t="inlineStr">
        <is>
          <t>Dec. 31, 2021</t>
        </is>
      </c>
    </row>
    <row r="3">
      <c r="A3" s="3" t="inlineStr">
        <is>
          <t>Interest costs [abstract]</t>
        </is>
      </c>
    </row>
    <row r="4">
      <c r="A4" s="4" t="inlineStr">
        <is>
          <t>Interest Expense and Finance Costs</t>
        </is>
      </c>
      <c r="B4" s="4" t="inlineStr">
        <is>
          <t xml:space="preserve"> Interest
Expense and Finance Costs
For the year ended December 31,
2021 2020 2019
Interest payable on
long-term borrowings 1,958 3,721 3,603
Bank charges 59 69 28
Amortization of debt discount 547 293 383
Operating lease liability interest 52 44 51
Other finance
expenses 646 28 638
Total 3,262 4,155 4,7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Commitments</t>
        </is>
      </c>
    </row>
    <row r="4">
      <c r="A4" s="4" t="inlineStr">
        <is>
          <t>Commitments - Future minimum lease revenues receivable under non-cancellable operating leases</t>
        </is>
      </c>
      <c r="B4" s="4" t="inlineStr">
        <is>
          <t xml:space="preserve"> Commitments
- Future minimum lease revenues receivable under non-cancellable operating leases
2021 2020
Within
one year 6,082 3,078
Total 6,082 3,0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1</t>
        </is>
      </c>
    </row>
    <row r="3">
      <c r="A3" s="3" t="inlineStr">
        <is>
          <t>Disclosure of detailed information about financial instruments [abstract]</t>
        </is>
      </c>
    </row>
    <row r="4">
      <c r="A4" s="4" t="inlineStr">
        <is>
          <t>Financial risk management objectives and policies - Interest rate risk</t>
        </is>
      </c>
      <c r="B4" s="4" t="inlineStr">
        <is>
          <t>Financial
risk management objectives and policies - Interest rate risk
Increase/(Decrease)
in basis points Effect on income
/ (loss)
2021
$ Libor +15 (52)
-20 69
2020
$ Libor +15 (57)
-20 75</t>
        </is>
      </c>
    </row>
    <row r="5">
      <c r="A5" s="4" t="inlineStr">
        <is>
          <t>Financial risk management objectives and policies - Foreign currency risk</t>
        </is>
      </c>
      <c r="B5" s="4" t="inlineStr">
        <is>
          <t xml:space="preserve"> Financial
risk management objectives and policies - Foreign currency risk
Change
in rate Effect
on income / (loss)
2021 +10% (478)
-10% 478
2020 +10% (258)
-10% 258</t>
        </is>
      </c>
    </row>
    <row r="6">
      <c r="A6" s="4" t="inlineStr">
        <is>
          <t>Financial risk management objectives and policies - Concentration of credit risk table</t>
        </is>
      </c>
      <c r="B6" s="4" t="inlineStr">
        <is>
          <t>Financial
risk management objectives and policies - Concentration of credit risk table
2021 % 2020 % 2019 %
A 7,726 18% — — — —
B 4,571 11% — — — —
C — — 751 6% 3,476 22%
Other 30,914 71% 11,002 94% 12,147 78%
Total 43,211 100% 11,753 100% 15,623 100%</t>
        </is>
      </c>
    </row>
    <row r="7">
      <c r="A7" s="4" t="inlineStr">
        <is>
          <t>Financial risk management objectives and policies - Liquidity risk</t>
        </is>
      </c>
      <c r="B7" s="4" t="inlineStr">
        <is>
          <t>Financial
risk management objectives and policies - Liquidity risk
Year ended December
31, 2021 Less than 3 months 3 to 12 months 1 to 5 years More than 5 years Total
Long-term debt 1,566 4,614 29,325 — 35,505
Lease liabilities 92 275 585 — 952
Accrued liabilities and other
payables 3,676 — — — 3,676
Trade accounts
payables 1,100 — — — 1,100
Current
portion of fair value of derivative financial instruments 23 69 — — 92
Total 6,457 4,958 29,910 — 41,325
Year ended December
31, 2020 Less than 3 months 3 to 12 months 1 to 5 years More than 5 years Total
Long-term debt 2,302 6,752 32,362 — 41,416
Lease liabilities 106 106 426 — 638
Accrued liabilities and other
payables 2,159 — — — 2,159
Trade accounts
payables 4,758 — — — 4,758
Total 9,325 6,858 32,788 — 48,9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s (Tables)</t>
        </is>
      </c>
      <c r="B1" s="2" t="inlineStr">
        <is>
          <t>12 Months Ended</t>
        </is>
      </c>
    </row>
    <row r="2">
      <c r="B2" s="2" t="inlineStr">
        <is>
          <t>Dec. 31, 2021</t>
        </is>
      </c>
    </row>
    <row r="3">
      <c r="A3" s="3" t="inlineStr">
        <is>
          <t>Disclosure of fair value measurement of assets [abstract]</t>
        </is>
      </c>
    </row>
    <row r="4">
      <c r="A4" s="4" t="inlineStr">
        <is>
          <t>Fair values measurement</t>
        </is>
      </c>
      <c r="B4" s="4" t="inlineStr">
        <is>
          <t xml:space="preserve"> Fair
values measurement
Carrying amount Fair value
December 31,
2021 Level
1 Level
2 Level
3 Total
Financial assets
Financial
assets measured at fair value
Derivative
financial instruments 417 —  417 —  417
417
Financial
liabilities
Financial
liabilities measured at fair value
Derivative
financial instruments 92 —  92 —  92
92
Financial
liabilities not measured at fair value
Long-term
borrowings 31,750 —  32,155 —  32,155
31,750
Carrying amount Fair value
December 31,
2020 Level
1 Level
2 Level
3 Total
Financial liabilities
Financial
liabilities not measured at fair value
Long-term
borrowings 37,000 —  37,961 —  37,961
37,000 </t>
        </is>
      </c>
    </row>
    <row r="5">
      <c r="A5" s="4" t="inlineStr">
        <is>
          <t>Valuation techniques and significant unobservable inputs</t>
        </is>
      </c>
      <c r="B5" s="4" t="inlineStr">
        <is>
          <t xml:space="preserve"> Valuation
techniques and significant unobservable inputs
Financial
instruments measured at fair value
Type Valuation
Techniques Significant
unobservable inputs
Derivative financial instruments:
Interest Rate
Swap Discounted
cash flow Discount
rate
Financial
instruments not measured at fair value
Asset
and liabilities not measured at fair value
Type Valuation
Techniques Significant
unobservable inputs
Long-term borrowings Discounted
cash flow Discount r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56" customWidth="1" min="1" max="1"/>
    <col width="18" customWidth="1" min="2" max="2"/>
  </cols>
  <sheetData>
    <row r="1">
      <c r="A1" s="1" t="inlineStr">
        <is>
          <t>Basis of presentation and general information (Details)</t>
        </is>
      </c>
      <c r="B1" s="2" t="inlineStr">
        <is>
          <t>12 Months Ended</t>
        </is>
      </c>
    </row>
    <row r="2">
      <c r="B2" s="2" t="inlineStr">
        <is>
          <t>Dec. 31, 2021</t>
        </is>
      </c>
    </row>
    <row r="3">
      <c r="A3" s="4" t="inlineStr">
        <is>
          <t>Globus Shipmanagement Corp. [member]</t>
        </is>
      </c>
    </row>
    <row r="4">
      <c r="A4" s="3" t="inlineStr">
        <is>
          <t>Disclosure of subsidiaries [line items]</t>
        </is>
      </c>
    </row>
    <row r="5">
      <c r="A5" s="4" t="inlineStr">
        <is>
          <t>Country of Incorporation</t>
        </is>
      </c>
      <c r="B5" s="4" t="inlineStr">
        <is>
          <t>Marshall Islands</t>
        </is>
      </c>
    </row>
    <row r="6">
      <c r="A6" s="4" t="inlineStr">
        <is>
          <t>Vessel Delivery Date</t>
        </is>
      </c>
      <c r="B6" s="4" t="inlineStr">
        <is>
          <t xml:space="preserve"> </t>
        </is>
      </c>
    </row>
    <row r="7">
      <c r="A7" s="4" t="inlineStr">
        <is>
          <t>Vessel Owned</t>
        </is>
      </c>
      <c r="B7" s="4" t="inlineStr">
        <is>
          <t>Management Co.</t>
        </is>
      </c>
    </row>
    <row r="8">
      <c r="A8" s="4" t="inlineStr">
        <is>
          <t>Devocean Maritime Ltd. [member]</t>
        </is>
      </c>
    </row>
    <row r="9">
      <c r="A9" s="3" t="inlineStr">
        <is>
          <t>Disclosure of subsidiaries [line items]</t>
        </is>
      </c>
    </row>
    <row r="10">
      <c r="A10" s="4" t="inlineStr">
        <is>
          <t>Country of Incorporation</t>
        </is>
      </c>
      <c r="B10" s="4" t="inlineStr">
        <is>
          <t>Marshall Islands</t>
        </is>
      </c>
    </row>
    <row r="11">
      <c r="A11" s="4" t="inlineStr">
        <is>
          <t>Vessel Delivery Date</t>
        </is>
      </c>
      <c r="B11" s="4" t="inlineStr">
        <is>
          <t>Dec. 18,
		2007</t>
        </is>
      </c>
    </row>
    <row r="12">
      <c r="A12" s="4" t="inlineStr">
        <is>
          <t>Vessel Owned</t>
        </is>
      </c>
      <c r="B12" s="4" t="inlineStr">
        <is>
          <t>m/v River Globe</t>
        </is>
      </c>
    </row>
    <row r="13">
      <c r="A13" s="4" t="inlineStr">
        <is>
          <t>Domina Maritime Ltd. [member]</t>
        </is>
      </c>
    </row>
    <row r="14">
      <c r="A14" s="3" t="inlineStr">
        <is>
          <t>Disclosure of subsidiaries [line items]</t>
        </is>
      </c>
    </row>
    <row r="15">
      <c r="A15" s="4" t="inlineStr">
        <is>
          <t>Country of Incorporation</t>
        </is>
      </c>
      <c r="B15" s="4" t="inlineStr">
        <is>
          <t>Marshall Islands</t>
        </is>
      </c>
    </row>
    <row r="16">
      <c r="A16" s="4" t="inlineStr">
        <is>
          <t>Vessel Delivery Date</t>
        </is>
      </c>
      <c r="B16" s="4" t="inlineStr">
        <is>
          <t>May 19,
		2010</t>
        </is>
      </c>
    </row>
    <row r="17">
      <c r="A17" s="4" t="inlineStr">
        <is>
          <t>Vessel Owned</t>
        </is>
      </c>
      <c r="B17" s="4" t="inlineStr">
        <is>
          <t>m/v Sky Globe</t>
        </is>
      </c>
    </row>
    <row r="18">
      <c r="A18" s="4" t="inlineStr">
        <is>
          <t>Dulac Maritime S.A. [member]</t>
        </is>
      </c>
    </row>
    <row r="19">
      <c r="A19" s="3" t="inlineStr">
        <is>
          <t>Disclosure of subsidiaries [line items]</t>
        </is>
      </c>
    </row>
    <row r="20">
      <c r="A20" s="4" t="inlineStr">
        <is>
          <t>Country of Incorporation</t>
        </is>
      </c>
      <c r="B20" s="4" t="inlineStr">
        <is>
          <t>Marshall Islands</t>
        </is>
      </c>
    </row>
    <row r="21">
      <c r="A21" s="4" t="inlineStr">
        <is>
          <t>Vessel Delivery Date</t>
        </is>
      </c>
      <c r="B21" s="4" t="inlineStr">
        <is>
          <t>May 25,
		2010</t>
        </is>
      </c>
    </row>
    <row r="22">
      <c r="A22" s="4" t="inlineStr">
        <is>
          <t>Vessel Owned</t>
        </is>
      </c>
      <c r="B22" s="4" t="inlineStr">
        <is>
          <t>m/v Star Globe</t>
        </is>
      </c>
    </row>
    <row r="23">
      <c r="A23" s="4" t="inlineStr">
        <is>
          <t>Artful Shipholding S.A. [member]</t>
        </is>
      </c>
    </row>
    <row r="24">
      <c r="A24" s="3" t="inlineStr">
        <is>
          <t>Disclosure of subsidiaries [line items]</t>
        </is>
      </c>
    </row>
    <row r="25">
      <c r="A25" s="4" t="inlineStr">
        <is>
          <t>Country of Incorporation</t>
        </is>
      </c>
      <c r="B25" s="4" t="inlineStr">
        <is>
          <t>Marshall Islands</t>
        </is>
      </c>
    </row>
    <row r="26">
      <c r="A26" s="4" t="inlineStr">
        <is>
          <t>Vessel Delivery Date</t>
        </is>
      </c>
      <c r="B26" s="4" t="inlineStr">
        <is>
          <t>Jun. 22,
		2011</t>
        </is>
      </c>
    </row>
    <row r="27">
      <c r="A27" s="4" t="inlineStr">
        <is>
          <t>Vessel Owned</t>
        </is>
      </c>
      <c r="B27" s="4" t="inlineStr">
        <is>
          <t>m/v Moon Globe</t>
        </is>
      </c>
    </row>
    <row r="28">
      <c r="A28" s="4" t="inlineStr">
        <is>
          <t>Longevity Maritime Limited [member]</t>
        </is>
      </c>
    </row>
    <row r="29">
      <c r="A29" s="3" t="inlineStr">
        <is>
          <t>Disclosure of subsidiaries [line items]</t>
        </is>
      </c>
    </row>
    <row r="30">
      <c r="A30" s="4" t="inlineStr">
        <is>
          <t>Country of Incorporation</t>
        </is>
      </c>
      <c r="B30" s="4" t="inlineStr">
        <is>
          <t>Malta</t>
        </is>
      </c>
    </row>
    <row r="31">
      <c r="A31" s="4" t="inlineStr">
        <is>
          <t>Vessel Delivery Date</t>
        </is>
      </c>
      <c r="B31" s="4" t="inlineStr">
        <is>
          <t>Sep. 15,
		2011</t>
        </is>
      </c>
    </row>
    <row r="32">
      <c r="A32" s="4" t="inlineStr">
        <is>
          <t>Vessel Owned</t>
        </is>
      </c>
      <c r="B32" s="4" t="inlineStr">
        <is>
          <t>m/v Sun Globe</t>
        </is>
      </c>
    </row>
    <row r="33">
      <c r="A33" s="4" t="inlineStr">
        <is>
          <t>Serena Maritime Limited [member]</t>
        </is>
      </c>
    </row>
    <row r="34">
      <c r="A34" s="3" t="inlineStr">
        <is>
          <t>Disclosure of subsidiaries [line items]</t>
        </is>
      </c>
    </row>
    <row r="35">
      <c r="A35" s="4" t="inlineStr">
        <is>
          <t>Country of Incorporation</t>
        </is>
      </c>
      <c r="B35" s="4" t="inlineStr">
        <is>
          <t>Marshall Islands</t>
        </is>
      </c>
    </row>
    <row r="36">
      <c r="A36" s="4" t="inlineStr">
        <is>
          <t>Vessel Delivery Date</t>
        </is>
      </c>
      <c r="B36" s="4" t="inlineStr">
        <is>
          <t>Oct. 29,
		2020</t>
        </is>
      </c>
    </row>
    <row r="37">
      <c r="A37" s="4" t="inlineStr">
        <is>
          <t>Vessel Owned</t>
        </is>
      </c>
      <c r="B37" s="4" t="inlineStr">
        <is>
          <t>m/v Galaxy Globe</t>
        </is>
      </c>
    </row>
    <row r="38">
      <c r="A38" s="4" t="inlineStr">
        <is>
          <t>Talisman Maritime Limited [member]</t>
        </is>
      </c>
    </row>
    <row r="39">
      <c r="A39" s="3" t="inlineStr">
        <is>
          <t>Disclosure of subsidiaries [line items]</t>
        </is>
      </c>
    </row>
    <row r="40">
      <c r="A40" s="4" t="inlineStr">
        <is>
          <t>Country of Incorporation</t>
        </is>
      </c>
      <c r="B40" s="4" t="inlineStr">
        <is>
          <t>Marshall Islands</t>
        </is>
      </c>
    </row>
    <row r="41">
      <c r="A41" s="4" t="inlineStr">
        <is>
          <t>Vessel Delivery Date</t>
        </is>
      </c>
      <c r="B41" s="4" t="inlineStr">
        <is>
          <t>Jul. 20,
		2021</t>
        </is>
      </c>
    </row>
    <row r="42">
      <c r="A42" s="4" t="inlineStr">
        <is>
          <t>Vessel Owned</t>
        </is>
      </c>
      <c r="B42" s="4" t="inlineStr">
        <is>
          <t>m/v Power Globe</t>
        </is>
      </c>
    </row>
    <row r="43">
      <c r="A43" s="4" t="inlineStr">
        <is>
          <t>Argo Maritime Limited [member]</t>
        </is>
      </c>
    </row>
    <row r="44">
      <c r="A44" s="3" t="inlineStr">
        <is>
          <t>Disclosure of subsidiaries [line items]</t>
        </is>
      </c>
    </row>
    <row r="45">
      <c r="A45" s="4" t="inlineStr">
        <is>
          <t>Country of Incorporation</t>
        </is>
      </c>
      <c r="B45" s="4" t="inlineStr">
        <is>
          <t>Marshall Islands</t>
        </is>
      </c>
    </row>
    <row r="46">
      <c r="A46" s="4" t="inlineStr">
        <is>
          <t>Vessel Delivery Date</t>
        </is>
      </c>
      <c r="B46" s="4" t="inlineStr">
        <is>
          <t>Jun. 9,
		2021</t>
        </is>
      </c>
    </row>
    <row r="47">
      <c r="A47" s="4" t="inlineStr">
        <is>
          <t>Vessel Owned</t>
        </is>
      </c>
      <c r="B47" s="4" t="inlineStr">
        <is>
          <t>m/v Diamond Globe</t>
        </is>
      </c>
    </row>
    <row r="48">
      <c r="A48" s="4" t="inlineStr">
        <is>
          <t>Calypso Shipholding S.A. [member]</t>
        </is>
      </c>
    </row>
    <row r="49">
      <c r="A49" s="3" t="inlineStr">
        <is>
          <t>Disclosure of subsidiaries [line items]</t>
        </is>
      </c>
    </row>
    <row r="50">
      <c r="A50" s="4" t="inlineStr">
        <is>
          <t>Country of Incorporation</t>
        </is>
      </c>
      <c r="B50" s="4" t="inlineStr">
        <is>
          <t>Marshall Islands</t>
        </is>
      </c>
    </row>
    <row r="51">
      <c r="A51" s="4" t="inlineStr">
        <is>
          <t>Vessel Delivery Date</t>
        </is>
      </c>
      <c r="B51" s="4" t="inlineStr">
        <is>
          <t xml:space="preserve"> </t>
        </is>
      </c>
    </row>
    <row r="52">
      <c r="A52" s="4" t="inlineStr">
        <is>
          <t>Vessel Owned</t>
        </is>
      </c>
      <c r="B52" s="4" t="inlineStr">
        <is>
          <t xml:space="preserve"> </t>
        </is>
      </c>
    </row>
    <row r="53">
      <c r="A53" s="4" t="inlineStr">
        <is>
          <t>Daxos Maritime Limited [member]</t>
        </is>
      </c>
    </row>
    <row r="54">
      <c r="A54" s="3" t="inlineStr">
        <is>
          <t>Disclosure of subsidiaries [line items]</t>
        </is>
      </c>
    </row>
    <row r="55">
      <c r="A55" s="4" t="inlineStr">
        <is>
          <t>Country of Incorporation</t>
        </is>
      </c>
      <c r="B55" s="4" t="inlineStr">
        <is>
          <t>Marshall Islands</t>
        </is>
      </c>
    </row>
    <row r="56">
      <c r="A56" s="4" t="inlineStr">
        <is>
          <t>Vessel Delivery Date</t>
        </is>
      </c>
      <c r="B56" s="4" t="inlineStr">
        <is>
          <t xml:space="preserve"> </t>
        </is>
      </c>
    </row>
    <row r="57">
      <c r="A57" s="4" t="inlineStr">
        <is>
          <t>Vessel Owned</t>
        </is>
      </c>
      <c r="B57" s="4" t="inlineStr">
        <is>
          <t xml:space="preserve"> </t>
        </is>
      </c>
    </row>
    <row r="58">
      <c r="A58" s="4" t="inlineStr">
        <is>
          <t>Olympia Shipholding S.A. [member]</t>
        </is>
      </c>
    </row>
    <row r="59">
      <c r="A59" s="3" t="inlineStr">
        <is>
          <t>Disclosure of subsidiaries [line items]</t>
        </is>
      </c>
    </row>
    <row r="60">
      <c r="A60" s="4" t="inlineStr">
        <is>
          <t>Country of Incorporation</t>
        </is>
      </c>
      <c r="B60" s="4" t="inlineStr">
        <is>
          <t>Marshall Islands</t>
        </is>
      </c>
    </row>
    <row r="61">
      <c r="A61" s="4" t="inlineStr">
        <is>
          <t>Vessel Delivery Date</t>
        </is>
      </c>
      <c r="B61" s="4" t="inlineStr">
        <is>
          <t xml:space="preserve"> </t>
        </is>
      </c>
    </row>
    <row r="62">
      <c r="A62" s="4" t="inlineStr">
        <is>
          <t>Vessel Owned</t>
        </is>
      </c>
      <c r="B62" s="4" t="inlineStr">
        <is>
          <t xml:space="preserve"> </t>
        </is>
      </c>
    </row>
    <row r="63">
      <c r="A63" s="4" t="inlineStr">
        <is>
          <t>Paralus Shipholding S.A. [member]</t>
        </is>
      </c>
    </row>
    <row r="64">
      <c r="A64" s="3" t="inlineStr">
        <is>
          <t>Disclosure of subsidiaries [line items]</t>
        </is>
      </c>
    </row>
    <row r="65">
      <c r="A65" s="4" t="inlineStr">
        <is>
          <t>Country of Incorporation</t>
        </is>
      </c>
      <c r="B65" s="4" t="inlineStr">
        <is>
          <t>Marshall Islands</t>
        </is>
      </c>
    </row>
    <row r="66">
      <c r="A66" s="4" t="inlineStr">
        <is>
          <t>Vessel Delivery Date</t>
        </is>
      </c>
      <c r="B66" s="4" t="inlineStr">
        <is>
          <t xml:space="preserve"> </t>
        </is>
      </c>
    </row>
    <row r="67">
      <c r="A67" s="4" t="inlineStr">
        <is>
          <t>Vessel Owned</t>
        </is>
      </c>
      <c r="B67" s="4" t="inlineStr">
        <is>
          <t xml:space="preserve"> </t>
        </is>
      </c>
    </row>
    <row r="68">
      <c r="A68" s="4" t="inlineStr">
        <is>
          <t>Salaminia Maritime Limited [member]</t>
        </is>
      </c>
    </row>
    <row r="69">
      <c r="A69" s="3" t="inlineStr">
        <is>
          <t>Disclosure of subsidiaries [line items]</t>
        </is>
      </c>
    </row>
    <row r="70">
      <c r="A70" s="4" t="inlineStr">
        <is>
          <t>Country of Incorporation</t>
        </is>
      </c>
      <c r="B70" s="4" t="inlineStr">
        <is>
          <t>Marshall Islands</t>
        </is>
      </c>
    </row>
    <row r="71">
      <c r="A71" s="4" t="inlineStr">
        <is>
          <t>Vessel Delivery Date</t>
        </is>
      </c>
      <c r="B71" s="4" t="inlineStr">
        <is>
          <t>Nov. 29,
		2021</t>
        </is>
      </c>
    </row>
    <row r="72">
      <c r="A72" s="4" t="inlineStr">
        <is>
          <t>Vessel Owned</t>
        </is>
      </c>
      <c r="B72" s="4" t="inlineStr">
        <is>
          <t>m/v Orion Glob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general information (Details Narrative)</t>
        </is>
      </c>
      <c r="B1" s="2" t="inlineStr">
        <is>
          <t>12 Months Ended</t>
        </is>
      </c>
    </row>
    <row r="2">
      <c r="B2" s="2" t="inlineStr">
        <is>
          <t>Dec. 31, 2021</t>
        </is>
      </c>
    </row>
    <row r="3">
      <c r="A3" s="3" t="inlineStr">
        <is>
          <t>Disclosure of subsidiaries [abstract]</t>
        </is>
      </c>
    </row>
    <row r="4">
      <c r="A4" s="4" t="inlineStr">
        <is>
          <t>Name of reporting entity</t>
        </is>
      </c>
      <c r="B4" s="4" t="inlineStr">
        <is>
          <t>Globus Maritime Limited</t>
        </is>
      </c>
    </row>
    <row r="5">
      <c r="A5" s="4" t="inlineStr">
        <is>
          <t>Domicile of entity</t>
        </is>
      </c>
      <c r="B5" s="4" t="inlineStr">
        <is>
          <t>Marshall Islands</t>
        </is>
      </c>
    </row>
    <row r="6">
      <c r="A6" s="4" t="inlineStr">
        <is>
          <t>Description of nature of entity's operations and principal activities</t>
        </is>
      </c>
      <c r="B6" s="4" t="inlineStr">
        <is>
          <t>The principal business of
the Company is the ownership and operation of a fleet of dry bulk motor vessels (“m/v”), providing maritime services for the
transportation of dry cargo products on a worldwide basi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Basis of Preparation and Significant Accounting Policies (Details Narrative) $ in Thousands</t>
        </is>
      </c>
      <c r="B1" s="2" t="inlineStr">
        <is>
          <t>12 Months Ended</t>
        </is>
      </c>
    </row>
    <row r="2">
      <c r="B2" s="2" t="inlineStr">
        <is>
          <t>Dec. 31, 2021USD ($)</t>
        </is>
      </c>
      <c r="C2" s="2" t="inlineStr">
        <is>
          <t>Dec. 31, 2020USD ($)</t>
        </is>
      </c>
      <c r="D2" s="2" t="inlineStr">
        <is>
          <t>Dec. 31, 2019USD ($)</t>
        </is>
      </c>
      <c r="E2" s="2" t="inlineStr">
        <is>
          <t>Aug. 05, 2021USD ($)</t>
        </is>
      </c>
      <c r="F2" s="2" t="inlineStr">
        <is>
          <t>Jan. 01, 2019USD ($)</t>
        </is>
      </c>
    </row>
    <row r="3">
      <c r="A3" s="3" t="inlineStr">
        <is>
          <t>Disclosure of initial application of standards or interpretations [line items]</t>
        </is>
      </c>
    </row>
    <row r="4">
      <c r="A4" s="4" t="inlineStr">
        <is>
          <t>Working capital surplus/ (deficit)</t>
        </is>
      </c>
      <c r="B4" s="6" t="n">
        <v>37800</v>
      </c>
    </row>
    <row r="5">
      <c r="A5" s="4" t="inlineStr">
        <is>
          <t>Impairment loss</t>
        </is>
      </c>
      <c r="B5" s="6" t="n">
        <v>0</v>
      </c>
      <c r="C5" s="6" t="n">
        <v>4615</v>
      </c>
      <c r="D5" s="6" t="n">
        <v>29902</v>
      </c>
    </row>
    <row r="6">
      <c r="A6" s="4" t="inlineStr">
        <is>
          <t>Entity Accounting Standard</t>
        </is>
      </c>
      <c r="B6" s="4" t="inlineStr">
        <is>
          <t>International Financial Reporting Standards</t>
        </is>
      </c>
    </row>
    <row r="7">
      <c r="A7" s="4" t="inlineStr">
        <is>
          <t>Provision for doubtful trade receivables</t>
        </is>
      </c>
      <c r="B7" s="6" t="n">
        <v>8</v>
      </c>
      <c r="C7" s="5" t="n">
        <v>0</v>
      </c>
    </row>
    <row r="8">
      <c r="A8" s="4" t="inlineStr">
        <is>
          <t>Borrowing costs capitalised</t>
        </is>
      </c>
      <c r="C8" s="5" t="n">
        <v>0</v>
      </c>
    </row>
    <row r="9">
      <c r="A9" s="4" t="inlineStr">
        <is>
          <t>Number Of Operating Segments</t>
        </is>
      </c>
      <c r="B9" s="5" t="n">
        <v>1</v>
      </c>
    </row>
    <row r="10">
      <c r="A10" s="4" t="inlineStr">
        <is>
          <t>Description of nature of benefits provided by plan</t>
        </is>
      </c>
      <c r="B10" s="4" t="inlineStr">
        <is>
          <t>If the employee remains in the employment of the Company until normal retirement
age, they are entitled to retirement compensation which is equal to 40% of the compensation amount that would be payable if they were
dismissed at that time.</t>
        </is>
      </c>
    </row>
    <row r="11">
      <c r="A11" s="4" t="inlineStr">
        <is>
          <t>Net defined benefit liability</t>
        </is>
      </c>
      <c r="B11" s="6" t="n">
        <v>114</v>
      </c>
      <c r="C11" s="5" t="n">
        <v>31</v>
      </c>
    </row>
    <row r="12">
      <c r="A12" s="4" t="inlineStr">
        <is>
          <t>Right of use asset</t>
        </is>
      </c>
      <c r="B12" s="5" t="n">
        <v>888</v>
      </c>
      <c r="C12" s="5" t="n">
        <v>450</v>
      </c>
      <c r="D12" s="5" t="n">
        <v>562</v>
      </c>
    </row>
    <row r="13">
      <c r="A13" s="4" t="inlineStr">
        <is>
          <t>Lease liability</t>
        </is>
      </c>
      <c r="B13" s="5" t="n">
        <v>952</v>
      </c>
      <c r="C13" s="5" t="n">
        <v>638</v>
      </c>
    </row>
    <row r="14">
      <c r="A14" s="4" t="inlineStr">
        <is>
          <t>Depreciation charge for right-of-use assets</t>
        </is>
      </c>
      <c r="B14" s="5" t="n">
        <v>206</v>
      </c>
      <c r="C14" s="5" t="n">
        <v>112</v>
      </c>
      <c r="D14" s="5" t="n">
        <v>112</v>
      </c>
    </row>
    <row r="15">
      <c r="A15" s="4" t="inlineStr">
        <is>
          <t>Interest expense on lease liabilities</t>
        </is>
      </c>
      <c r="B15" s="5" t="n">
        <v>52</v>
      </c>
      <c r="C15" s="5" t="n">
        <v>44</v>
      </c>
      <c r="D15" s="5" t="n">
        <v>51</v>
      </c>
    </row>
    <row r="16">
      <c r="A16" s="4" t="inlineStr">
        <is>
          <t>Direct operating expense from investment property</t>
        </is>
      </c>
      <c r="B16" s="5" t="n">
        <v>14066</v>
      </c>
    </row>
    <row r="17">
      <c r="A17" s="4" t="inlineStr">
        <is>
          <t>Lease components</t>
        </is>
      </c>
      <c r="B17" s="5" t="n">
        <v>29145</v>
      </c>
    </row>
    <row r="18">
      <c r="A18" s="4" t="inlineStr">
        <is>
          <t>Cyberonica S.A. [member]</t>
        </is>
      </c>
    </row>
    <row r="19">
      <c r="A19" s="3" t="inlineStr">
        <is>
          <t>Disclosure of initial application of standards or interpretations [line items]</t>
        </is>
      </c>
    </row>
    <row r="20">
      <c r="A20" s="4" t="inlineStr">
        <is>
          <t>Incremental cost of borrowing</t>
        </is>
      </c>
      <c r="F20" s="4" t="inlineStr">
        <is>
          <t>8.00%</t>
        </is>
      </c>
    </row>
    <row r="21">
      <c r="A21" s="4" t="inlineStr">
        <is>
          <t>Cyberonica S.A. [member] | For 350 Square meters [member]</t>
        </is>
      </c>
    </row>
    <row r="22">
      <c r="A22" s="3" t="inlineStr">
        <is>
          <t>Disclosure of initial application of standards or interpretations [line items]</t>
        </is>
      </c>
    </row>
    <row r="23">
      <c r="A23" s="4" t="inlineStr">
        <is>
          <t>Right of use asset</t>
        </is>
      </c>
      <c r="F23" s="6" t="n">
        <v>674</v>
      </c>
    </row>
    <row r="24">
      <c r="A24" s="4" t="inlineStr">
        <is>
          <t>Lease liability</t>
        </is>
      </c>
      <c r="E24" s="6" t="n">
        <v>380</v>
      </c>
      <c r="F24" s="6" t="n">
        <v>674</v>
      </c>
    </row>
    <row r="25">
      <c r="A25" s="4" t="inlineStr">
        <is>
          <t>CiT Loan Facility [member]</t>
        </is>
      </c>
    </row>
    <row r="26">
      <c r="A26" s="3" t="inlineStr">
        <is>
          <t>Disclosure of initial application of standards or interpretations [line items]</t>
        </is>
      </c>
    </row>
    <row r="27">
      <c r="A27" s="4" t="inlineStr">
        <is>
          <t>Borrowing costs capitalised</t>
        </is>
      </c>
      <c r="B27" s="6" t="n">
        <v>545</v>
      </c>
    </row>
    <row r="28">
      <c r="A28" s="4" t="inlineStr">
        <is>
          <t>EnTrust loan facility [member]</t>
        </is>
      </c>
    </row>
    <row r="29">
      <c r="A29" s="3" t="inlineStr">
        <is>
          <t>Disclosure of initial application of standards or interpretations [line items]</t>
        </is>
      </c>
    </row>
    <row r="30">
      <c r="A30" s="4" t="inlineStr">
        <is>
          <t>Borrowing costs capitalised</t>
        </is>
      </c>
      <c r="D30" s="5" t="n">
        <v>880</v>
      </c>
    </row>
    <row r="31">
      <c r="A31" s="4" t="inlineStr">
        <is>
          <t>Deferred Dry-docking costs [member]</t>
        </is>
      </c>
    </row>
    <row r="32">
      <c r="A32" s="3" t="inlineStr">
        <is>
          <t>Disclosure of initial application of standards or interpretations [line items]</t>
        </is>
      </c>
    </row>
    <row r="33">
      <c r="A33" s="4" t="inlineStr">
        <is>
          <t>Interval Between Vessel Drydocking Special Survey</t>
        </is>
      </c>
      <c r="B33" s="4" t="inlineStr">
        <is>
          <t>2 years 6 months</t>
        </is>
      </c>
    </row>
    <row r="34">
      <c r="A34" s="4" t="inlineStr">
        <is>
          <t>Depreciation method</t>
        </is>
      </c>
      <c r="B34" s="4" t="inlineStr">
        <is>
          <t>straight-line
basis</t>
        </is>
      </c>
    </row>
    <row r="35">
      <c r="A35" s="4" t="inlineStr">
        <is>
          <t>Vessels [member]</t>
        </is>
      </c>
    </row>
    <row r="36">
      <c r="A36" s="3" t="inlineStr">
        <is>
          <t>Disclosure of initial application of standards or interpretations [line items]</t>
        </is>
      </c>
    </row>
    <row r="37">
      <c r="A37" s="4" t="inlineStr">
        <is>
          <t>Depreciation method</t>
        </is>
      </c>
      <c r="B37" s="4" t="inlineStr">
        <is>
          <t>straight-line
basis</t>
        </is>
      </c>
    </row>
    <row r="38">
      <c r="A38" s="4" t="inlineStr">
        <is>
          <t>Useful life</t>
        </is>
      </c>
      <c r="B38" s="4" t="inlineStr">
        <is>
          <t>25
years</t>
        </is>
      </c>
    </row>
    <row r="39">
      <c r="A39" s="4" t="inlineStr">
        <is>
          <t>Vessels scrap rate per ton</t>
        </is>
      </c>
      <c r="B39" s="6" t="n">
        <v>380</v>
      </c>
      <c r="C39" s="6" t="n">
        <v>300</v>
      </c>
      <c r="D39" s="6" t="n">
        <v>300</v>
      </c>
    </row>
    <row r="40">
      <c r="A40" s="4" t="inlineStr">
        <is>
          <t>Decrease in depreciation expense due to changes in scrap rate</t>
        </is>
      </c>
      <c r="B40" s="6" t="n">
        <v>14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on hand</t>
        </is>
      </c>
      <c r="B3" s="6" t="n">
        <v>25</v>
      </c>
      <c r="C3" s="6" t="n">
        <v>13</v>
      </c>
    </row>
    <row r="4">
      <c r="A4" s="4" t="inlineStr">
        <is>
          <t>Cash at banks</t>
        </is>
      </c>
      <c r="B4" s="5" t="n">
        <v>45188</v>
      </c>
      <c r="C4" s="5" t="n">
        <v>19024</v>
      </c>
    </row>
    <row r="5">
      <c r="A5" s="4" t="inlineStr">
        <is>
          <t>Total</t>
        </is>
      </c>
      <c r="B5" s="6" t="n">
        <v>45213</v>
      </c>
      <c r="C5" s="6" t="n">
        <v>19037</v>
      </c>
      <c r="D5" s="6" t="n">
        <v>2366</v>
      </c>
      <c r="E5" s="6" t="n">
        <v>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Narrative) - USD ($) $ in Thousands</t>
        </is>
      </c>
      <c r="B1" s="2" t="inlineStr">
        <is>
          <t>Dec. 31, 2021</t>
        </is>
      </c>
      <c r="C1" s="2" t="inlineStr">
        <is>
          <t>Dec. 31, 2020</t>
        </is>
      </c>
    </row>
    <row r="2">
      <c r="A2" s="4" t="inlineStr">
        <is>
          <t>Cash And Cash Equivalents Fair Value Disclosure</t>
        </is>
      </c>
      <c r="B2" s="6" t="n">
        <v>45213</v>
      </c>
      <c r="C2" s="6" t="n">
        <v>19037</v>
      </c>
    </row>
    <row r="3">
      <c r="A3" s="4" t="inlineStr">
        <is>
          <t>Restricted cash and cash equivalents</t>
        </is>
      </c>
      <c r="B3" s="5" t="n">
        <v>5224</v>
      </c>
      <c r="C3" s="5" t="n">
        <v>2066</v>
      </c>
    </row>
    <row r="4">
      <c r="A4" s="4" t="inlineStr">
        <is>
          <t>Restricted Cash And Cash Equivalents Fair Value Disclosure</t>
        </is>
      </c>
      <c r="B4" s="5" t="n">
        <v>5224</v>
      </c>
      <c r="C4" s="5" t="n">
        <v>2066</v>
      </c>
    </row>
    <row r="5">
      <c r="A5" s="4" t="inlineStr">
        <is>
          <t>Non-current restricted cash and cash equivalents</t>
        </is>
      </c>
      <c r="B5" s="5" t="n">
        <v>3576</v>
      </c>
      <c r="C5" s="5" t="n">
        <v>1250</v>
      </c>
    </row>
    <row r="6">
      <c r="A6" s="4" t="inlineStr">
        <is>
          <t>Current restricted cash and cash equivalents</t>
        </is>
      </c>
      <c r="B6" s="6" t="n">
        <v>1648</v>
      </c>
      <c r="C6" s="5" t="n">
        <v>816</v>
      </c>
    </row>
    <row r="7">
      <c r="A7" s="4" t="inlineStr">
        <is>
          <t>Firment Shipping Inc. [member]</t>
        </is>
      </c>
    </row>
    <row r="8">
      <c r="A8" s="4" t="inlineStr">
        <is>
          <t>Undrawn borrowing facilities</t>
        </is>
      </c>
      <c r="C8" s="6" t="n">
        <v>14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Income / (Loss) for the year</t>
        </is>
      </c>
      <c r="B4" s="6" t="n">
        <v>14950</v>
      </c>
      <c r="C4" s="6" t="n">
        <v>-17372</v>
      </c>
      <c r="D4" s="6" t="n">
        <v>-36351</v>
      </c>
    </row>
    <row r="5">
      <c r="A5" s="3" t="inlineStr">
        <is>
          <t>Adjustments for:</t>
        </is>
      </c>
    </row>
    <row r="6">
      <c r="A6" s="4" t="inlineStr">
        <is>
          <t>Depreciation</t>
        </is>
      </c>
      <c r="B6" s="5" t="n">
        <v>3910</v>
      </c>
      <c r="C6" s="5" t="n">
        <v>2398</v>
      </c>
      <c r="D6" s="5" t="n">
        <v>4721</v>
      </c>
    </row>
    <row r="7">
      <c r="A7" s="4" t="inlineStr">
        <is>
          <t>Depreciation of deferred dry-docking costs</t>
        </is>
      </c>
      <c r="B7" s="5" t="n">
        <v>2751</v>
      </c>
      <c r="C7" s="5" t="n">
        <v>1335</v>
      </c>
      <c r="D7" s="5" t="n">
        <v>1704</v>
      </c>
    </row>
    <row r="8">
      <c r="A8" s="4" t="inlineStr">
        <is>
          <t>Payment of deferred dry-docking costs</t>
        </is>
      </c>
      <c r="B8" s="5" t="n">
        <v>-3664</v>
      </c>
      <c r="C8" s="5" t="n">
        <v>-2663</v>
      </c>
      <c r="D8" s="5" t="n">
        <v>-861</v>
      </c>
    </row>
    <row r="9">
      <c r="A9" s="4" t="inlineStr">
        <is>
          <t>Provision for staff retirement indemnities</t>
        </is>
      </c>
      <c r="B9" s="5" t="n">
        <v>83</v>
      </c>
      <c r="C9" s="5" t="n">
        <v>5</v>
      </c>
      <c r="D9" s="5" t="n">
        <v>-61</v>
      </c>
    </row>
    <row r="10">
      <c r="A10" s="4" t="inlineStr">
        <is>
          <t>Impairment loss</t>
        </is>
      </c>
      <c r="B10" s="5" t="n">
        <v>0</v>
      </c>
      <c r="C10" s="5" t="n">
        <v>4615</v>
      </c>
      <c r="D10" s="5" t="n">
        <v>29902</v>
      </c>
    </row>
    <row r="11">
      <c r="A11" s="4" t="inlineStr">
        <is>
          <t>(Gain)/Loss on derivative financial instruments</t>
        </is>
      </c>
      <c r="B11" s="5" t="n">
        <v>-181</v>
      </c>
      <c r="C11" s="5" t="n">
        <v>1647</v>
      </c>
      <c r="D11" s="5" t="n">
        <v>-1950</v>
      </c>
    </row>
    <row r="12">
      <c r="A12" s="4" t="inlineStr">
        <is>
          <t>Interest expense and finance costs</t>
        </is>
      </c>
      <c r="B12" s="5" t="n">
        <v>3262</v>
      </c>
      <c r="C12" s="5" t="n">
        <v>4155</v>
      </c>
      <c r="D12" s="5" t="n">
        <v>4703</v>
      </c>
    </row>
    <row r="13">
      <c r="A13" s="4" t="inlineStr">
        <is>
          <t>Interest income</t>
        </is>
      </c>
      <c r="B13" s="5" t="n">
        <v>-8</v>
      </c>
      <c r="C13" s="5" t="n">
        <v>-16</v>
      </c>
      <c r="D13" s="5" t="n">
        <v>-47</v>
      </c>
    </row>
    <row r="14">
      <c r="A14" s="4" t="inlineStr">
        <is>
          <t>Foreign exchange gains, net</t>
        </is>
      </c>
      <c r="B14" s="5" t="n">
        <v>-87</v>
      </c>
      <c r="C14" s="5" t="n">
        <v>121</v>
      </c>
      <c r="D14" s="5" t="n">
        <v>-11</v>
      </c>
    </row>
    <row r="15">
      <c r="A15" s="4" t="inlineStr">
        <is>
          <t>Share based payment</t>
        </is>
      </c>
      <c r="B15" s="5" t="n">
        <v>40</v>
      </c>
      <c r="C15" s="5" t="n">
        <v>40</v>
      </c>
      <c r="D15" s="5" t="n">
        <v>40</v>
      </c>
    </row>
    <row r="16">
      <c r="A16" s="4" t="inlineStr">
        <is>
          <t>Trade accounts receivable</t>
        </is>
      </c>
      <c r="B16" s="5" t="n">
        <v>-850</v>
      </c>
      <c r="C16" s="5" t="n">
        <v>87</v>
      </c>
      <c r="D16" s="5" t="n">
        <v>337</v>
      </c>
    </row>
    <row r="17">
      <c r="A17" s="4" t="inlineStr">
        <is>
          <t>Inventories</t>
        </is>
      </c>
      <c r="B17" s="5" t="n">
        <v>396</v>
      </c>
      <c r="C17" s="5" t="n">
        <v>297</v>
      </c>
      <c r="D17" s="5" t="n">
        <v>-895</v>
      </c>
    </row>
    <row r="18">
      <c r="A18" s="4" t="inlineStr">
        <is>
          <t>Prepayments and other assets</t>
        </is>
      </c>
      <c r="B18" s="5" t="n">
        <v>-197</v>
      </c>
      <c r="C18" s="5" t="n">
        <v>-874</v>
      </c>
      <c r="D18" s="5" t="n">
        <v>18</v>
      </c>
    </row>
    <row r="19">
      <c r="A19" s="4" t="inlineStr">
        <is>
          <t>Trade accounts payable</t>
        </is>
      </c>
      <c r="B19" s="5" t="n">
        <v>-1917</v>
      </c>
      <c r="C19" s="5" t="n">
        <v>89</v>
      </c>
      <c r="D19" s="5" t="n">
        <v>-1013</v>
      </c>
    </row>
    <row r="20">
      <c r="A20" s="4" t="inlineStr">
        <is>
          <t>Accrued liabilities and other payables</t>
        </is>
      </c>
      <c r="B20" s="5" t="n">
        <v>503</v>
      </c>
      <c r="C20" s="5" t="n">
        <v>-392</v>
      </c>
      <c r="D20" s="5" t="n">
        <v>63</v>
      </c>
    </row>
    <row r="21">
      <c r="A21" s="4" t="inlineStr">
        <is>
          <t>Deferred revenue</t>
        </is>
      </c>
      <c r="B21" s="5" t="n">
        <v>1759</v>
      </c>
      <c r="C21" s="5" t="n">
        <v>285</v>
      </c>
      <c r="D21" s="5" t="n">
        <v>-86</v>
      </c>
    </row>
    <row r="22">
      <c r="A22" s="4" t="inlineStr">
        <is>
          <t>Net cash generated from / (used in) operating activities</t>
        </is>
      </c>
      <c r="B22" s="5" t="n">
        <v>20750</v>
      </c>
      <c r="C22" s="5" t="n">
        <v>-6243</v>
      </c>
      <c r="D22" s="5" t="n">
        <v>213</v>
      </c>
    </row>
    <row r="23">
      <c r="A23" s="3" t="inlineStr">
        <is>
          <t>Cash flows from investing activities:</t>
        </is>
      </c>
    </row>
    <row r="24">
      <c r="A24" s="4" t="inlineStr">
        <is>
          <t>Vessels acquisition</t>
        </is>
      </c>
      <c r="B24" s="5" t="n">
        <v>-71600</v>
      </c>
      <c r="C24" s="5" t="n">
        <v>-18474</v>
      </c>
      <c r="D24" s="5" t="n">
        <v>0</v>
      </c>
    </row>
    <row r="25">
      <c r="A25" s="4" t="inlineStr">
        <is>
          <t>Purchase of vessel equipment</t>
        </is>
      </c>
      <c r="B25" s="5" t="n">
        <v>-332</v>
      </c>
      <c r="C25" s="5" t="n">
        <v>-54</v>
      </c>
      <c r="D25" s="5" t="n">
        <v>-54</v>
      </c>
    </row>
    <row r="26">
      <c r="A26" s="4" t="inlineStr">
        <is>
          <t>Purchases of office furniture and equipment</t>
        </is>
      </c>
      <c r="B26" s="5" t="n">
        <v>-36</v>
      </c>
      <c r="C26" s="5" t="n">
        <v>-30</v>
      </c>
      <c r="D26" s="5" t="n">
        <v>-13</v>
      </c>
    </row>
    <row r="27">
      <c r="A27" s="4" t="inlineStr">
        <is>
          <t>Interest received</t>
        </is>
      </c>
      <c r="B27" s="5" t="n">
        <v>8</v>
      </c>
      <c r="C27" s="5" t="n">
        <v>16</v>
      </c>
      <c r="D27" s="5" t="n">
        <v>47</v>
      </c>
    </row>
    <row r="28">
      <c r="A28" s="4" t="inlineStr">
        <is>
          <t>Net cash used in investing activities</t>
        </is>
      </c>
      <c r="B28" s="5" t="n">
        <v>-71960</v>
      </c>
      <c r="C28" s="5" t="n">
        <v>-18542</v>
      </c>
      <c r="D28" s="5" t="n">
        <v>-20</v>
      </c>
    </row>
    <row r="29">
      <c r="A29" s="3" t="inlineStr">
        <is>
          <t>Cash flows from financing activities:</t>
        </is>
      </c>
    </row>
    <row r="30">
      <c r="A30" s="4" t="inlineStr">
        <is>
          <t>Proceeds from loans</t>
        </is>
      </c>
      <c r="B30" s="5" t="n">
        <v>34250</v>
      </c>
      <c r="C30" s="5" t="n">
        <v>0</v>
      </c>
      <c r="D30" s="5" t="n">
        <v>43700</v>
      </c>
    </row>
    <row r="31">
      <c r="A31" s="4" t="inlineStr">
        <is>
          <t>Repayment of long-term debt</t>
        </is>
      </c>
      <c r="B31" s="5" t="n">
        <v>-3993</v>
      </c>
      <c r="C31" s="5" t="n">
        <v>0</v>
      </c>
      <c r="D31" s="5" t="n">
        <v>-1830</v>
      </c>
    </row>
    <row r="32">
      <c r="A32" s="4" t="inlineStr">
        <is>
          <t>Prepayment of long-term debt</t>
        </is>
      </c>
      <c r="B32" s="5" t="n">
        <v>-35507</v>
      </c>
      <c r="C32" s="5" t="n">
        <v>-3040</v>
      </c>
      <c r="D32" s="5" t="n">
        <v>-33833</v>
      </c>
    </row>
    <row r="33">
      <c r="A33" s="4" t="inlineStr">
        <is>
          <t>Proceeds from issuance of share capital</t>
        </is>
      </c>
      <c r="B33" s="5" t="n">
        <v>89580</v>
      </c>
      <c r="C33" s="5" t="n">
        <v>49317</v>
      </c>
      <c r="D33" s="5" t="n">
        <v>0</v>
      </c>
    </row>
    <row r="34">
      <c r="A34" s="4" t="inlineStr">
        <is>
          <t>Proceeds from exercise of Warrants</t>
        </is>
      </c>
      <c r="B34" s="5" t="n">
        <v>25</v>
      </c>
      <c r="C34" s="5" t="n">
        <v>194</v>
      </c>
      <c r="D34" s="5" t="n">
        <v>0</v>
      </c>
    </row>
    <row r="35">
      <c r="A35" s="4" t="inlineStr">
        <is>
          <t>Transaction costs on issuance of new common shares</t>
        </is>
      </c>
      <c r="B35" s="5" t="n">
        <v>-401</v>
      </c>
      <c r="C35" s="5" t="n">
        <v>-1079</v>
      </c>
      <c r="D35" s="5" t="n">
        <v>0</v>
      </c>
    </row>
    <row r="36">
      <c r="A36" s="4" t="inlineStr">
        <is>
          <t>(Increase)/decrease in restricted cash</t>
        </is>
      </c>
      <c r="B36" s="5" t="n">
        <v>-3158</v>
      </c>
      <c r="C36" s="5" t="n">
        <v>369</v>
      </c>
      <c r="D36" s="5" t="n">
        <v>-1085</v>
      </c>
    </row>
    <row r="37">
      <c r="A37" s="4" t="inlineStr">
        <is>
          <t>Payment of financing costs</t>
        </is>
      </c>
      <c r="B37" s="5" t="n">
        <v>-545</v>
      </c>
      <c r="C37" s="5" t="n">
        <v>0</v>
      </c>
      <c r="D37" s="5" t="n">
        <v>-880</v>
      </c>
    </row>
    <row r="38">
      <c r="A38" s="4" t="inlineStr">
        <is>
          <t>Payment of lease liability - principal</t>
        </is>
      </c>
      <c r="B38" s="5" t="n">
        <v>-241</v>
      </c>
      <c r="C38" s="5" t="n">
        <v>-159</v>
      </c>
      <c r="D38" s="5" t="n">
        <v>-30</v>
      </c>
    </row>
    <row r="39">
      <c r="A39" s="4" t="inlineStr">
        <is>
          <t>Interest paid</t>
        </is>
      </c>
      <c r="B39" s="5" t="n">
        <v>-2624</v>
      </c>
      <c r="C39" s="5" t="n">
        <v>-4146</v>
      </c>
      <c r="D39" s="5" t="n">
        <v>-3915</v>
      </c>
    </row>
    <row r="40">
      <c r="A40" s="4" t="inlineStr">
        <is>
          <t>Net cash generated from financing activities</t>
        </is>
      </c>
      <c r="B40" s="5" t="n">
        <v>77386</v>
      </c>
      <c r="C40" s="5" t="n">
        <v>41456</v>
      </c>
      <c r="D40" s="5" t="n">
        <v>2127</v>
      </c>
    </row>
    <row r="41">
      <c r="A41" s="4" t="inlineStr">
        <is>
          <t>Net increase in cash and cash equivalents</t>
        </is>
      </c>
      <c r="B41" s="5" t="n">
        <v>26176</v>
      </c>
      <c r="C41" s="5" t="n">
        <v>16671</v>
      </c>
      <c r="D41" s="5" t="n">
        <v>2320</v>
      </c>
    </row>
    <row r="42">
      <c r="A42" s="4" t="inlineStr">
        <is>
          <t>Cash and cash equivalents at the beginning of the year</t>
        </is>
      </c>
      <c r="B42" s="5" t="n">
        <v>19037</v>
      </c>
      <c r="C42" s="5" t="n">
        <v>2366</v>
      </c>
      <c r="D42" s="5" t="n">
        <v>46</v>
      </c>
    </row>
    <row r="43">
      <c r="A43" s="4" t="inlineStr">
        <is>
          <t>Cash and cash equivalents at the end of the year</t>
        </is>
      </c>
      <c r="B43" s="6" t="n">
        <v>45213</v>
      </c>
      <c r="C43" s="6" t="n">
        <v>19037</v>
      </c>
      <c r="D43" s="6" t="n">
        <v>23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mpensation to the Company's Non-Executive Directors (Details)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Share-based payments (Note 12)</t>
        </is>
      </c>
      <c r="B4" s="6" t="n">
        <v>40</v>
      </c>
      <c r="C4" s="6" t="n">
        <v>40</v>
      </c>
      <c r="D4" s="6" t="n">
        <v>40</v>
      </c>
    </row>
    <row r="5">
      <c r="A5" s="4" t="inlineStr">
        <is>
          <t>Non-Executive Directors [member]</t>
        </is>
      </c>
    </row>
    <row r="6">
      <c r="A6" s="3" t="inlineStr">
        <is>
          <t>Disclosure of transactions between related parties [line items]</t>
        </is>
      </c>
    </row>
    <row r="7">
      <c r="A7" s="4" t="inlineStr">
        <is>
          <t>Directors’ remuneration</t>
        </is>
      </c>
      <c r="B7" s="5" t="n">
        <v>145</v>
      </c>
      <c r="C7" s="5" t="n">
        <v>143</v>
      </c>
      <c r="D7" s="5" t="n">
        <v>147</v>
      </c>
    </row>
    <row r="8">
      <c r="A8" s="4" t="inlineStr">
        <is>
          <t>Share-based payments (Note 12)</t>
        </is>
      </c>
      <c r="B8" s="5" t="n">
        <v>40</v>
      </c>
      <c r="C8" s="5" t="n">
        <v>40</v>
      </c>
      <c r="D8" s="5" t="n">
        <v>40</v>
      </c>
    </row>
    <row r="9">
      <c r="A9" s="4" t="inlineStr">
        <is>
          <t>Total</t>
        </is>
      </c>
      <c r="B9" s="6" t="n">
        <v>185</v>
      </c>
      <c r="C9" s="6" t="n">
        <v>183</v>
      </c>
      <c r="D9" s="6" t="n">
        <v>18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mpensation to the Company's Executive Director (Details) - Executive Director [member]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Short-term employee benefits</t>
        </is>
      </c>
      <c r="B4" s="6" t="n">
        <v>1216</v>
      </c>
      <c r="C4" s="6" t="n">
        <v>1772</v>
      </c>
      <c r="D4" s="6" t="n">
        <v>224</v>
      </c>
    </row>
    <row r="5">
      <c r="A5" s="4" t="inlineStr">
        <is>
          <t>Total</t>
        </is>
      </c>
      <c r="B5" s="6" t="n">
        <v>1216</v>
      </c>
      <c r="C5" s="6" t="n">
        <v>1772</v>
      </c>
      <c r="D5" s="6" t="n">
        <v>22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W80"/>
  <sheetViews>
    <sheetView workbookViewId="0">
      <selection activeCell="A1" sqref="A1"/>
    </sheetView>
  </sheetViews>
  <sheetFormatPr baseColWidth="8" defaultRowHeight="15"/>
  <cols>
    <col width="80" customWidth="1" min="1" max="1"/>
    <col width="37" customWidth="1" min="2" max="2"/>
    <col width="21" customWidth="1" min="3" max="3"/>
    <col width="20" customWidth="1" min="4" max="4"/>
    <col width="37" customWidth="1" min="5" max="5"/>
    <col width="37" customWidth="1" min="6" max="6"/>
    <col width="21" customWidth="1" min="7" max="7"/>
    <col width="20" customWidth="1" min="8" max="8"/>
    <col width="27" customWidth="1" min="9" max="9"/>
    <col width="21" customWidth="1" min="10" max="10"/>
    <col width="21" customWidth="1" min="11" max="11"/>
    <col width="21" customWidth="1" min="12" max="12"/>
    <col width="63" customWidth="1" min="13" max="13"/>
    <col width="80" customWidth="1" min="14" max="14"/>
    <col width="80" customWidth="1" min="15" max="15"/>
    <col width="27" customWidth="1" min="16" max="16"/>
    <col width="3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Transactions with Related Parties (Details Narrative)</t>
        </is>
      </c>
      <c r="B1" s="2" t="inlineStr">
        <is>
          <t>2 Months Ended</t>
        </is>
      </c>
      <c r="D1" s="2" t="inlineStr">
        <is>
          <t>4 Months Ended</t>
        </is>
      </c>
      <c r="F1" s="2" t="inlineStr">
        <is>
          <t>5 Months Ended</t>
        </is>
      </c>
      <c r="G1" s="2" t="inlineStr">
        <is>
          <t>6 Months Ended</t>
        </is>
      </c>
      <c r="I1" s="2" t="inlineStr">
        <is>
          <t>7 Months Ended</t>
        </is>
      </c>
      <c r="J1" s="2" t="inlineStr">
        <is>
          <t>8 Months Ended</t>
        </is>
      </c>
      <c r="L1" s="2" t="inlineStr">
        <is>
          <t>11 Months Ended</t>
        </is>
      </c>
      <c r="N1" s="2" t="inlineStr">
        <is>
          <t>12 Months Ended</t>
        </is>
      </c>
    </row>
    <row r="2">
      <c r="B2" s="2" t="inlineStr">
        <is>
          <t>Mar. 02, 2021USD ($)$ / sharesshares</t>
        </is>
      </c>
      <c r="C2" s="2" t="inlineStr">
        <is>
          <t>Feb. 28, 2021USD ($)</t>
        </is>
      </c>
      <c r="D2" s="2" t="inlineStr">
        <is>
          <t>May 08, 2020USD ($)</t>
        </is>
      </c>
      <c r="E2" s="2" t="inlineStr">
        <is>
          <t>Apr. 23, 2019USD ($)$ / sharesshares</t>
        </is>
      </c>
      <c r="F2" s="2" t="inlineStr">
        <is>
          <t>Jun. 12, 2020USD ($)$ / sharesshares</t>
        </is>
      </c>
      <c r="G2" s="2" t="inlineStr">
        <is>
          <t>Jul. 15, 2021USD ($)</t>
        </is>
      </c>
      <c r="H2" s="2" t="inlineStr">
        <is>
          <t>Jun. 22, 2020shares</t>
        </is>
      </c>
      <c r="I2" s="2" t="inlineStr">
        <is>
          <t>Jul. 27, 2020USD ($)shares</t>
        </is>
      </c>
      <c r="J2" s="2" t="inlineStr">
        <is>
          <t>Aug. 18, 2016USD ($)</t>
        </is>
      </c>
      <c r="K2" s="2" t="inlineStr">
        <is>
          <t>Aug. 18, 2016EUR (€)</t>
        </is>
      </c>
      <c r="L2" s="2" t="inlineStr">
        <is>
          <t>Dec. 03, 2020EUR (€)</t>
        </is>
      </c>
      <c r="M2" s="2" t="inlineStr">
        <is>
          <t>Nov. 30, 2018USD ($)</t>
        </is>
      </c>
      <c r="N2" s="2" t="inlineStr">
        <is>
          <t>Dec. 31, 2021USD ($)$ / sharesshares</t>
        </is>
      </c>
      <c r="O2" s="2" t="inlineStr">
        <is>
          <t>Dec. 31, 2021EUR (€)</t>
        </is>
      </c>
      <c r="P2" s="2" t="inlineStr">
        <is>
          <t>Dec. 31, 2020USD ($)shares</t>
        </is>
      </c>
      <c r="Q2" s="2" t="inlineStr">
        <is>
          <t>Dec. 31, 2019USD ($)$ / shares</t>
        </is>
      </c>
      <c r="R2" s="2" t="inlineStr">
        <is>
          <t>Dec. 31, 2016USD ($)</t>
        </is>
      </c>
      <c r="S2" s="2" t="inlineStr">
        <is>
          <t>Dec. 31, 2016EUR (€)</t>
        </is>
      </c>
      <c r="T2" s="2" t="inlineStr">
        <is>
          <t>Jan. 31, 2022USD ($)</t>
        </is>
      </c>
      <c r="U2" s="2" t="inlineStr">
        <is>
          <t>Aug. 05, 2021USD ($)</t>
        </is>
      </c>
      <c r="V2" s="2" t="inlineStr">
        <is>
          <t>Dec. 03, 2020USD ($)</t>
        </is>
      </c>
      <c r="W2" s="2" t="inlineStr">
        <is>
          <t>Jan. 01, 2019USD ($)</t>
        </is>
      </c>
    </row>
    <row r="3">
      <c r="A3" s="3" t="inlineStr">
        <is>
          <t>Disclosure of transactions between related parties [line items]</t>
        </is>
      </c>
    </row>
    <row r="4">
      <c r="A4" s="4" t="inlineStr">
        <is>
          <t>Lease liabilities</t>
        </is>
      </c>
      <c r="N4" s="6" t="n">
        <v>952000</v>
      </c>
      <c r="P4" s="6" t="n">
        <v>638000</v>
      </c>
    </row>
    <row r="5">
      <c r="A5" s="4" t="inlineStr">
        <is>
          <t>Depreciation, right-of-use assets</t>
        </is>
      </c>
      <c r="N5" s="5" t="n">
        <v>206000</v>
      </c>
      <c r="P5" s="5" t="n">
        <v>112000</v>
      </c>
      <c r="Q5" s="6" t="n">
        <v>112000</v>
      </c>
    </row>
    <row r="6">
      <c r="A6" s="4" t="inlineStr">
        <is>
          <t>Interest expense on lease liabilities</t>
        </is>
      </c>
      <c r="N6" s="5" t="n">
        <v>52000</v>
      </c>
      <c r="P6" s="5" t="n">
        <v>44000</v>
      </c>
      <c r="Q6" s="5" t="n">
        <v>51000</v>
      </c>
    </row>
    <row r="7">
      <c r="A7" s="4" t="inlineStr">
        <is>
          <t>Payment of lease liability - principal and Interest Paid</t>
        </is>
      </c>
      <c r="N7" s="5" t="n">
        <v>314000</v>
      </c>
      <c r="P7" s="5" t="n">
        <v>229000</v>
      </c>
      <c r="Q7" s="5" t="n">
        <v>47000</v>
      </c>
    </row>
    <row r="8">
      <c r="A8" s="4" t="inlineStr">
        <is>
          <t>Consulting Fees Expense</t>
        </is>
      </c>
      <c r="N8" s="6" t="n">
        <v>329000</v>
      </c>
      <c r="P8" s="5" t="n">
        <v>243000</v>
      </c>
      <c r="Q8" s="5" t="n">
        <v>191000</v>
      </c>
    </row>
    <row r="9">
      <c r="A9" s="4" t="inlineStr">
        <is>
          <t>Increase (decrease) in number of shares outstanding | shares</t>
        </is>
      </c>
      <c r="H9" s="5" t="n">
        <v>342857</v>
      </c>
    </row>
    <row r="10">
      <c r="A10" s="4" t="inlineStr">
        <is>
          <t>Par value per share | $ / shares</t>
        </is>
      </c>
      <c r="N10" s="8" t="n">
        <v>0.004</v>
      </c>
    </row>
    <row r="11">
      <c r="A11" s="4" t="inlineStr">
        <is>
          <t>Voting Rights</t>
        </is>
      </c>
      <c r="N11" s="4" t="inlineStr">
        <is>
          <t>Holders
of the Company’s common shares and Class B shares have equivalent economic rights, but holders of Company’s common shares
are entitled to one vote per share and holders of the Company’s Class B shares are entitled to twenty votes per share.</t>
        </is>
      </c>
      <c r="O11" s="4" t="inlineStr">
        <is>
          <t>Holders
of the Company’s common shares and Class B shares have equivalent economic rights, but holders of Company’s common shares
are entitled to one vote per share and holders of the Company’s Class B shares are entitled to twenty votes per share.</t>
        </is>
      </c>
    </row>
    <row r="12">
      <c r="A12" s="4" t="inlineStr">
        <is>
          <t>Borrowings</t>
        </is>
      </c>
      <c r="N12" s="6" t="n">
        <v>31303000</v>
      </c>
      <c r="P12" s="5" t="n">
        <v>36552000</v>
      </c>
    </row>
    <row r="13">
      <c r="A13" s="4" t="inlineStr">
        <is>
          <t>Gains (losses) on change in fair value of derivatives</t>
        </is>
      </c>
      <c r="N13" s="5" t="n">
        <v>181000</v>
      </c>
      <c r="P13" s="5" t="n">
        <v>-1647000</v>
      </c>
      <c r="Q13" s="5" t="n">
        <v>1950000</v>
      </c>
    </row>
    <row r="14">
      <c r="A14" s="4" t="inlineStr">
        <is>
          <t>Interest expense</t>
        </is>
      </c>
      <c r="N14" s="5" t="n">
        <v>1958000</v>
      </c>
      <c r="P14" s="5" t="n">
        <v>3721000</v>
      </c>
      <c r="Q14" s="6" t="n">
        <v>3603000</v>
      </c>
    </row>
    <row r="15">
      <c r="A15" s="4" t="inlineStr">
        <is>
          <t>Preferred shares [member]</t>
        </is>
      </c>
    </row>
    <row r="16">
      <c r="A16" s="3" t="inlineStr">
        <is>
          <t>Disclosure of transactions between related parties [line items]</t>
        </is>
      </c>
    </row>
    <row r="17">
      <c r="A17" s="4" t="inlineStr">
        <is>
          <t>Par value per share | $ / shares</t>
        </is>
      </c>
      <c r="Q17" s="8" t="n">
        <v>0.001</v>
      </c>
    </row>
    <row r="18">
      <c r="A18" s="4" t="inlineStr">
        <is>
          <t>Goldenmare Limited [member]</t>
        </is>
      </c>
    </row>
    <row r="19">
      <c r="A19" s="3" t="inlineStr">
        <is>
          <t>Disclosure of transactions between related parties [line items]</t>
        </is>
      </c>
    </row>
    <row r="20">
      <c r="A20" s="4" t="inlineStr">
        <is>
          <t>Consulting Fees Expense</t>
        </is>
      </c>
      <c r="J20" s="6" t="n">
        <v>224000</v>
      </c>
      <c r="K20" s="9" t="n">
        <v>200000</v>
      </c>
      <c r="L20" s="9" t="n">
        <v>400000</v>
      </c>
      <c r="N20" s="6" t="n">
        <v>1216000</v>
      </c>
      <c r="P20" s="6" t="n">
        <v>1772000</v>
      </c>
      <c r="Q20" s="6" t="n">
        <v>224000</v>
      </c>
    </row>
    <row r="21">
      <c r="A21" s="4" t="inlineStr">
        <is>
          <t>Amount of one-time cash bonus</t>
        </is>
      </c>
      <c r="T21" s="6" t="n">
        <v>1500000</v>
      </c>
      <c r="V21" s="6" t="n">
        <v>1500000</v>
      </c>
    </row>
    <row r="22">
      <c r="A22" s="4" t="inlineStr">
        <is>
          <t>One time cash bonus payment</t>
        </is>
      </c>
      <c r="C22" s="6" t="n">
        <v>1000000</v>
      </c>
    </row>
    <row r="23">
      <c r="A23" s="4" t="inlineStr">
        <is>
          <t>Remaining of one time cash bonus payment</t>
        </is>
      </c>
      <c r="C23" s="6" t="n">
        <v>500000</v>
      </c>
    </row>
    <row r="24">
      <c r="A24" s="4" t="inlineStr">
        <is>
          <t>Goldenmare Limited [member] | Preferred shares [member]</t>
        </is>
      </c>
    </row>
    <row r="25">
      <c r="A25" s="3" t="inlineStr">
        <is>
          <t>Disclosure of transactions between related parties [line items]</t>
        </is>
      </c>
    </row>
    <row r="26">
      <c r="A26" s="4" t="inlineStr">
        <is>
          <t>Increase (decrease) in number of shares outstanding | shares</t>
        </is>
      </c>
      <c r="B26" s="5" t="n">
        <v>10000</v>
      </c>
      <c r="F26" s="5" t="n">
        <v>50</v>
      </c>
      <c r="I26" s="5" t="n">
        <v>250</v>
      </c>
    </row>
    <row r="27">
      <c r="A27" s="4" t="inlineStr">
        <is>
          <t>Par value per share | $ / shares</t>
        </is>
      </c>
      <c r="B27" s="8" t="n">
        <v>0.001</v>
      </c>
      <c r="F27" s="8" t="n">
        <v>0.001</v>
      </c>
    </row>
    <row r="28">
      <c r="A28" s="4" t="inlineStr">
        <is>
          <t>Issue of preferred shares</t>
        </is>
      </c>
      <c r="B28" s="6" t="n">
        <v>130000</v>
      </c>
      <c r="F28" s="6" t="n">
        <v>150000</v>
      </c>
      <c r="I28" s="6" t="n">
        <v>150000</v>
      </c>
    </row>
    <row r="29">
      <c r="A29" s="4" t="inlineStr">
        <is>
          <t>Voting Rights</t>
        </is>
      </c>
      <c r="N29" s="4" t="inlineStr">
        <is>
          <t>As
at December 31, 2021, and 2020, Goldenmare Limited owned 10,300 and 300, respectively, of the Company’s Series B preferred shares.
Each Series B preferred share has 25,000 votes, provided that no holder of Series B preferred shares may exercise voting rights pursuant
to Series B preferred shares that would result in the aggregate voting power of the beneficial owner of any such holder of Series B preferred
shares, together with its affiliates, exceeding 49.99% of the total number of votes eligible to be cast on any matter submitted to a
vote of shareholders. Except as otherwise provided by applicable law, holders of the Company’s Series B preferred shares and the
Company’s common shares vote together as a single class on all matters submitted to a vote of shareholders, including the election
of directors. Athanasios Feidakis has substantial control and influence over the Company’s management and affairs and over matters
requiring shareholder approval, including the election of directors and significant corporate transactions, through his ability to direct
the vote of such Series B preferred shares.</t>
        </is>
      </c>
      <c r="O29" s="4" t="inlineStr">
        <is>
          <t>As
at December 31, 2021, and 2020, Goldenmare Limited owned 10,300 and 300, respectively, of the Company’s Series B preferred shares.
Each Series B preferred share has 25,000 votes, provided that no holder of Series B preferred shares may exercise voting rights pursuant
to Series B preferred shares that would result in the aggregate voting power of the beneficial owner of any such holder of Series B preferred
shares, together with its affiliates, exceeding 49.99% of the total number of votes eligible to be cast on any matter submitted to a
vote of shareholders. Except as otherwise provided by applicable law, holders of the Company’s Series B preferred shares and the
Company’s common shares vote together as a single class on all matters submitted to a vote of shareholders, including the election
of directors. Athanasios Feidakis has substantial control and influence over the Company’s management and affairs and over matters
requiring shareholder approval, including the election of directors and significant corporate transactions, through his ability to direct
the vote of such Series B preferred shares.</t>
        </is>
      </c>
    </row>
    <row r="30">
      <c r="A30" s="4" t="inlineStr">
        <is>
          <t>Number of shares in entity held by entity or by its subsidiaries or associates | shares</t>
        </is>
      </c>
      <c r="N30" s="5" t="n">
        <v>10300</v>
      </c>
      <c r="P30" s="5" t="n">
        <v>300</v>
      </c>
    </row>
    <row r="31">
      <c r="A31" s="4" t="inlineStr">
        <is>
          <t>Chairman of the Board of Directors [member]</t>
        </is>
      </c>
    </row>
    <row r="32">
      <c r="A32" s="3" t="inlineStr">
        <is>
          <t>Disclosure of transactions between related parties [line items]</t>
        </is>
      </c>
    </row>
    <row r="33">
      <c r="A33" s="4" t="inlineStr">
        <is>
          <t>Proportion Of Ownership Interests Held By Controlling Party</t>
        </is>
      </c>
      <c r="N33" s="4" t="inlineStr">
        <is>
          <t>3.70%</t>
        </is>
      </c>
      <c r="O33" s="4" t="inlineStr">
        <is>
          <t>3.70%</t>
        </is>
      </c>
      <c r="P33" s="4" t="inlineStr">
        <is>
          <t>0.40%</t>
        </is>
      </c>
    </row>
    <row r="34">
      <c r="A34" s="4" t="inlineStr">
        <is>
          <t>Firment Shipping Inc. [member]</t>
        </is>
      </c>
    </row>
    <row r="35">
      <c r="A35" s="3" t="inlineStr">
        <is>
          <t>Disclosure of transactions between related parties [line items]</t>
        </is>
      </c>
    </row>
    <row r="36">
      <c r="A36" s="4" t="inlineStr">
        <is>
          <t>Increase (decrease) in number of shares outstanding | shares</t>
        </is>
      </c>
      <c r="E36" s="5" t="n">
        <v>11322</v>
      </c>
    </row>
    <row r="37">
      <c r="A37" s="4" t="inlineStr">
        <is>
          <t>Par value per share | $ / shares</t>
        </is>
      </c>
      <c r="E37" s="8" t="n">
        <v>0.004</v>
      </c>
    </row>
    <row r="38">
      <c r="A38" s="4" t="inlineStr">
        <is>
          <t>Line Of Credit Facility Maximum Borrowing Capacity</t>
        </is>
      </c>
      <c r="M38" s="6" t="n">
        <v>15000000</v>
      </c>
    </row>
    <row r="39">
      <c r="A39" s="4" t="inlineStr">
        <is>
          <t>Description of borrowings</t>
        </is>
      </c>
      <c r="M39" s="4" t="inlineStr">
        <is>
          <t>for
the purpose of financing its general working capital needs</t>
        </is>
      </c>
    </row>
    <row r="40">
      <c r="A40" s="4" t="inlineStr">
        <is>
          <t>Credit facility collateral description</t>
        </is>
      </c>
      <c r="N40" s="4" t="inlineStr">
        <is>
          <t>The
Firment Shipping Credit Facility was unsecured and remained available until its final maturity date</t>
        </is>
      </c>
      <c r="O40" s="4" t="inlineStr">
        <is>
          <t>The
Firment Shipping Credit Facility was unsecured and remained available until its final maturity date</t>
        </is>
      </c>
    </row>
    <row r="41">
      <c r="A41" s="4" t="inlineStr">
        <is>
          <t>Borrowings, maturity</t>
        </is>
      </c>
      <c r="M41" s="4" t="inlineStr">
        <is>
          <t>October
31, 2021</t>
        </is>
      </c>
    </row>
    <row r="42">
      <c r="A42" s="4" t="inlineStr">
        <is>
          <t>Line Of Credit Facility Drawndown Amounts Multiples</t>
        </is>
      </c>
      <c r="M42" s="6" t="n">
        <v>100000</v>
      </c>
    </row>
    <row r="43">
      <c r="A43" s="4" t="inlineStr">
        <is>
          <t>Borrowings, interest rate</t>
        </is>
      </c>
      <c r="M43" s="4" t="inlineStr">
        <is>
          <t>3.50%</t>
        </is>
      </c>
      <c r="N43" s="4" t="inlineStr">
        <is>
          <t>7.00%</t>
        </is>
      </c>
    </row>
    <row r="44">
      <c r="A44" s="4" t="inlineStr">
        <is>
          <t>Borrowings Default Interest Rate</t>
        </is>
      </c>
      <c r="M44" s="4" t="inlineStr">
        <is>
          <t>2.00%</t>
        </is>
      </c>
    </row>
    <row r="45">
      <c r="A45" s="4" t="inlineStr">
        <is>
          <t>Debt instrument conversion price description</t>
        </is>
      </c>
      <c r="N45" s="4" t="inlineStr">
        <is>
          <t>The
conversion price should equal the higher of (i) the average of the daily dollar volume-weighted average sale price for the common stock
on the principal market on any trading day during the period beginning at 9.30 a.m. New York City time and ending at 4.00 p.m. (“VWAP”)
over the pricing period multiplied by 80%, where the “Pricing Period” equals the ten consecutive trading days immediately
preceding the date on which the conversion notice was executed or, (ii) Two Hundred Eighty US Dollars ($280.00).</t>
        </is>
      </c>
      <c r="O45" s="4" t="inlineStr">
        <is>
          <t>The
conversion price should equal the higher of (i) the average of the daily dollar volume-weighted average sale price for the common stock
on the principal market on any trading day during the period beginning at 9.30 a.m. New York City time and ending at 4.00 p.m. (“VWAP”)
over the pricing period multiplied by 80%, where the “Pricing Period” equals the ten consecutive trading days immediately
preceding the date on which the conversion notice was executed or, (ii) Two Hundred Eighty US Dollars ($280.00).</t>
        </is>
      </c>
    </row>
    <row r="46">
      <c r="A46" s="4" t="inlineStr">
        <is>
          <t>Borrowings</t>
        </is>
      </c>
      <c r="E46" s="6" t="n">
        <v>3100000</v>
      </c>
    </row>
    <row r="47">
      <c r="A47" s="4" t="inlineStr">
        <is>
          <t>Interest payable</t>
        </is>
      </c>
      <c r="E47" s="6" t="n">
        <v>70000</v>
      </c>
    </row>
    <row r="48">
      <c r="A48" s="4" t="inlineStr">
        <is>
          <t>Debt Instrument Convertible Conversion Price | $ / shares</t>
        </is>
      </c>
      <c r="E48" s="6" t="n">
        <v>280</v>
      </c>
    </row>
    <row r="49">
      <c r="A49" s="4" t="inlineStr">
        <is>
          <t>Gains (losses) on change in fair value of derivatives</t>
        </is>
      </c>
      <c r="E49" s="6" t="n">
        <v>117000</v>
      </c>
      <c r="I49" s="5" t="n">
        <v>220000</v>
      </c>
      <c r="P49" s="6" t="n">
        <v>189000</v>
      </c>
      <c r="Q49" s="5" t="n">
        <v>135000</v>
      </c>
    </row>
    <row r="50">
      <c r="A50" s="4" t="inlineStr">
        <is>
          <t>Repayments of current borrowings</t>
        </is>
      </c>
      <c r="I50" s="6" t="n">
        <v>863000</v>
      </c>
    </row>
    <row r="51">
      <c r="A51" s="4" t="inlineStr">
        <is>
          <t>Interest expense</t>
        </is>
      </c>
      <c r="P51" s="5" t="n">
        <v>26000</v>
      </c>
      <c r="Q51" s="5" t="n">
        <v>96000</v>
      </c>
    </row>
    <row r="52">
      <c r="A52" s="4" t="inlineStr">
        <is>
          <t>Firment Shipping Inc. [member] | Minimum [Member]</t>
        </is>
      </c>
    </row>
    <row r="53">
      <c r="A53" s="3" t="inlineStr">
        <is>
          <t>Disclosure of transactions between related parties [line items]</t>
        </is>
      </c>
    </row>
    <row r="54">
      <c r="A54" s="4" t="inlineStr">
        <is>
          <t>Proportion Of Ownership Interests Held By Controlling Party</t>
        </is>
      </c>
      <c r="N54" s="4" t="inlineStr">
        <is>
          <t>40.00%</t>
        </is>
      </c>
      <c r="O54" s="4" t="inlineStr">
        <is>
          <t>40.00%</t>
        </is>
      </c>
    </row>
    <row r="55">
      <c r="A55" s="4" t="inlineStr">
        <is>
          <t>Firment Shipping Inc. [member] | Amended And Restated Agreement [member]</t>
        </is>
      </c>
    </row>
    <row r="56">
      <c r="A56" s="3" t="inlineStr">
        <is>
          <t>Disclosure of transactions between related parties [line items]</t>
        </is>
      </c>
    </row>
    <row r="57">
      <c r="A57" s="4" t="inlineStr">
        <is>
          <t>Line Of Credit Facility Maximum Borrowing Capacity</t>
        </is>
      </c>
      <c r="D57" s="6" t="n">
        <v>14200000</v>
      </c>
    </row>
    <row r="58">
      <c r="A58" s="4" t="inlineStr">
        <is>
          <t>Borrowings, maturity</t>
        </is>
      </c>
      <c r="D58" s="4" t="inlineStr">
        <is>
          <t>October
31, 2021</t>
        </is>
      </c>
    </row>
    <row r="59">
      <c r="A59" s="4" t="inlineStr">
        <is>
          <t>Undrawn borrowing facilities</t>
        </is>
      </c>
      <c r="P59" s="5" t="n">
        <v>14200000</v>
      </c>
    </row>
    <row r="60">
      <c r="A60" s="4" t="inlineStr">
        <is>
          <t>Eolos Shipmanagement S.A [member] | Daily rate [member]</t>
        </is>
      </c>
    </row>
    <row r="61">
      <c r="A61" s="3" t="inlineStr">
        <is>
          <t>Disclosure of transactions between related parties [line items]</t>
        </is>
      </c>
    </row>
    <row r="62">
      <c r="A62" s="4" t="inlineStr">
        <is>
          <t>Consulting Fees Expense</t>
        </is>
      </c>
      <c r="G62" s="6" t="n">
        <v>1000</v>
      </c>
    </row>
    <row r="63">
      <c r="A63" s="4" t="inlineStr">
        <is>
          <t>Non-Executive Directors [member]</t>
        </is>
      </c>
    </row>
    <row r="64">
      <c r="A64" s="3" t="inlineStr">
        <is>
          <t>Disclosure of transactions between related parties [line items]</t>
        </is>
      </c>
    </row>
    <row r="65">
      <c r="A65" s="4" t="inlineStr">
        <is>
          <t>Accrued Directors Compensation</t>
        </is>
      </c>
      <c r="N65" s="6" t="n">
        <v>105000</v>
      </c>
      <c r="P65" s="5" t="n">
        <v>80000</v>
      </c>
    </row>
    <row r="66">
      <c r="A66" s="4" t="inlineStr">
        <is>
          <t>Executive Director [member]</t>
        </is>
      </c>
    </row>
    <row r="67">
      <c r="A67" s="3" t="inlineStr">
        <is>
          <t>Disclosure of transactions between related parties [line items]</t>
        </is>
      </c>
    </row>
    <row r="68">
      <c r="A68" s="4" t="inlineStr">
        <is>
          <t>Accrued Directors Compensation</t>
        </is>
      </c>
      <c r="N68" s="6" t="n">
        <v>985000</v>
      </c>
      <c r="P68" s="5" t="n">
        <v>1739000</v>
      </c>
    </row>
    <row r="69">
      <c r="A69" s="4" t="inlineStr">
        <is>
          <t>Cyberonica S.A. [member]</t>
        </is>
      </c>
    </row>
    <row r="70">
      <c r="A70" s="3" t="inlineStr">
        <is>
          <t>Disclosure of transactions between related parties [line items]</t>
        </is>
      </c>
    </row>
    <row r="71">
      <c r="A71" s="4" t="inlineStr">
        <is>
          <t>Monthly Rental Expense</t>
        </is>
      </c>
      <c r="O71" s="9" t="n">
        <v>26000</v>
      </c>
      <c r="R71" s="6" t="n">
        <v>11900</v>
      </c>
      <c r="S71" s="9" t="n">
        <v>10360</v>
      </c>
    </row>
    <row r="72">
      <c r="A72" s="4" t="inlineStr">
        <is>
          <t>Lease expiration date</t>
        </is>
      </c>
      <c r="N72" s="4" t="inlineStr">
        <is>
          <t>Aug. 4,
		2024</t>
        </is>
      </c>
      <c r="O72" s="4" t="inlineStr">
        <is>
          <t>Aug. 4,
		2024</t>
        </is>
      </c>
    </row>
    <row r="73">
      <c r="A73" s="4" t="inlineStr">
        <is>
          <t>Leases as lessee, related party transactions</t>
        </is>
      </c>
      <c r="N73" s="6" t="n">
        <v>242000</v>
      </c>
      <c r="P73" s="6" t="n">
        <v>141000</v>
      </c>
      <c r="Q73" s="6" t="n">
        <v>139000</v>
      </c>
    </row>
    <row r="74">
      <c r="A74" s="4" t="inlineStr">
        <is>
          <t>Credit adjustment of finance cost</t>
        </is>
      </c>
      <c r="N74" s="6" t="n">
        <v>39000</v>
      </c>
    </row>
    <row r="75">
      <c r="A75" s="4" t="inlineStr">
        <is>
          <t>Cyberonica S.A. [member] | For 350 Square meters [member]</t>
        </is>
      </c>
    </row>
    <row r="76">
      <c r="A76" s="3" t="inlineStr">
        <is>
          <t>Disclosure of transactions between related parties [line items]</t>
        </is>
      </c>
    </row>
    <row r="77">
      <c r="A77" s="4" t="inlineStr">
        <is>
          <t>Lease liabilities</t>
        </is>
      </c>
      <c r="U77" s="6" t="n">
        <v>380000</v>
      </c>
      <c r="W77" s="6" t="n">
        <v>674000</v>
      </c>
    </row>
    <row r="78">
      <c r="A78" s="4" t="inlineStr">
        <is>
          <t>Cyberonica S.A. [member] | For extra 552 Square meters [member]</t>
        </is>
      </c>
    </row>
    <row r="79">
      <c r="A79" s="3" t="inlineStr">
        <is>
          <t>Disclosure of transactions between related parties [line items]</t>
        </is>
      </c>
    </row>
    <row r="80">
      <c r="A80" s="4" t="inlineStr">
        <is>
          <t>Lease liabilities</t>
        </is>
      </c>
      <c r="U80" s="6" t="n">
        <v>632000</v>
      </c>
    </row>
  </sheetData>
  <mergeCells count="7">
    <mergeCell ref="A1:A2"/>
    <mergeCell ref="B1:C1"/>
    <mergeCell ref="D1:E1"/>
    <mergeCell ref="G1:H1"/>
    <mergeCell ref="J1:K1"/>
    <mergeCell ref="L1:M1"/>
    <mergeCell ref="N1:S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net - Consolidated Statement of Financial Position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alance beginning of period</t>
        </is>
      </c>
      <c r="B4" s="6" t="n">
        <v>62350</v>
      </c>
    </row>
    <row r="5">
      <c r="A5" s="4" t="inlineStr">
        <is>
          <t>Impairment loss</t>
        </is>
      </c>
      <c r="C5" s="6" t="n">
        <v>-4615</v>
      </c>
      <c r="D5" s="6" t="n">
        <v>-29902</v>
      </c>
    </row>
    <row r="6">
      <c r="A6" s="4" t="inlineStr">
        <is>
          <t>Balance ending of period</t>
        </is>
      </c>
      <c r="B6" s="5" t="n">
        <v>130724</v>
      </c>
      <c r="C6" s="5" t="n">
        <v>62350</v>
      </c>
    </row>
    <row r="7">
      <c r="A7" s="4" t="inlineStr">
        <is>
          <t>Carrying Amount [member]</t>
        </is>
      </c>
    </row>
    <row r="8">
      <c r="A8" s="3" t="inlineStr">
        <is>
          <t>Disclosure of detailed information about property, plant and equipment [line items]</t>
        </is>
      </c>
    </row>
    <row r="9">
      <c r="A9" s="4" t="inlineStr">
        <is>
          <t>Balance beginning of period</t>
        </is>
      </c>
      <c r="B9" s="5" t="n">
        <v>62350</v>
      </c>
      <c r="C9" s="5" t="n">
        <v>48242</v>
      </c>
      <c r="D9" s="5" t="n">
        <v>83750</v>
      </c>
    </row>
    <row r="10">
      <c r="A10" s="4" t="inlineStr">
        <is>
          <t>Additions/ (Dry Docking Component)</t>
        </is>
      </c>
      <c r="B10" s="5" t="n">
        <v>74790</v>
      </c>
      <c r="C10" s="5" t="n">
        <v>22311</v>
      </c>
      <c r="D10" s="5" t="n">
        <v>676</v>
      </c>
    </row>
    <row r="11">
      <c r="A11" s="4" t="inlineStr">
        <is>
          <t>Impairment loss</t>
        </is>
      </c>
      <c r="C11" s="5" t="n">
        <v>-4615</v>
      </c>
      <c r="D11" s="5" t="n">
        <v>-29902</v>
      </c>
    </row>
    <row r="12">
      <c r="A12" s="4" t="inlineStr">
        <is>
          <t>Depreciation expense</t>
        </is>
      </c>
      <c r="B12" s="5" t="n">
        <v>-6416</v>
      </c>
      <c r="C12" s="5" t="n">
        <v>-3588</v>
      </c>
      <c r="D12" s="5" t="n">
        <v>-6282</v>
      </c>
    </row>
    <row r="13">
      <c r="A13" s="4" t="inlineStr">
        <is>
          <t>Balance ending of period</t>
        </is>
      </c>
      <c r="B13" s="5" t="n">
        <v>130724</v>
      </c>
      <c r="C13" s="5" t="n">
        <v>62350</v>
      </c>
      <c r="D13" s="5" t="n">
        <v>48242</v>
      </c>
    </row>
    <row r="14">
      <c r="A14" s="4" t="inlineStr">
        <is>
          <t>Vessels [member] | Gross carrying amount [member]</t>
        </is>
      </c>
    </row>
    <row r="15">
      <c r="A15" s="3" t="inlineStr">
        <is>
          <t>Disclosure of detailed information about property, plant and equipment [line items]</t>
        </is>
      </c>
    </row>
    <row r="16">
      <c r="A16" s="4" t="inlineStr">
        <is>
          <t>Balance beginning of period</t>
        </is>
      </c>
      <c r="B16" s="5" t="n">
        <v>162992</v>
      </c>
      <c r="C16" s="5" t="n">
        <v>149579</v>
      </c>
      <c r="D16" s="5" t="n">
        <v>179427</v>
      </c>
    </row>
    <row r="17">
      <c r="A17" s="4" t="inlineStr">
        <is>
          <t>Additions/ (Dry Docking Component)</t>
        </is>
      </c>
      <c r="B17" s="5" t="n">
        <v>70746</v>
      </c>
      <c r="C17" s="5" t="n">
        <v>18028</v>
      </c>
      <c r="D17" s="5" t="n">
        <v>54</v>
      </c>
    </row>
    <row r="18">
      <c r="A18" s="4" t="inlineStr">
        <is>
          <t>Impairment loss</t>
        </is>
      </c>
      <c r="C18" s="5" t="n">
        <v>-4615</v>
      </c>
      <c r="D18" s="5" t="n">
        <v>-29902</v>
      </c>
    </row>
    <row r="19">
      <c r="A19" s="4" t="inlineStr">
        <is>
          <t>Balance ending of period</t>
        </is>
      </c>
      <c r="B19" s="5" t="n">
        <v>233738</v>
      </c>
      <c r="C19" s="5" t="n">
        <v>162992</v>
      </c>
      <c r="D19" s="5" t="n">
        <v>149579</v>
      </c>
    </row>
    <row r="20">
      <c r="A20" s="4" t="inlineStr">
        <is>
          <t>Vessels [member] | Accumulated depreciation, amortisation and impairment [member]</t>
        </is>
      </c>
    </row>
    <row r="21">
      <c r="A21" s="3" t="inlineStr">
        <is>
          <t>Disclosure of detailed information about property, plant and equipment [line items]</t>
        </is>
      </c>
    </row>
    <row r="22">
      <c r="A22" s="4" t="inlineStr">
        <is>
          <t>Balance beginning of period</t>
        </is>
      </c>
      <c r="B22" s="5" t="n">
        <v>-104111</v>
      </c>
      <c r="C22" s="5" t="n">
        <v>-101858</v>
      </c>
      <c r="D22" s="5" t="n">
        <v>-97280</v>
      </c>
    </row>
    <row r="23">
      <c r="A23" s="4" t="inlineStr">
        <is>
          <t>Depreciation expense</t>
        </is>
      </c>
      <c r="B23" s="5" t="n">
        <v>-3665</v>
      </c>
      <c r="C23" s="5" t="n">
        <v>-2253</v>
      </c>
      <c r="D23" s="5" t="n">
        <v>-4578</v>
      </c>
    </row>
    <row r="24">
      <c r="A24" s="4" t="inlineStr">
        <is>
          <t>Balance ending of period</t>
        </is>
      </c>
      <c r="B24" s="5" t="n">
        <v>-107776</v>
      </c>
      <c r="C24" s="5" t="n">
        <v>-104111</v>
      </c>
      <c r="D24" s="5" t="n">
        <v>-101858</v>
      </c>
    </row>
    <row r="25">
      <c r="A25" s="4" t="inlineStr">
        <is>
          <t>Dry docking [member] | Gross carrying amount [member]</t>
        </is>
      </c>
    </row>
    <row r="26">
      <c r="A26" s="3" t="inlineStr">
        <is>
          <t>Disclosure of detailed information about property, plant and equipment [line items]</t>
        </is>
      </c>
    </row>
    <row r="27">
      <c r="A27" s="4" t="inlineStr">
        <is>
          <t>Balance beginning of period</t>
        </is>
      </c>
      <c r="B27" s="5" t="n">
        <v>11883</v>
      </c>
      <c r="C27" s="5" t="n">
        <v>7600</v>
      </c>
      <c r="D27" s="5" t="n">
        <v>6978</v>
      </c>
    </row>
    <row r="28">
      <c r="A28" s="4" t="inlineStr">
        <is>
          <t>Additions/ (Dry Docking Component)</t>
        </is>
      </c>
      <c r="B28" s="5" t="n">
        <v>4044</v>
      </c>
      <c r="C28" s="5" t="n">
        <v>4283</v>
      </c>
      <c r="D28" s="5" t="n">
        <v>622</v>
      </c>
    </row>
    <row r="29">
      <c r="A29" s="4" t="inlineStr">
        <is>
          <t>Balance ending of period</t>
        </is>
      </c>
      <c r="B29" s="5" t="n">
        <v>15927</v>
      </c>
      <c r="C29" s="5" t="n">
        <v>11883</v>
      </c>
      <c r="D29" s="5" t="n">
        <v>7600</v>
      </c>
    </row>
    <row r="30">
      <c r="A30" s="4" t="inlineStr">
        <is>
          <t>Dry docking [member] | Accumulated depreciation, amortisation and impairment [member]</t>
        </is>
      </c>
    </row>
    <row r="31">
      <c r="A31" s="3" t="inlineStr">
        <is>
          <t>Disclosure of detailed information about property, plant and equipment [line items]</t>
        </is>
      </c>
    </row>
    <row r="32">
      <c r="A32" s="4" t="inlineStr">
        <is>
          <t>Balance beginning of period</t>
        </is>
      </c>
      <c r="B32" s="5" t="n">
        <v>-8414</v>
      </c>
      <c r="C32" s="5" t="n">
        <v>-7079</v>
      </c>
      <c r="D32" s="5" t="n">
        <v>-5375</v>
      </c>
    </row>
    <row r="33">
      <c r="A33" s="4" t="inlineStr">
        <is>
          <t>Depreciation expense</t>
        </is>
      </c>
      <c r="B33" s="5" t="n">
        <v>-2751</v>
      </c>
      <c r="C33" s="5" t="n">
        <v>-1335</v>
      </c>
      <c r="D33" s="5" t="n">
        <v>-1704</v>
      </c>
    </row>
    <row r="34">
      <c r="A34" s="4" t="inlineStr">
        <is>
          <t>Balance ending of period</t>
        </is>
      </c>
      <c r="B34" s="6" t="n">
        <v>-11165</v>
      </c>
      <c r="C34" s="6" t="n">
        <v>-8414</v>
      </c>
      <c r="D34" s="6" t="n">
        <v>-70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net - Consolidated Statement of Comprehensive Income/ (loss)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abstract]</t>
        </is>
      </c>
    </row>
    <row r="4">
      <c r="A4" s="4" t="inlineStr">
        <is>
          <t>Vessels depreciation</t>
        </is>
      </c>
      <c r="B4" s="6" t="n">
        <v>3665</v>
      </c>
      <c r="C4" s="6" t="n">
        <v>2253</v>
      </c>
      <c r="D4" s="6" t="n">
        <v>4578</v>
      </c>
    </row>
    <row r="5">
      <c r="A5" s="4" t="inlineStr">
        <is>
          <t>Depreciation on office furniture and equipment</t>
        </is>
      </c>
      <c r="B5" s="5" t="n">
        <v>39</v>
      </c>
      <c r="C5" s="5" t="n">
        <v>33</v>
      </c>
      <c r="D5" s="5" t="n">
        <v>31</v>
      </c>
    </row>
    <row r="6">
      <c r="A6" s="4" t="inlineStr">
        <is>
          <t>Depreciation of right of use asset</t>
        </is>
      </c>
      <c r="B6" s="5" t="n">
        <v>206</v>
      </c>
      <c r="C6" s="5" t="n">
        <v>112</v>
      </c>
      <c r="D6" s="5" t="n">
        <v>112</v>
      </c>
    </row>
    <row r="7">
      <c r="A7" s="4" t="inlineStr">
        <is>
          <t>Total</t>
        </is>
      </c>
      <c r="B7" s="6" t="n">
        <v>3910</v>
      </c>
      <c r="C7" s="6" t="n">
        <v>2398</v>
      </c>
      <c r="D7" s="6" t="n">
        <v>472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Vessels, net - Impairment loss (Details) - USD ($) $ in Thousands</t>
        </is>
      </c>
      <c r="B1" s="2" t="inlineStr">
        <is>
          <t>12 Months Ended</t>
        </is>
      </c>
    </row>
    <row r="2">
      <c r="B2" s="2" t="inlineStr">
        <is>
          <t>Dec. 31, 2020</t>
        </is>
      </c>
      <c r="C2" s="2" t="inlineStr">
        <is>
          <t>Dec. 31, 2019</t>
        </is>
      </c>
    </row>
    <row r="3">
      <c r="A3" s="3" t="inlineStr">
        <is>
          <t>Disclosure of impairment loss and reversal of impairment loss [line items]</t>
        </is>
      </c>
    </row>
    <row r="4">
      <c r="A4" s="4" t="inlineStr">
        <is>
          <t>Impairment loss</t>
        </is>
      </c>
      <c r="B4" s="6" t="n">
        <v>-4615</v>
      </c>
      <c r="C4" s="6" t="n">
        <v>-29902</v>
      </c>
    </row>
    <row r="5">
      <c r="A5" s="4" t="inlineStr">
        <is>
          <t>m/v River Globe [member]</t>
        </is>
      </c>
    </row>
    <row r="6">
      <c r="A6" s="3" t="inlineStr">
        <is>
          <t>Disclosure of impairment loss and reversal of impairment loss [line items]</t>
        </is>
      </c>
    </row>
    <row r="7">
      <c r="A7" s="4" t="inlineStr">
        <is>
          <t>Impairment loss</t>
        </is>
      </c>
      <c r="B7" s="5" t="n">
        <v>-332</v>
      </c>
      <c r="C7" s="5" t="n">
        <v>-6920</v>
      </c>
    </row>
    <row r="8">
      <c r="A8" s="4" t="inlineStr">
        <is>
          <t>m/v Sky Globe [member]</t>
        </is>
      </c>
    </row>
    <row r="9">
      <c r="A9" s="3" t="inlineStr">
        <is>
          <t>Disclosure of impairment loss and reversal of impairment loss [line items]</t>
        </is>
      </c>
    </row>
    <row r="10">
      <c r="A10" s="4" t="inlineStr">
        <is>
          <t>Impairment loss</t>
        </is>
      </c>
      <c r="B10" s="5" t="n">
        <v>-1231</v>
      </c>
      <c r="C10" s="5" t="n">
        <v>-8074</v>
      </c>
    </row>
    <row r="11">
      <c r="A11" s="4" t="inlineStr">
        <is>
          <t>m/v Star Globe [member]</t>
        </is>
      </c>
    </row>
    <row r="12">
      <c r="A12" s="3" t="inlineStr">
        <is>
          <t>Disclosure of impairment loss and reversal of impairment loss [line items]</t>
        </is>
      </c>
    </row>
    <row r="13">
      <c r="A13" s="4" t="inlineStr">
        <is>
          <t>Impairment loss</t>
        </is>
      </c>
      <c r="B13" s="5" t="n">
        <v>-460</v>
      </c>
      <c r="C13" s="5" t="n">
        <v>-7197</v>
      </c>
    </row>
    <row r="14">
      <c r="A14" s="4" t="inlineStr">
        <is>
          <t>m/v Sun Globe [member]</t>
        </is>
      </c>
    </row>
    <row r="15">
      <c r="A15" s="3" t="inlineStr">
        <is>
          <t>Disclosure of impairment loss and reversal of impairment loss [line items]</t>
        </is>
      </c>
    </row>
    <row r="16">
      <c r="A16" s="4" t="inlineStr">
        <is>
          <t>Impairment loss</t>
        </is>
      </c>
      <c r="B16" s="5" t="n">
        <v>-2013</v>
      </c>
      <c r="C16" s="5" t="n">
        <v>-4797</v>
      </c>
    </row>
    <row r="17">
      <c r="A17" s="4" t="inlineStr">
        <is>
          <t>m/v Moon Globe [member]</t>
        </is>
      </c>
    </row>
    <row r="18">
      <c r="A18" s="3" t="inlineStr">
        <is>
          <t>Disclosure of impairment loss and reversal of impairment loss [line items]</t>
        </is>
      </c>
    </row>
    <row r="19">
      <c r="A19" s="4" t="inlineStr">
        <is>
          <t>Impairment loss</t>
        </is>
      </c>
      <c r="B19" s="6" t="n">
        <v>-579</v>
      </c>
      <c r="C19" s="6" t="n">
        <v>-29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21" customWidth="1" min="7" max="7"/>
    <col width="21" customWidth="1" min="8" max="8"/>
  </cols>
  <sheetData>
    <row r="1">
      <c r="A1" s="1" t="inlineStr">
        <is>
          <t>Vessels, net (Details Narrative)</t>
        </is>
      </c>
      <c r="B1" s="2" t="inlineStr">
        <is>
          <t>2 Months Ended</t>
        </is>
      </c>
      <c r="C1" s="2" t="inlineStr">
        <is>
          <t>3 Months Ended</t>
        </is>
      </c>
      <c r="D1" s="2" t="inlineStr">
        <is>
          <t>9 Months Ended</t>
        </is>
      </c>
      <c r="E1" s="2" t="inlineStr">
        <is>
          <t>10 Months Ended</t>
        </is>
      </c>
      <c r="F1" s="2" t="inlineStr">
        <is>
          <t>12 Months Ended</t>
        </is>
      </c>
    </row>
    <row r="2">
      <c r="B2" s="2" t="inlineStr">
        <is>
          <t>Feb. 18, 2021USD ($)</t>
        </is>
      </c>
      <c r="C2" s="2" t="inlineStr">
        <is>
          <t>Mar. 19, 2021USD ($)</t>
        </is>
      </c>
      <c r="D2" s="2" t="inlineStr">
        <is>
          <t>Sep. 22, 2021USD ($)</t>
        </is>
      </c>
      <c r="E2" s="2" t="inlineStr">
        <is>
          <t>Oct. 29, 2020USD ($)</t>
        </is>
      </c>
      <c r="F2" s="2" t="inlineStr">
        <is>
          <t>Dec. 31, 2021USD ($)</t>
        </is>
      </c>
      <c r="G2" s="2" t="inlineStr">
        <is>
          <t>Dec. 31, 2020USD ($)</t>
        </is>
      </c>
      <c r="H2" s="2" t="inlineStr">
        <is>
          <t>Dec. 31, 2019USD ($)</t>
        </is>
      </c>
    </row>
    <row r="3">
      <c r="A3" s="3" t="inlineStr">
        <is>
          <t>Disclosure of detailed information about property, plant and equipment [line items]</t>
        </is>
      </c>
    </row>
    <row r="4">
      <c r="A4" s="4" t="inlineStr">
        <is>
          <t>Cash flows used in obtaining control of subsidiaries or other businesses, classified as investing activities</t>
        </is>
      </c>
      <c r="F4" s="6" t="n">
        <v>71600000</v>
      </c>
      <c r="G4" s="6" t="n">
        <v>18474000</v>
      </c>
      <c r="H4" s="6" t="n">
        <v>0</v>
      </c>
    </row>
    <row r="5">
      <c r="A5" s="4" t="inlineStr">
        <is>
          <t>Weighted Average Cost Of Capital</t>
        </is>
      </c>
      <c r="G5" s="4" t="inlineStr">
        <is>
          <t>4.06%</t>
        </is>
      </c>
    </row>
    <row r="6">
      <c r="A6" s="4" t="inlineStr">
        <is>
          <t>Time Period Considered</t>
        </is>
      </c>
      <c r="F6" s="4" t="inlineStr">
        <is>
          <t>the Company used the historical ten-year
blended average one-year time charter rates</t>
        </is>
      </c>
    </row>
    <row r="7">
      <c r="A7" s="4" t="inlineStr">
        <is>
          <t>Assumption Of Expected Rates Of Inflation</t>
        </is>
      </c>
      <c r="F7" s="4" t="inlineStr">
        <is>
          <t>1.00%</t>
        </is>
      </c>
    </row>
    <row r="8">
      <c r="A8" s="4" t="inlineStr">
        <is>
          <t>Impairment loss recognised in profit or loss, property, plant and equipment</t>
        </is>
      </c>
      <c r="G8" s="6" t="n">
        <v>4615000</v>
      </c>
      <c r="H8" s="6" t="n">
        <v>29902000</v>
      </c>
    </row>
    <row r="9">
      <c r="A9" s="4" t="inlineStr">
        <is>
          <t>Galaxy Globe [member]</t>
        </is>
      </c>
    </row>
    <row r="10">
      <c r="A10" s="3" t="inlineStr">
        <is>
          <t>Disclosure of detailed information about property, plant and equipment [line items]</t>
        </is>
      </c>
    </row>
    <row r="11">
      <c r="A11" s="4" t="inlineStr">
        <is>
          <t>Vessel year built</t>
        </is>
      </c>
      <c r="E11" s="4" t="inlineStr">
        <is>
          <t>2015</t>
        </is>
      </c>
    </row>
    <row r="12">
      <c r="A12" s="4" t="inlineStr">
        <is>
          <t>Vessel type</t>
        </is>
      </c>
      <c r="E12" s="4" t="inlineStr">
        <is>
          <t>Kamsarmax</t>
        </is>
      </c>
    </row>
    <row r="13">
      <c r="A13" s="4" t="inlineStr">
        <is>
          <t>Cash flows used in obtaining control of subsidiaries or other businesses, classified as investing activities</t>
        </is>
      </c>
      <c r="E13" s="6" t="n">
        <v>18400000</v>
      </c>
    </row>
    <row r="14">
      <c r="A14" s="4" t="inlineStr">
        <is>
          <t>Vessel Capacity</t>
        </is>
      </c>
      <c r="E14" s="5" t="n">
        <v>81167</v>
      </c>
    </row>
    <row r="15">
      <c r="A15" s="4" t="inlineStr">
        <is>
          <t>Dry-docking cost capitalised</t>
        </is>
      </c>
      <c r="E15" s="6" t="n">
        <v>500000</v>
      </c>
    </row>
    <row r="16">
      <c r="A16" s="4" t="inlineStr">
        <is>
          <t>Six dry bulk carriers [member]</t>
        </is>
      </c>
    </row>
    <row r="17">
      <c r="A17" s="3" t="inlineStr">
        <is>
          <t>Disclosure of detailed information about property, plant and equipment [line items]</t>
        </is>
      </c>
    </row>
    <row r="18">
      <c r="A18" s="4" t="inlineStr">
        <is>
          <t>Vessel Capacity</t>
        </is>
      </c>
      <c r="G18" s="5" t="n">
        <v>381738</v>
      </c>
    </row>
    <row r="19">
      <c r="A19" s="4" t="inlineStr">
        <is>
          <t>Nord Venus [member]</t>
        </is>
      </c>
    </row>
    <row r="20">
      <c r="A20" s="3" t="inlineStr">
        <is>
          <t>Disclosure of detailed information about property, plant and equipment [line items]</t>
        </is>
      </c>
    </row>
    <row r="21">
      <c r="A21" s="4" t="inlineStr">
        <is>
          <t>Vessel year built</t>
        </is>
      </c>
      <c r="B21" s="4" t="inlineStr">
        <is>
          <t>2011</t>
        </is>
      </c>
    </row>
    <row r="22">
      <c r="A22" s="4" t="inlineStr">
        <is>
          <t>Vessel type</t>
        </is>
      </c>
      <c r="B22" s="4" t="inlineStr">
        <is>
          <t>Kamsarmax</t>
        </is>
      </c>
    </row>
    <row r="23">
      <c r="A23" s="4" t="inlineStr">
        <is>
          <t>Cash flows used in obtaining control of subsidiaries or other businesses, classified as investing activities</t>
        </is>
      </c>
      <c r="B23" s="6" t="n">
        <v>16200000</v>
      </c>
    </row>
    <row r="24">
      <c r="A24" s="4" t="inlineStr">
        <is>
          <t>Vessel Capacity</t>
        </is>
      </c>
      <c r="B24" s="5" t="n">
        <v>80655</v>
      </c>
    </row>
    <row r="25">
      <c r="A25" s="4" t="inlineStr">
        <is>
          <t>Vessel Delivery Date</t>
        </is>
      </c>
      <c r="B25" s="4" t="inlineStr">
        <is>
          <t>Jul. 20,
		2021</t>
        </is>
      </c>
    </row>
    <row r="26">
      <c r="A26" s="4" t="inlineStr">
        <is>
          <t>Yangze 11 [member]</t>
        </is>
      </c>
    </row>
    <row r="27">
      <c r="A27" s="3" t="inlineStr">
        <is>
          <t>Disclosure of detailed information about property, plant and equipment [line items]</t>
        </is>
      </c>
    </row>
    <row r="28">
      <c r="A28" s="4" t="inlineStr">
        <is>
          <t>Vessel year built</t>
        </is>
      </c>
      <c r="C28" s="4" t="inlineStr">
        <is>
          <t>2018</t>
        </is>
      </c>
    </row>
    <row r="29">
      <c r="A29" s="4" t="inlineStr">
        <is>
          <t>Vessel type</t>
        </is>
      </c>
      <c r="C29" s="4" t="inlineStr">
        <is>
          <t>Kamsarmax</t>
        </is>
      </c>
    </row>
    <row r="30">
      <c r="A30" s="4" t="inlineStr">
        <is>
          <t>Cash flows used in obtaining control of subsidiaries or other businesses, classified as investing activities</t>
        </is>
      </c>
      <c r="C30" s="6" t="n">
        <v>27000000</v>
      </c>
    </row>
    <row r="31">
      <c r="A31" s="4" t="inlineStr">
        <is>
          <t>Vessel Capacity</t>
        </is>
      </c>
      <c r="C31" s="5" t="n">
        <v>82027</v>
      </c>
    </row>
    <row r="32">
      <c r="A32" s="4" t="inlineStr">
        <is>
          <t>Dry-docking cost capitalised</t>
        </is>
      </c>
      <c r="C32" s="6" t="n">
        <v>600000</v>
      </c>
    </row>
    <row r="33">
      <c r="A33" s="4" t="inlineStr">
        <is>
          <t>Vessel Delivery Date</t>
        </is>
      </c>
      <c r="C33" s="4" t="inlineStr">
        <is>
          <t>Jun. 9,
		2021</t>
        </is>
      </c>
    </row>
    <row r="34">
      <c r="A34" s="4" t="inlineStr">
        <is>
          <t>Additions other than through business combinations, property, plant and equipment</t>
        </is>
      </c>
      <c r="C34" s="6" t="n">
        <v>26400000</v>
      </c>
    </row>
    <row r="35">
      <c r="A35" s="4" t="inlineStr">
        <is>
          <t>Peak Liberty [member]</t>
        </is>
      </c>
    </row>
    <row r="36">
      <c r="A36" s="3" t="inlineStr">
        <is>
          <t>Disclosure of detailed information about property, plant and equipment [line items]</t>
        </is>
      </c>
    </row>
    <row r="37">
      <c r="A37" s="4" t="inlineStr">
        <is>
          <t>Vessel year built</t>
        </is>
      </c>
      <c r="D37" s="4" t="inlineStr">
        <is>
          <t>2015</t>
        </is>
      </c>
    </row>
    <row r="38">
      <c r="A38" s="4" t="inlineStr">
        <is>
          <t>Vessel type</t>
        </is>
      </c>
      <c r="D38" s="4" t="inlineStr">
        <is>
          <t>Kamsarmax</t>
        </is>
      </c>
    </row>
    <row r="39">
      <c r="A39" s="4" t="inlineStr">
        <is>
          <t>Cash flows used in obtaining control of subsidiaries or other businesses, classified as investing activities</t>
        </is>
      </c>
      <c r="D39" s="6" t="n">
        <v>28400000</v>
      </c>
    </row>
    <row r="40">
      <c r="A40" s="4" t="inlineStr">
        <is>
          <t>Vessel Capacity</t>
        </is>
      </c>
      <c r="D40" s="5" t="n">
        <v>81837</v>
      </c>
    </row>
    <row r="41">
      <c r="A41" s="4" t="inlineStr">
        <is>
          <t>Dry-docking cost capitalised</t>
        </is>
      </c>
      <c r="D41" s="6" t="n">
        <v>500000</v>
      </c>
    </row>
    <row r="42">
      <c r="A42" s="4" t="inlineStr">
        <is>
          <t>Vessel Delivery Date</t>
        </is>
      </c>
      <c r="D42" s="4" t="inlineStr">
        <is>
          <t>Nov. 29,
		2021</t>
        </is>
      </c>
    </row>
    <row r="43">
      <c r="A43" s="4" t="inlineStr">
        <is>
          <t>Additions other than through business combinations, property, plant and equipment</t>
        </is>
      </c>
      <c r="D43" s="6" t="n">
        <v>27900000</v>
      </c>
    </row>
    <row r="44">
      <c r="A44" s="4" t="inlineStr">
        <is>
          <t>Supramax [member]</t>
        </is>
      </c>
    </row>
    <row r="45">
      <c r="A45" s="3" t="inlineStr">
        <is>
          <t>Disclosure of detailed information about property, plant and equipment [line items]</t>
        </is>
      </c>
    </row>
    <row r="46">
      <c r="A46" s="4" t="inlineStr">
        <is>
          <t>Vessel Capacity</t>
        </is>
      </c>
      <c r="F46" s="5" t="n">
        <v>50000</v>
      </c>
    </row>
    <row r="47">
      <c r="A47" s="4" t="inlineStr">
        <is>
          <t>Assumption Of Fleet Utilisation Rate</t>
        </is>
      </c>
      <c r="F47" s="4" t="inlineStr">
        <is>
          <t>87.00%</t>
        </is>
      </c>
    </row>
    <row r="48">
      <c r="A48" s="4" t="inlineStr">
        <is>
          <t>Panamax [member]</t>
        </is>
      </c>
    </row>
    <row r="49">
      <c r="A49" s="3" t="inlineStr">
        <is>
          <t>Disclosure of detailed information about property, plant and equipment [line items]</t>
        </is>
      </c>
    </row>
    <row r="50">
      <c r="A50" s="4" t="inlineStr">
        <is>
          <t>Vessel Capacity</t>
        </is>
      </c>
      <c r="F50" s="5" t="n">
        <v>70000</v>
      </c>
    </row>
    <row r="51">
      <c r="A51" s="4" t="inlineStr">
        <is>
          <t>Assumption Of Fleet Utilisation Rate</t>
        </is>
      </c>
      <c r="F51" s="4" t="inlineStr">
        <is>
          <t>90.00%</t>
        </is>
      </c>
    </row>
  </sheetData>
  <mergeCells count="2">
    <mergeCell ref="A1:A2"/>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Classes of current inventories [abstract]</t>
        </is>
      </c>
    </row>
    <row r="3">
      <c r="A3" s="4" t="inlineStr">
        <is>
          <t>Lubricants</t>
        </is>
      </c>
      <c r="B3" s="6" t="n">
        <v>765</v>
      </c>
      <c r="C3" s="6" t="n">
        <v>319</v>
      </c>
    </row>
    <row r="4">
      <c r="A4" s="4" t="inlineStr">
        <is>
          <t>Gas cylinders</t>
        </is>
      </c>
      <c r="B4" s="5" t="n">
        <v>87</v>
      </c>
      <c r="C4" s="5" t="n">
        <v>75</v>
      </c>
    </row>
    <row r="5">
      <c r="A5" s="4" t="inlineStr">
        <is>
          <t>Bunkers</t>
        </is>
      </c>
      <c r="B5" s="5" t="n">
        <v>0</v>
      </c>
      <c r="C5" s="5" t="n">
        <v>854</v>
      </c>
    </row>
    <row r="6">
      <c r="A6" s="4" t="inlineStr">
        <is>
          <t>Total</t>
        </is>
      </c>
      <c r="B6" s="6" t="n">
        <v>852</v>
      </c>
      <c r="C6" s="6" t="n">
        <v>12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ccounts payable (Details Narrative) - USD ($) $ in Thousands</t>
        </is>
      </c>
      <c r="B1" s="2" t="inlineStr">
        <is>
          <t>Dec. 31, 2021</t>
        </is>
      </c>
      <c r="C1" s="2" t="inlineStr">
        <is>
          <t>Dec. 31, 2020</t>
        </is>
      </c>
    </row>
    <row r="2">
      <c r="A2" s="3" t="inlineStr">
        <is>
          <t>Trade and other payables [abstract]</t>
        </is>
      </c>
    </row>
    <row r="3">
      <c r="A3" s="4" t="inlineStr">
        <is>
          <t>Trade and other current payables</t>
        </is>
      </c>
      <c r="B3" s="6" t="n">
        <v>1100</v>
      </c>
      <c r="C3" s="6" t="n">
        <v>47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and other payables (Details) - USD ($) $ in Thousands</t>
        </is>
      </c>
      <c r="B1" s="2" t="inlineStr">
        <is>
          <t>Dec. 31, 2021</t>
        </is>
      </c>
      <c r="C1" s="2" t="inlineStr">
        <is>
          <t>Dec. 31, 2020</t>
        </is>
      </c>
    </row>
    <row r="2">
      <c r="A2" s="3" t="inlineStr">
        <is>
          <t>Miscellaneous current liabilities [abstract]</t>
        </is>
      </c>
    </row>
    <row r="3">
      <c r="A3" s="4" t="inlineStr">
        <is>
          <t>Accrued interest</t>
        </is>
      </c>
      <c r="B3" s="6" t="n">
        <v>179</v>
      </c>
      <c r="C3" s="6" t="n">
        <v>0</v>
      </c>
    </row>
    <row r="4">
      <c r="A4" s="4" t="inlineStr">
        <is>
          <t>Accrued Interest Swap Loss</t>
        </is>
      </c>
      <c r="B4" s="5" t="n">
        <v>30</v>
      </c>
      <c r="C4" s="5" t="n">
        <v>0</v>
      </c>
    </row>
    <row r="5">
      <c r="A5" s="4" t="inlineStr">
        <is>
          <t>Accrued audit fees</t>
        </is>
      </c>
      <c r="B5" s="5" t="n">
        <v>82</v>
      </c>
      <c r="C5" s="5" t="n">
        <v>63</v>
      </c>
    </row>
    <row r="6">
      <c r="A6" s="4" t="inlineStr">
        <is>
          <t>Other accruals</t>
        </is>
      </c>
      <c r="B6" s="5" t="n">
        <v>3262</v>
      </c>
      <c r="C6" s="5" t="n">
        <v>1953</v>
      </c>
    </row>
    <row r="7">
      <c r="A7" s="4" t="inlineStr">
        <is>
          <t>Insurance deductibles</t>
        </is>
      </c>
      <c r="B7" s="5" t="n">
        <v>64</v>
      </c>
      <c r="C7" s="5" t="n">
        <v>96</v>
      </c>
    </row>
    <row r="8">
      <c r="A8" s="4" t="inlineStr">
        <is>
          <t>Other payables</t>
        </is>
      </c>
      <c r="B8" s="5" t="n">
        <v>59</v>
      </c>
      <c r="C8" s="5" t="n">
        <v>47</v>
      </c>
    </row>
    <row r="9">
      <c r="A9" s="4" t="inlineStr">
        <is>
          <t>Total</t>
        </is>
      </c>
      <c r="B9" s="6" t="n">
        <v>3676</v>
      </c>
      <c r="C9" s="6" t="n">
        <v>21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12 Months Ended</t>
        </is>
      </c>
    </row>
    <row r="2">
      <c r="B2" s="2" t="inlineStr">
        <is>
          <t>Dec. 31, 2021</t>
        </is>
      </c>
    </row>
    <row r="3">
      <c r="A3" s="3" t="inlineStr">
        <is>
          <t>Disclosure of subsidiaries [abstract]</t>
        </is>
      </c>
    </row>
    <row r="4">
      <c r="A4" s="4" t="inlineStr">
        <is>
          <t>Basis of presentation and general information</t>
        </is>
      </c>
      <c r="B4" s="4" t="inlineStr">
        <is>
          <t xml:space="preserve">1.        Basis of presentation
and general information The accompanying consolidated
financial statements include the financial statements of Globus Maritime Limited Marshall Islands The address of the registered
office of Globus is: Trust Company Complex, Ajeltake Road, Ajeltake Island, Majuro, Marshall Islands MH96960. The principal business of
the Company is the ownership and operation of a fleet of dry bulk motor vessels (“m/v”), providing maritime services for the
transportation of dry cargo products on a worldwide basis. The operations of the vessels
are managed by Globus Shipmanagement Corp. (the “Manager”), a wholly owned Marshall Islands corporation. The Manager has an
office in Greece, located at 128 Vouliagmenis Avenue, 166 74 Glyfada, Greece and provides the commercial, technical, cash management and
accounting services necessary for the operation of the fleet in exchange for a management fee. The management fee is eliminated on consolidation.
The consolidated financial statements include the financial statements of Globus and its subsidiaries listed below, all wholly owned by
Globus as at December 31, 2021: Basis of presentation
and general information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Serena Maritime Limited Marshall Islands October 29, 2020 m/v Galaxy Globe
Talisman Maritime Limited Marshall Islands July 20, 2021 m/v Power Globe
Argo Maritime Limited Marshall Islands June 9, 2021 m/v Diamond Globe
Calypso Shipholding S.A. Marshall Islands – –
Daxos Maritime Limited Marshall Islands – –
Olympia Shipholding S.A. Marshall Islands – –
Paralus Shipholding S.A. Marshall Islands – –
Salaminia Maritime Limited Marshall Islands November 29, 2021 m/v Orion Globe The consolidated financial statements as
at December 31, 2021 and 2020 and for the three years in the period ended December 31, 2021, were approved for issuance by the Board
of Directors on April 6, 2022.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Share Premium - Authorised share capital (Details) - USD ($) $ / shares in Units, $ in Thousands</t>
        </is>
      </c>
      <c r="B1" s="2" t="inlineStr">
        <is>
          <t>Dec. 31, 2021</t>
        </is>
      </c>
      <c r="C1" s="2" t="inlineStr">
        <is>
          <t>Dec. 31, 2020</t>
        </is>
      </c>
      <c r="D1" s="2" t="inlineStr">
        <is>
          <t>Dec. 31, 2019</t>
        </is>
      </c>
    </row>
    <row r="2">
      <c r="A2" s="3" t="inlineStr">
        <is>
          <t>Disclosure of classes of share capital [line items]</t>
        </is>
      </c>
    </row>
    <row r="3">
      <c r="A3" s="4" t="inlineStr">
        <is>
          <t>Par value per share</t>
        </is>
      </c>
      <c r="B3" s="8" t="n">
        <v>0.004</v>
      </c>
    </row>
    <row r="4">
      <c r="A4" s="4" t="inlineStr">
        <is>
          <t>Value Of Shares Authorised</t>
        </is>
      </c>
      <c r="B4" s="6" t="n">
        <v>2200</v>
      </c>
      <c r="C4" s="6" t="n">
        <v>2200</v>
      </c>
      <c r="D4" s="6" t="n">
        <v>2200</v>
      </c>
    </row>
    <row r="5">
      <c r="A5" s="4" t="inlineStr">
        <is>
          <t>Common Shares [member]</t>
        </is>
      </c>
    </row>
    <row r="6">
      <c r="A6" s="3" t="inlineStr">
        <is>
          <t>Disclosure of classes of share capital [line items]</t>
        </is>
      </c>
    </row>
    <row r="7">
      <c r="A7" s="4" t="inlineStr">
        <is>
          <t>Number of shares authorised</t>
        </is>
      </c>
      <c r="D7" s="5" t="n">
        <v>500000000</v>
      </c>
    </row>
    <row r="8">
      <c r="A8" s="4" t="inlineStr">
        <is>
          <t>Par value per share</t>
        </is>
      </c>
      <c r="B8" s="8" t="n">
        <v>0.004</v>
      </c>
      <c r="D8" s="8" t="n">
        <v>0.004</v>
      </c>
    </row>
    <row r="9">
      <c r="A9" s="4" t="inlineStr">
        <is>
          <t>Value Of Shares Authorised</t>
        </is>
      </c>
      <c r="B9" s="6" t="n">
        <v>2000</v>
      </c>
      <c r="C9" s="5" t="n">
        <v>2000</v>
      </c>
      <c r="D9" s="6" t="n">
        <v>2000</v>
      </c>
    </row>
    <row r="10">
      <c r="A10" s="4" t="inlineStr">
        <is>
          <t>Class B Common Shares [member]</t>
        </is>
      </c>
    </row>
    <row r="11">
      <c r="A11" s="3" t="inlineStr">
        <is>
          <t>Disclosure of classes of share capital [line items]</t>
        </is>
      </c>
    </row>
    <row r="12">
      <c r="A12" s="4" t="inlineStr">
        <is>
          <t>Number of shares authorised</t>
        </is>
      </c>
      <c r="D12" s="5" t="n">
        <v>100000000</v>
      </c>
    </row>
    <row r="13">
      <c r="A13" s="4" t="inlineStr">
        <is>
          <t>Par value per share</t>
        </is>
      </c>
      <c r="D13" s="8" t="n">
        <v>0.001</v>
      </c>
    </row>
    <row r="14">
      <c r="A14" s="4" t="inlineStr">
        <is>
          <t>Value Of Shares Authorised</t>
        </is>
      </c>
      <c r="B14" s="5" t="n">
        <v>100</v>
      </c>
      <c r="C14" s="5" t="n">
        <v>100</v>
      </c>
      <c r="D14" s="6" t="n">
        <v>100</v>
      </c>
    </row>
    <row r="15">
      <c r="A15" s="4" t="inlineStr">
        <is>
          <t>Preferred shares [member]</t>
        </is>
      </c>
    </row>
    <row r="16">
      <c r="A16" s="3" t="inlineStr">
        <is>
          <t>Disclosure of classes of share capital [line items]</t>
        </is>
      </c>
    </row>
    <row r="17">
      <c r="A17" s="4" t="inlineStr">
        <is>
          <t>Number of shares authorised</t>
        </is>
      </c>
      <c r="D17" s="5" t="n">
        <v>100000000</v>
      </c>
    </row>
    <row r="18">
      <c r="A18" s="4" t="inlineStr">
        <is>
          <t>Par value per share</t>
        </is>
      </c>
      <c r="D18" s="8" t="n">
        <v>0.001</v>
      </c>
    </row>
    <row r="19">
      <c r="A19" s="4" t="inlineStr">
        <is>
          <t>Value Of Shares Authorised</t>
        </is>
      </c>
      <c r="B19" s="6" t="n">
        <v>100</v>
      </c>
      <c r="C19" s="6" t="n">
        <v>100</v>
      </c>
      <c r="D19" s="6"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Premium - Common Shares issued and fully paid (Details) - USD ($) $ in Thousands</t>
        </is>
      </c>
      <c r="B1" s="2" t="inlineStr">
        <is>
          <t>12 Months Ended</t>
        </is>
      </c>
    </row>
    <row r="2">
      <c r="B2" s="2" t="inlineStr">
        <is>
          <t>Dec. 31, 2021</t>
        </is>
      </c>
      <c r="C2" s="2" t="inlineStr">
        <is>
          <t>Dec. 31, 2020</t>
        </is>
      </c>
      <c r="D2" s="2" t="inlineStr">
        <is>
          <t>Dec. 31, 2019</t>
        </is>
      </c>
    </row>
    <row r="3">
      <c r="A3" s="3" t="inlineStr">
        <is>
          <t>Disclosure of classes of share capital [line items]</t>
        </is>
      </c>
    </row>
    <row r="4">
      <c r="A4" s="4" t="inlineStr">
        <is>
          <t>Balance beginning of period</t>
        </is>
      </c>
      <c r="B4" s="6" t="n">
        <v>12</v>
      </c>
    </row>
    <row r="5">
      <c r="A5" s="4" t="inlineStr">
        <is>
          <t>Balance ending of period</t>
        </is>
      </c>
      <c r="B5" s="6" t="n">
        <v>82</v>
      </c>
      <c r="C5" s="6" t="n">
        <v>12</v>
      </c>
    </row>
    <row r="6">
      <c r="A6" s="4" t="inlineStr">
        <is>
          <t>Ordinary shares [member]</t>
        </is>
      </c>
    </row>
    <row r="7">
      <c r="A7" s="3" t="inlineStr">
        <is>
          <t>Disclosure of classes of share capital [line items]</t>
        </is>
      </c>
    </row>
    <row r="8">
      <c r="A8" s="4" t="inlineStr">
        <is>
          <t>Balance beginning of period</t>
        </is>
      </c>
      <c r="B8" s="5" t="n">
        <v>3040123</v>
      </c>
      <c r="C8" s="5" t="n">
        <v>52235</v>
      </c>
      <c r="D8" s="5" t="n">
        <v>32057</v>
      </c>
    </row>
    <row r="9">
      <c r="A9" s="4" t="inlineStr">
        <is>
          <t>Issued during the year for share-based compensation (note 12)</t>
        </is>
      </c>
      <c r="B9" s="5" t="n">
        <v>12178</v>
      </c>
      <c r="C9" s="5" t="n">
        <v>2812</v>
      </c>
      <c r="D9" s="5" t="n">
        <v>180</v>
      </c>
    </row>
    <row r="10">
      <c r="A10" s="4" t="inlineStr">
        <is>
          <t>Issuance of common stock due to conversion of loan</t>
        </is>
      </c>
      <c r="C10" s="5" t="n">
        <v>11678</v>
      </c>
      <c r="D10" s="5" t="n">
        <v>19998</v>
      </c>
    </row>
    <row r="11">
      <c r="A11" s="4" t="inlineStr">
        <is>
          <t>Issuance of new common stocks</t>
        </is>
      </c>
      <c r="B11" s="5" t="n">
        <v>14905000</v>
      </c>
      <c r="C11" s="5" t="n">
        <v>2942848</v>
      </c>
    </row>
    <row r="12">
      <c r="A12" s="4" t="inlineStr">
        <is>
          <t>Issuance of common stock due to exercise of pre-funded warrants</t>
        </is>
      </c>
      <c r="B12" s="5" t="n">
        <v>2625000</v>
      </c>
      <c r="C12" s="5" t="n">
        <v>25000</v>
      </c>
    </row>
    <row r="13">
      <c r="A13" s="4" t="inlineStr">
        <is>
          <t>Issuance of common stock due to exercise of warrants</t>
        </is>
      </c>
      <c r="C13" s="5" t="n">
        <v>5550</v>
      </c>
    </row>
    <row r="14">
      <c r="A14" s="4" t="inlineStr">
        <is>
          <t>Balance ending of period</t>
        </is>
      </c>
      <c r="B14" s="5" t="n">
        <v>20582301</v>
      </c>
      <c r="C14" s="5" t="n">
        <v>3040123</v>
      </c>
      <c r="D14" s="5" t="n">
        <v>52235</v>
      </c>
    </row>
    <row r="15">
      <c r="A15" s="4" t="inlineStr">
        <is>
          <t>Issued capital [member]</t>
        </is>
      </c>
    </row>
    <row r="16">
      <c r="A16" s="3" t="inlineStr">
        <is>
          <t>Disclosure of classes of share capital [line items]</t>
        </is>
      </c>
    </row>
    <row r="17">
      <c r="A17" s="4" t="inlineStr">
        <is>
          <t>Balance beginning of period</t>
        </is>
      </c>
      <c r="B17" s="6" t="n">
        <v>12</v>
      </c>
      <c r="C17" s="6" t="n">
        <v>0</v>
      </c>
      <c r="D17" s="6" t="n">
        <v>0</v>
      </c>
    </row>
    <row r="18">
      <c r="A18" s="4" t="inlineStr">
        <is>
          <t>Issuance of new common stocks</t>
        </is>
      </c>
      <c r="B18" s="5" t="n">
        <v>60</v>
      </c>
      <c r="C18" s="5" t="n">
        <v>12</v>
      </c>
    </row>
    <row r="19">
      <c r="A19" s="4" t="inlineStr">
        <is>
          <t>Issuance of common stock due to exercise of pre-funded warrants</t>
        </is>
      </c>
      <c r="B19" s="5" t="n">
        <v>10</v>
      </c>
    </row>
    <row r="20">
      <c r="A20" s="4" t="inlineStr">
        <is>
          <t>Balance ending of period</t>
        </is>
      </c>
      <c r="B20" s="6" t="n">
        <v>82</v>
      </c>
      <c r="C20" s="6" t="n">
        <v>12</v>
      </c>
      <c r="D20"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122"/>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7" customWidth="1" min="5" max="5"/>
    <col width="37" customWidth="1" min="6" max="6"/>
    <col width="37" customWidth="1" min="7" max="7"/>
    <col width="37" customWidth="1" min="8" max="8"/>
    <col width="37" customWidth="1" min="9" max="9"/>
    <col width="37" customWidth="1" min="10" max="10"/>
    <col width="27" customWidth="1" min="11" max="11"/>
    <col width="37" customWidth="1" min="12" max="12"/>
    <col width="37" customWidth="1" min="13" max="13"/>
    <col width="30" customWidth="1" min="14" max="14"/>
    <col width="80" customWidth="1" min="15" max="15"/>
    <col width="37" customWidth="1" min="16" max="16"/>
    <col width="37" customWidth="1" min="17" max="17"/>
    <col width="20" customWidth="1" min="18" max="18"/>
    <col width="20" customWidth="1" min="19" max="19"/>
    <col width="20" customWidth="1" min="20" max="20"/>
    <col width="24" customWidth="1" min="21" max="21"/>
  </cols>
  <sheetData>
    <row r="1">
      <c r="A1" s="1" t="inlineStr">
        <is>
          <t>Share Capital and Share Premium (Details Narrative)</t>
        </is>
      </c>
      <c r="B1" s="2" t="inlineStr">
        <is>
          <t>Jan. 13, 2021USD ($)shares</t>
        </is>
      </c>
      <c r="C1" s="2" t="inlineStr">
        <is>
          <t>Jan. 29, 2021USD ($)$ / sharesshares</t>
        </is>
      </c>
      <c r="D1" s="2" t="inlineStr">
        <is>
          <t>Mar. 02, 2021USD ($)$ / sharesshares</t>
        </is>
      </c>
      <c r="E1" s="2" t="inlineStr">
        <is>
          <t>Feb. 17, 2021USD ($)$ / sharesshares</t>
        </is>
      </c>
      <c r="F1" s="2" t="inlineStr">
        <is>
          <t>Jun. 29, 2021USD ($)$ / sharesshares</t>
        </is>
      </c>
      <c r="G1" s="2" t="inlineStr">
        <is>
          <t>Apr. 23, 2019USD ($)$ / sharesshares</t>
        </is>
      </c>
      <c r="H1" s="2" t="inlineStr">
        <is>
          <t>Jun. 12, 2020USD ($)$ / sharesshares</t>
        </is>
      </c>
      <c r="I1" s="2" t="inlineStr">
        <is>
          <t>Jun. 30, 2020USD ($)$ / sharesshares</t>
        </is>
      </c>
      <c r="J1" s="2" t="inlineStr">
        <is>
          <t>Jun. 22, 2020USD ($)$ / sharesshares</t>
        </is>
      </c>
      <c r="K1" s="2" t="inlineStr">
        <is>
          <t>Jul. 27, 2020USD ($)shares</t>
        </is>
      </c>
      <c r="L1" s="2" t="inlineStr">
        <is>
          <t>Jul. 21, 2020USD ($)$ / sharesshares</t>
        </is>
      </c>
      <c r="M1" s="2" t="inlineStr">
        <is>
          <t>Dec. 10, 2020USD ($)$ / sharesshares</t>
        </is>
      </c>
      <c r="N1" s="2" t="inlineStr">
        <is>
          <t>Dec. 09, 2020$ / sharesshares</t>
        </is>
      </c>
      <c r="O1" s="2" t="inlineStr">
        <is>
          <t>Dec. 31, 2021USD ($)$ / sharesshares</t>
        </is>
      </c>
      <c r="P1" s="2" t="inlineStr">
        <is>
          <t>Dec. 31, 2020USD ($)$ / sharesshares</t>
        </is>
      </c>
      <c r="Q1" s="2" t="inlineStr">
        <is>
          <t>Dec. 31, 2019USD ($)$ / sharesshares</t>
        </is>
      </c>
      <c r="R1" s="2" t="inlineStr">
        <is>
          <t>Jun. 30, 2021shares</t>
        </is>
      </c>
      <c r="S1" s="2" t="inlineStr">
        <is>
          <t>Feb. 28, 2021shares</t>
        </is>
      </c>
      <c r="T1" s="2" t="inlineStr">
        <is>
          <t>Jan. 31, 2021shares</t>
        </is>
      </c>
      <c r="U1" s="2" t="inlineStr">
        <is>
          <t>Mar. 13, 2019$ / shares</t>
        </is>
      </c>
    </row>
    <row r="2">
      <c r="A2" s="3" t="inlineStr">
        <is>
          <t>Disclosure of classes of share capital [line items]</t>
        </is>
      </c>
    </row>
    <row r="3">
      <c r="A3" s="4" t="inlineStr">
        <is>
          <t>Voting Rights</t>
        </is>
      </c>
      <c r="O3" s="4" t="inlineStr">
        <is>
          <t>Holders
of the Company’s common shares and Class B shares have equivalent economic rights, but holders of Company’s common shares
are entitled to one vote per share and holders of the Company’s Class B shares are entitled to twenty votes per share.</t>
        </is>
      </c>
    </row>
    <row r="4">
      <c r="A4" s="4" t="inlineStr">
        <is>
          <t>Increase (decrease) in number of shares outstanding | shares</t>
        </is>
      </c>
      <c r="J4" s="5" t="n">
        <v>342857</v>
      </c>
    </row>
    <row r="5">
      <c r="A5" s="4" t="inlineStr">
        <is>
          <t>Par value per share | $ / shares</t>
        </is>
      </c>
      <c r="O5" s="8" t="n">
        <v>0.004</v>
      </c>
    </row>
    <row r="6">
      <c r="A6" s="4" t="inlineStr">
        <is>
          <t>Borrowings | $</t>
        </is>
      </c>
      <c r="O6" s="6" t="n">
        <v>31303000</v>
      </c>
      <c r="P6" s="6" t="n">
        <v>36552000</v>
      </c>
    </row>
    <row r="7">
      <c r="A7" s="4" t="inlineStr">
        <is>
          <t>Exercise price of outstanding share options | $ / shares</t>
        </is>
      </c>
      <c r="J7" s="6" t="n">
        <v>35</v>
      </c>
    </row>
    <row r="8">
      <c r="A8" s="4" t="inlineStr">
        <is>
          <t>Proceeds From Warrant Exercises | $</t>
        </is>
      </c>
      <c r="O8" s="5" t="n">
        <v>25000</v>
      </c>
      <c r="P8" s="5" t="n">
        <v>194000</v>
      </c>
      <c r="Q8" s="6" t="n">
        <v>0</v>
      </c>
    </row>
    <row r="9">
      <c r="A9" s="4" t="inlineStr">
        <is>
          <t>Proceeds from issuing shares | $</t>
        </is>
      </c>
      <c r="O9" s="5" t="n">
        <v>89580000</v>
      </c>
      <c r="P9" s="5" t="n">
        <v>49317000</v>
      </c>
      <c r="Q9" s="5" t="n">
        <v>0</v>
      </c>
    </row>
    <row r="10">
      <c r="A10" s="4" t="inlineStr">
        <is>
          <t>Share issue related cost | $</t>
        </is>
      </c>
      <c r="O10" s="5" t="n">
        <v>401000</v>
      </c>
      <c r="P10" s="5" t="n">
        <v>1079000</v>
      </c>
    </row>
    <row r="11">
      <c r="A11" s="4" t="inlineStr">
        <is>
          <t>Share premium | $</t>
        </is>
      </c>
      <c r="O11" s="6" t="n">
        <v>284406000</v>
      </c>
      <c r="P11" s="6" t="n">
        <v>195102000</v>
      </c>
      <c r="Q11" s="6" t="n">
        <v>145527000</v>
      </c>
    </row>
    <row r="12">
      <c r="A12" s="4" t="inlineStr">
        <is>
          <t>Convertible Note [member]</t>
        </is>
      </c>
    </row>
    <row r="13">
      <c r="A13" s="3" t="inlineStr">
        <is>
          <t>Disclosure of classes of share capital [line items]</t>
        </is>
      </c>
    </row>
    <row r="14">
      <c r="A14" s="4" t="inlineStr">
        <is>
          <t>Par value per share | $ / shares</t>
        </is>
      </c>
      <c r="P14" s="8" t="n">
        <v>0.004</v>
      </c>
      <c r="Q14" s="8" t="n">
        <v>0.004</v>
      </c>
      <c r="U14" s="8" t="n">
        <v>0.004</v>
      </c>
    </row>
    <row r="15">
      <c r="A15" s="4" t="inlineStr">
        <is>
          <t>Borrowings | $</t>
        </is>
      </c>
      <c r="P15" s="6" t="n">
        <v>1168000</v>
      </c>
      <c r="Q15" s="6" t="n">
        <v>1789000</v>
      </c>
    </row>
    <row r="16">
      <c r="A16" s="4" t="inlineStr">
        <is>
          <t>Debt Instrument Convertible Conversion Price | $ / shares</t>
        </is>
      </c>
      <c r="P16" s="6" t="n">
        <v>100</v>
      </c>
    </row>
    <row r="17">
      <c r="A17" s="4" t="inlineStr">
        <is>
          <t>Number of shares issued | shares</t>
        </is>
      </c>
      <c r="P17" s="5" t="n">
        <v>11678</v>
      </c>
      <c r="Q17" s="5" t="n">
        <v>8676</v>
      </c>
    </row>
    <row r="18">
      <c r="A18" s="4" t="inlineStr">
        <is>
          <t>Firment Shipping Inc. [member]</t>
        </is>
      </c>
    </row>
    <row r="19">
      <c r="A19" s="3" t="inlineStr">
        <is>
          <t>Disclosure of classes of share capital [line items]</t>
        </is>
      </c>
    </row>
    <row r="20">
      <c r="A20" s="4" t="inlineStr">
        <is>
          <t>Increase (decrease) in number of shares outstanding | shares</t>
        </is>
      </c>
      <c r="G20" s="5" t="n">
        <v>11322</v>
      </c>
    </row>
    <row r="21">
      <c r="A21" s="4" t="inlineStr">
        <is>
          <t>Par value per share | $ / shares</t>
        </is>
      </c>
      <c r="G21" s="8" t="n">
        <v>0.004</v>
      </c>
    </row>
    <row r="22">
      <c r="A22" s="4" t="inlineStr">
        <is>
          <t>Borrowings | $</t>
        </is>
      </c>
      <c r="G22" s="6" t="n">
        <v>3100000</v>
      </c>
    </row>
    <row r="23">
      <c r="A23" s="4" t="inlineStr">
        <is>
          <t>Interest payable | $</t>
        </is>
      </c>
      <c r="G23" s="6" t="n">
        <v>70000</v>
      </c>
    </row>
    <row r="24">
      <c r="A24" s="4" t="inlineStr">
        <is>
          <t>Debt Instrument Convertible Conversion Price | $ / shares</t>
        </is>
      </c>
      <c r="G24" s="6" t="n">
        <v>280</v>
      </c>
    </row>
    <row r="25">
      <c r="A25" s="4" t="inlineStr">
        <is>
          <t>Maxim Group LLC [member]</t>
        </is>
      </c>
    </row>
    <row r="26">
      <c r="A26" s="3" t="inlineStr">
        <is>
          <t>Disclosure of classes of share capital [line items]</t>
        </is>
      </c>
    </row>
    <row r="27">
      <c r="A27" s="4" t="inlineStr">
        <is>
          <t>Increase (decrease) in number of shares outstanding | shares</t>
        </is>
      </c>
      <c r="J27" s="5" t="n">
        <v>51393</v>
      </c>
    </row>
    <row r="28">
      <c r="A28" s="4" t="inlineStr">
        <is>
          <t>Par value per share | $ / shares</t>
        </is>
      </c>
      <c r="J28" s="8" t="n">
        <v>0.004</v>
      </c>
    </row>
    <row r="29">
      <c r="A29" s="4" t="inlineStr">
        <is>
          <t>Exercise price of outstanding share options | $ / shares</t>
        </is>
      </c>
      <c r="J29" s="6" t="n">
        <v>35</v>
      </c>
    </row>
    <row r="30">
      <c r="A30" s="4" t="inlineStr">
        <is>
          <t>Option life, share options granted</t>
        </is>
      </c>
      <c r="J30" s="5" t="n">
        <v>5</v>
      </c>
    </row>
    <row r="31">
      <c r="A31" s="4" t="inlineStr">
        <is>
          <t>Proceeds from exercise of options | $</t>
        </is>
      </c>
      <c r="J31" s="6" t="n">
        <v>12695000</v>
      </c>
    </row>
    <row r="32">
      <c r="A32" s="4" t="inlineStr">
        <is>
          <t>Maxim Group LLC [member] | 45-day option [member]</t>
        </is>
      </c>
    </row>
    <row r="33">
      <c r="A33" s="3" t="inlineStr">
        <is>
          <t>Disclosure of classes of share capital [line items]</t>
        </is>
      </c>
    </row>
    <row r="34">
      <c r="A34" s="4" t="inlineStr">
        <is>
          <t>Increase (decrease) in number of shares outstanding | shares</t>
        </is>
      </c>
      <c r="J34" s="5" t="n">
        <v>51429</v>
      </c>
    </row>
    <row r="35">
      <c r="A35" s="4" t="inlineStr">
        <is>
          <t>Par value per share | $ / shares</t>
        </is>
      </c>
      <c r="J35" s="8" t="n">
        <v>0.004</v>
      </c>
    </row>
    <row r="36">
      <c r="A36" s="4" t="inlineStr">
        <is>
          <t>Number Of Shares Called By Warrants | shares</t>
        </is>
      </c>
      <c r="J36" s="5" t="n">
        <v>51429</v>
      </c>
    </row>
    <row r="37">
      <c r="A37" s="4" t="inlineStr">
        <is>
          <t>Institutional investors [member]</t>
        </is>
      </c>
    </row>
    <row r="38">
      <c r="A38" s="3" t="inlineStr">
        <is>
          <t>Disclosure of classes of share capital [line items]</t>
        </is>
      </c>
    </row>
    <row r="39">
      <c r="A39" s="4" t="inlineStr">
        <is>
          <t>Increase (decrease) in number of shares outstanding | shares</t>
        </is>
      </c>
      <c r="C39" s="5" t="n">
        <v>2155000</v>
      </c>
      <c r="E39" s="5" t="n">
        <v>3850000</v>
      </c>
      <c r="F39" s="5" t="n">
        <v>8900000</v>
      </c>
      <c r="N39" s="5" t="n">
        <v>1256765</v>
      </c>
    </row>
    <row r="40">
      <c r="A40" s="4" t="inlineStr">
        <is>
          <t>Par value per share | $ / shares</t>
        </is>
      </c>
      <c r="C40" s="8" t="n">
        <v>0.004</v>
      </c>
      <c r="E40" s="8" t="n">
        <v>0.004</v>
      </c>
      <c r="F40" s="8" t="n">
        <v>0.004</v>
      </c>
      <c r="N40" s="8" t="n">
        <v>0.004</v>
      </c>
    </row>
    <row r="41">
      <c r="A41" s="4" t="inlineStr">
        <is>
          <t>Proceeds from issuing shares | $</t>
        </is>
      </c>
      <c r="C41" s="6" t="n">
        <v>15108000</v>
      </c>
      <c r="E41" s="6" t="n">
        <v>27891000</v>
      </c>
      <c r="F41" s="6" t="n">
        <v>46581000</v>
      </c>
      <c r="M41" s="6" t="n">
        <v>11159000</v>
      </c>
    </row>
    <row r="42">
      <c r="A42" s="4" t="inlineStr">
        <is>
          <t>Share issue related cost | $</t>
        </is>
      </c>
      <c r="C42" s="6" t="n">
        <v>120000</v>
      </c>
      <c r="E42" s="6" t="n">
        <v>152000</v>
      </c>
      <c r="F42" s="6" t="n">
        <v>129000</v>
      </c>
    </row>
    <row r="43">
      <c r="A43" s="4" t="inlineStr">
        <is>
          <t>Common Shares [member]</t>
        </is>
      </c>
    </row>
    <row r="44">
      <c r="A44" s="3" t="inlineStr">
        <is>
          <t>Disclosure of classes of share capital [line items]</t>
        </is>
      </c>
    </row>
    <row r="45">
      <c r="A45" s="4" t="inlineStr">
        <is>
          <t>Increase (decrease) in number of shares outstanding | shares</t>
        </is>
      </c>
      <c r="O45" s="5" t="n">
        <v>12178</v>
      </c>
      <c r="P45" s="5" t="n">
        <v>2812</v>
      </c>
      <c r="Q45" s="5" t="n">
        <v>180</v>
      </c>
    </row>
    <row r="46">
      <c r="A46" s="4" t="inlineStr">
        <is>
          <t>Par value per share | $ / shares</t>
        </is>
      </c>
      <c r="O46" s="8" t="n">
        <v>0.004</v>
      </c>
      <c r="Q46" s="8" t="n">
        <v>0.004</v>
      </c>
    </row>
    <row r="47">
      <c r="A47" s="4" t="inlineStr">
        <is>
          <t>Class B Common Shares [member]</t>
        </is>
      </c>
    </row>
    <row r="48">
      <c r="A48" s="3" t="inlineStr">
        <is>
          <t>Disclosure of classes of share capital [line items]</t>
        </is>
      </c>
    </row>
    <row r="49">
      <c r="A49" s="4" t="inlineStr">
        <is>
          <t>Par value per share | $ / shares</t>
        </is>
      </c>
      <c r="Q49" s="8" t="n">
        <v>0.001</v>
      </c>
    </row>
    <row r="50">
      <c r="A50" s="4" t="inlineStr">
        <is>
          <t>Number of shares outstanding | shares</t>
        </is>
      </c>
      <c r="Q50" s="5" t="n">
        <v>0</v>
      </c>
    </row>
    <row r="51">
      <c r="A51" s="4" t="inlineStr">
        <is>
          <t>Class B Preferred Shares [member] | Goldenmare Limited [member]</t>
        </is>
      </c>
    </row>
    <row r="52">
      <c r="A52" s="3" t="inlineStr">
        <is>
          <t>Disclosure of classes of share capital [line items]</t>
        </is>
      </c>
    </row>
    <row r="53">
      <c r="A53" s="4" t="inlineStr">
        <is>
          <t>Increase (decrease) in number of shares outstanding | shares</t>
        </is>
      </c>
      <c r="D53" s="5" t="n">
        <v>10000</v>
      </c>
      <c r="H53" s="5" t="n">
        <v>50</v>
      </c>
      <c r="K53" s="5" t="n">
        <v>250</v>
      </c>
    </row>
    <row r="54">
      <c r="A54" s="4" t="inlineStr">
        <is>
          <t>Par value per share | $ / shares</t>
        </is>
      </c>
      <c r="D54" s="8" t="n">
        <v>0.001</v>
      </c>
      <c r="H54" s="8" t="n">
        <v>0.001</v>
      </c>
    </row>
    <row r="55">
      <c r="A55" s="4" t="inlineStr">
        <is>
          <t>Issue of preferred shares | $</t>
        </is>
      </c>
      <c r="D55" s="6" t="n">
        <v>130000</v>
      </c>
      <c r="H55" s="6" t="n">
        <v>150000</v>
      </c>
      <c r="K55" s="6" t="n">
        <v>150000</v>
      </c>
    </row>
    <row r="56">
      <c r="A56" s="4" t="inlineStr">
        <is>
          <t>Class A Warrants [member]</t>
        </is>
      </c>
    </row>
    <row r="57">
      <c r="A57" s="3" t="inlineStr">
        <is>
          <t>Disclosure of classes of share capital [line items]</t>
        </is>
      </c>
    </row>
    <row r="58">
      <c r="A58" s="4" t="inlineStr">
        <is>
          <t>Par value per share | $ / shares</t>
        </is>
      </c>
      <c r="O58" s="8" t="n">
        <v>0.004</v>
      </c>
      <c r="P58" s="8" t="n">
        <v>0.004</v>
      </c>
    </row>
    <row r="59">
      <c r="A59" s="4" t="inlineStr">
        <is>
          <t>Number Of Shares Called By Warrants | shares</t>
        </is>
      </c>
      <c r="O59" s="5" t="n">
        <v>388700</v>
      </c>
    </row>
    <row r="60">
      <c r="A60" s="4" t="inlineStr">
        <is>
          <t>Increase Decrease In Number Of Ordinary Shares Issued Through Exercise Of Warrants Equity | shares</t>
        </is>
      </c>
      <c r="P60" s="5" t="n">
        <v>5550</v>
      </c>
    </row>
    <row r="61">
      <c r="A61" s="4" t="inlineStr">
        <is>
          <t>Proceeds From Warrant Exercises | $</t>
        </is>
      </c>
      <c r="O61" s="6" t="n">
        <v>194000</v>
      </c>
    </row>
    <row r="62">
      <c r="A62" s="4" t="inlineStr">
        <is>
          <t>Number Of Warrants Outstanding | shares</t>
        </is>
      </c>
      <c r="P62" s="5" t="n">
        <v>388700</v>
      </c>
    </row>
    <row r="63">
      <c r="A63" s="4" t="inlineStr">
        <is>
          <t>PP Warrants [member]</t>
        </is>
      </c>
    </row>
    <row r="64">
      <c r="A64" s="3" t="inlineStr">
        <is>
          <t>Disclosure of classes of share capital [line items]</t>
        </is>
      </c>
    </row>
    <row r="65">
      <c r="A65" s="4" t="inlineStr">
        <is>
          <t>Increase (decrease) in number of shares outstanding | shares</t>
        </is>
      </c>
      <c r="I65" s="5" t="n">
        <v>458500</v>
      </c>
      <c r="L65" s="5" t="n">
        <v>833333</v>
      </c>
    </row>
    <row r="66">
      <c r="A66" s="4" t="inlineStr">
        <is>
          <t>Par value per share | $ / shares</t>
        </is>
      </c>
      <c r="I66" s="8" t="n">
        <v>0.004</v>
      </c>
      <c r="L66" s="8" t="n">
        <v>0.004</v>
      </c>
    </row>
    <row r="67">
      <c r="A67" s="4" t="inlineStr">
        <is>
          <t>Exercise price of outstanding share options | $ / shares</t>
        </is>
      </c>
      <c r="L67" s="6" t="n">
        <v>18</v>
      </c>
    </row>
    <row r="68">
      <c r="A68" s="4" t="inlineStr">
        <is>
          <t>Number Of Shares Called By Warrants | shares</t>
        </is>
      </c>
      <c r="I68" s="5" t="n">
        <v>458500</v>
      </c>
      <c r="L68" s="5" t="n">
        <v>833333</v>
      </c>
      <c r="P68" s="5" t="n">
        <v>1291833</v>
      </c>
    </row>
    <row r="69">
      <c r="A69" s="4" t="inlineStr">
        <is>
          <t>Proceeds From Warrant Exercises | $</t>
        </is>
      </c>
      <c r="I69" s="6" t="n">
        <v>11513000</v>
      </c>
      <c r="L69" s="6" t="n">
        <v>13950000</v>
      </c>
    </row>
    <row r="70">
      <c r="A70" s="4" t="inlineStr">
        <is>
          <t>Number Of Warrants Outstanding | shares</t>
        </is>
      </c>
      <c r="P70" s="5" t="n">
        <v>1291833</v>
      </c>
    </row>
    <row r="71">
      <c r="A71" s="4" t="inlineStr">
        <is>
          <t>Purchase price of outstanding warrants | $ / shares</t>
        </is>
      </c>
      <c r="I71" s="6" t="n">
        <v>27</v>
      </c>
      <c r="L71" s="6" t="n">
        <v>18</v>
      </c>
    </row>
    <row r="72">
      <c r="A72" s="4" t="inlineStr">
        <is>
          <t>PP Warrants [member] | Top of range [member]</t>
        </is>
      </c>
    </row>
    <row r="73">
      <c r="A73" s="3" t="inlineStr">
        <is>
          <t>Disclosure of classes of share capital [line items]</t>
        </is>
      </c>
    </row>
    <row r="74">
      <c r="A74" s="4" t="inlineStr">
        <is>
          <t>Exercise price of outstanding share options | $ / shares</t>
        </is>
      </c>
      <c r="I74" s="5" t="n">
        <v>30</v>
      </c>
    </row>
    <row r="75">
      <c r="A75" s="4" t="inlineStr">
        <is>
          <t>PP Warrants [member] | Bottom of range [member]</t>
        </is>
      </c>
    </row>
    <row r="76">
      <c r="A76" s="3" t="inlineStr">
        <is>
          <t>Disclosure of classes of share capital [line items]</t>
        </is>
      </c>
    </row>
    <row r="77">
      <c r="A77" s="4" t="inlineStr">
        <is>
          <t>Exercise price of outstanding share options | $ / shares</t>
        </is>
      </c>
      <c r="I77" s="6" t="n">
        <v>18</v>
      </c>
    </row>
    <row r="78">
      <c r="A78" s="4" t="inlineStr">
        <is>
          <t>Pre-funded warrants [member]</t>
        </is>
      </c>
    </row>
    <row r="79">
      <c r="A79" s="3" t="inlineStr">
        <is>
          <t>Disclosure of classes of share capital [line items]</t>
        </is>
      </c>
    </row>
    <row r="80">
      <c r="A80" s="4" t="inlineStr">
        <is>
          <t>Exercise price of outstanding share options | $ / shares</t>
        </is>
      </c>
      <c r="O80" s="7" t="n">
        <v>0.01</v>
      </c>
    </row>
    <row r="81">
      <c r="A81" s="4" t="inlineStr">
        <is>
          <t>Number Of Shares Called By Warrants | shares</t>
        </is>
      </c>
      <c r="P81" s="5" t="n">
        <v>130000</v>
      </c>
    </row>
    <row r="82">
      <c r="A82" s="4" t="inlineStr">
        <is>
          <t>Proceeds from exercise of options | $</t>
        </is>
      </c>
      <c r="B82" s="6" t="n">
        <v>1300</v>
      </c>
      <c r="P82" s="6" t="n">
        <v>250</v>
      </c>
    </row>
    <row r="83">
      <c r="A83" s="4" t="inlineStr">
        <is>
          <t>Increase Decrease In Number Of Ordinary Shares Issued Through Exercise Of Warrants Equity | shares</t>
        </is>
      </c>
      <c r="B83" s="5" t="n">
        <v>130000</v>
      </c>
    </row>
    <row r="84">
      <c r="A84" s="4" t="inlineStr">
        <is>
          <t>Number Of Warrants Outstanding | shares</t>
        </is>
      </c>
      <c r="P84" s="5" t="n">
        <v>130000</v>
      </c>
    </row>
    <row r="85">
      <c r="A85" s="4" t="inlineStr">
        <is>
          <t>Pre-funded warrants [member] | Institutional investors [member]</t>
        </is>
      </c>
    </row>
    <row r="86">
      <c r="A86" s="3" t="inlineStr">
        <is>
          <t>Disclosure of classes of share capital [line items]</t>
        </is>
      </c>
    </row>
    <row r="87">
      <c r="A87" s="4" t="inlineStr">
        <is>
          <t>Par value per share | $ / shares</t>
        </is>
      </c>
      <c r="C87" s="8" t="n">
        <v>0.004</v>
      </c>
      <c r="E87" s="8" t="n">
        <v>0.004</v>
      </c>
      <c r="F87" s="8" t="n">
        <v>0.004</v>
      </c>
      <c r="M87" s="8" t="n">
        <v>0.004</v>
      </c>
    </row>
    <row r="88">
      <c r="A88" s="4" t="inlineStr">
        <is>
          <t>Number Of Shares Called By Warrants | shares</t>
        </is>
      </c>
      <c r="C88" s="5" t="n">
        <v>445000</v>
      </c>
      <c r="E88" s="5" t="n">
        <v>950000</v>
      </c>
      <c r="F88" s="5" t="n">
        <v>1100000</v>
      </c>
      <c r="M88" s="5" t="n">
        <v>155000</v>
      </c>
    </row>
    <row r="89">
      <c r="A89" s="4" t="inlineStr">
        <is>
          <t>December Warrants [member]</t>
        </is>
      </c>
    </row>
    <row r="90">
      <c r="A90" s="3" t="inlineStr">
        <is>
          <t>Disclosure of classes of share capital [line items]</t>
        </is>
      </c>
    </row>
    <row r="91">
      <c r="A91" s="4" t="inlineStr">
        <is>
          <t>Number Of Shares Called By Warrants | shares</t>
        </is>
      </c>
      <c r="O91" s="5" t="n">
        <v>1270587</v>
      </c>
    </row>
    <row r="92">
      <c r="A92" s="4" t="inlineStr">
        <is>
          <t>December Warrants [member] | Institutional investors [member]</t>
        </is>
      </c>
    </row>
    <row r="93">
      <c r="A93" s="3" t="inlineStr">
        <is>
          <t>Disclosure of classes of share capital [line items]</t>
        </is>
      </c>
    </row>
    <row r="94">
      <c r="A94" s="4" t="inlineStr">
        <is>
          <t>Exercise price of outstanding share options | $ / shares</t>
        </is>
      </c>
      <c r="M94" s="7" t="n">
        <v>8.5</v>
      </c>
    </row>
    <row r="95">
      <c r="A95" s="4" t="inlineStr">
        <is>
          <t>Number Of Shares Called By Warrants | shares</t>
        </is>
      </c>
      <c r="M95" s="5" t="n">
        <v>1270587</v>
      </c>
    </row>
    <row r="96">
      <c r="A96" s="4" t="inlineStr">
        <is>
          <t>January 2021 Warrants [member]</t>
        </is>
      </c>
    </row>
    <row r="97">
      <c r="A97" s="3" t="inlineStr">
        <is>
          <t>Disclosure of classes of share capital [line items]</t>
        </is>
      </c>
    </row>
    <row r="98">
      <c r="A98" s="4" t="inlineStr">
        <is>
          <t>Proceeds from exercise of options | $</t>
        </is>
      </c>
      <c r="O98" s="6" t="n">
        <v>5000</v>
      </c>
    </row>
    <row r="99">
      <c r="A99" s="4" t="inlineStr">
        <is>
          <t>Number Of Warrants Outstanding | shares</t>
        </is>
      </c>
      <c r="T99" s="5" t="n">
        <v>1950000</v>
      </c>
    </row>
    <row r="100">
      <c r="A100" s="4" t="inlineStr">
        <is>
          <t>January 2021 Warrants [member] | Institutional investors [member]</t>
        </is>
      </c>
    </row>
    <row r="101">
      <c r="A101" s="3" t="inlineStr">
        <is>
          <t>Disclosure of classes of share capital [line items]</t>
        </is>
      </c>
    </row>
    <row r="102">
      <c r="A102" s="4" t="inlineStr">
        <is>
          <t>Par value per share | $ / shares</t>
        </is>
      </c>
      <c r="C102" s="8" t="n">
        <v>0.004</v>
      </c>
    </row>
    <row r="103">
      <c r="A103" s="4" t="inlineStr">
        <is>
          <t>Exercise price of outstanding share options | $ / shares</t>
        </is>
      </c>
      <c r="C103" s="7" t="n">
        <v>6.25</v>
      </c>
    </row>
    <row r="104">
      <c r="A104" s="4" t="inlineStr">
        <is>
          <t>Number Of Shares Called By Warrants | shares</t>
        </is>
      </c>
      <c r="C104" s="5" t="n">
        <v>1950000</v>
      </c>
    </row>
    <row r="105">
      <c r="A105" s="4" t="inlineStr">
        <is>
          <t>February 2021 Warrants [member]</t>
        </is>
      </c>
    </row>
    <row r="106">
      <c r="A106" s="3" t="inlineStr">
        <is>
          <t>Disclosure of classes of share capital [line items]</t>
        </is>
      </c>
    </row>
    <row r="107">
      <c r="A107" s="4" t="inlineStr">
        <is>
          <t>Proceeds from exercise of options | $</t>
        </is>
      </c>
      <c r="O107" s="5" t="n">
        <v>10000</v>
      </c>
    </row>
    <row r="108">
      <c r="A108" s="4" t="inlineStr">
        <is>
          <t>Number Of Warrants Outstanding | shares</t>
        </is>
      </c>
      <c r="S108" s="5" t="n">
        <v>4800000</v>
      </c>
    </row>
    <row r="109">
      <c r="A109" s="4" t="inlineStr">
        <is>
          <t>February 2021 Warrants [member] | Institutional investors [member]</t>
        </is>
      </c>
    </row>
    <row r="110">
      <c r="A110" s="3" t="inlineStr">
        <is>
          <t>Disclosure of classes of share capital [line items]</t>
        </is>
      </c>
    </row>
    <row r="111">
      <c r="A111" s="4" t="inlineStr">
        <is>
          <t>Par value per share | $ / shares</t>
        </is>
      </c>
      <c r="E111" s="8" t="n">
        <v>0.004</v>
      </c>
    </row>
    <row r="112">
      <c r="A112" s="4" t="inlineStr">
        <is>
          <t>Exercise price of outstanding share options | $ / shares</t>
        </is>
      </c>
      <c r="E112" s="7" t="n">
        <v>6.25</v>
      </c>
    </row>
    <row r="113">
      <c r="A113" s="4" t="inlineStr">
        <is>
          <t>Number Of Shares Called By Warrants | shares</t>
        </is>
      </c>
      <c r="E113" s="5" t="n">
        <v>4800000</v>
      </c>
    </row>
    <row r="114">
      <c r="A114" s="4" t="inlineStr">
        <is>
          <t>June 2021 Warrants [member]</t>
        </is>
      </c>
    </row>
    <row r="115">
      <c r="A115" s="3" t="inlineStr">
        <is>
          <t>Disclosure of classes of share capital [line items]</t>
        </is>
      </c>
    </row>
    <row r="116">
      <c r="A116" s="4" t="inlineStr">
        <is>
          <t>Proceeds from exercise of options | $</t>
        </is>
      </c>
      <c r="O116" s="6" t="n">
        <v>11000</v>
      </c>
    </row>
    <row r="117">
      <c r="A117" s="4" t="inlineStr">
        <is>
          <t>Number Of Warrants Outstanding | shares</t>
        </is>
      </c>
      <c r="R117" s="5" t="n">
        <v>10000000</v>
      </c>
    </row>
    <row r="118">
      <c r="A118" s="4" t="inlineStr">
        <is>
          <t>June 2021 Warrants [member] | Institutional investors [member]</t>
        </is>
      </c>
    </row>
    <row r="119">
      <c r="A119" s="3" t="inlineStr">
        <is>
          <t>Disclosure of classes of share capital [line items]</t>
        </is>
      </c>
    </row>
    <row r="120">
      <c r="A120" s="4" t="inlineStr">
        <is>
          <t>Par value per share | $ / shares</t>
        </is>
      </c>
      <c r="F120" s="8" t="n">
        <v>0.004</v>
      </c>
    </row>
    <row r="121">
      <c r="A121" s="4" t="inlineStr">
        <is>
          <t>Exercise price of outstanding share options | $ / shares</t>
        </is>
      </c>
      <c r="F121" s="6" t="n">
        <v>5</v>
      </c>
    </row>
    <row r="122">
      <c r="A122" s="4" t="inlineStr">
        <is>
          <t>Number Of Shares Called By Warrants | shares</t>
        </is>
      </c>
      <c r="F122" s="5" t="n">
        <v>1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Income/(Loss) attributable to common equity holders</t>
        </is>
      </c>
      <c r="B4" s="6" t="n">
        <v>14950</v>
      </c>
      <c r="C4" s="6" t="n">
        <v>-17372</v>
      </c>
      <c r="D4" s="6" t="n">
        <v>-36351</v>
      </c>
    </row>
    <row r="5">
      <c r="A5" s="4" t="inlineStr">
        <is>
          <t>Weighted average number of shares – basic and diluted</t>
        </is>
      </c>
      <c r="B5" s="5" t="n">
        <v>14809536</v>
      </c>
      <c r="C5" s="5" t="n">
        <v>959157</v>
      </c>
      <c r="D5" s="5" t="n">
        <v>41622</v>
      </c>
    </row>
    <row r="6">
      <c r="A6" s="4" t="inlineStr">
        <is>
          <t>Net income/(loss) per common share – basic and diluted</t>
        </is>
      </c>
      <c r="B6" s="7" t="n">
        <v>1.01</v>
      </c>
      <c r="C6" s="7" t="n">
        <v>-18.11</v>
      </c>
      <c r="D6" s="7" t="n">
        <v>-873.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Consolidated statement of financial position (Details) - USD ($) $ in Thousands</t>
        </is>
      </c>
      <c r="B1" s="2" t="inlineStr">
        <is>
          <t>Dec. 31, 2021</t>
        </is>
      </c>
      <c r="C1" s="2" t="inlineStr">
        <is>
          <t>Dec. 31, 2020</t>
        </is>
      </c>
    </row>
    <row r="2">
      <c r="A2" s="3" t="inlineStr">
        <is>
          <t>Disclosure of detailed information about borrowings [line items]</t>
        </is>
      </c>
    </row>
    <row r="3">
      <c r="A3" s="4" t="inlineStr">
        <is>
          <t>Loan Balance</t>
        </is>
      </c>
      <c r="B3" s="6" t="n">
        <v>31750</v>
      </c>
      <c r="C3" s="6" t="n">
        <v>37000</v>
      </c>
    </row>
    <row r="4">
      <c r="A4" s="4" t="inlineStr">
        <is>
          <t>Unamortized Debt Discount</t>
        </is>
      </c>
      <c r="B4" s="5" t="n">
        <v>-447</v>
      </c>
      <c r="C4" s="5" t="n">
        <v>-448</v>
      </c>
    </row>
    <row r="5">
      <c r="A5" s="4" t="inlineStr">
        <is>
          <t>Total Borrowings</t>
        </is>
      </c>
      <c r="B5" s="5" t="n">
        <v>31303</v>
      </c>
      <c r="C5" s="5" t="n">
        <v>36552</v>
      </c>
    </row>
    <row r="6">
      <c r="A6" s="4" t="inlineStr">
        <is>
          <t>Loan Balance - Current Portion</t>
        </is>
      </c>
      <c r="B6" s="5" t="n">
        <v>-5000</v>
      </c>
      <c r="C6" s="5" t="n">
        <v>-5970</v>
      </c>
    </row>
    <row r="7">
      <c r="A7" s="4" t="inlineStr">
        <is>
          <t>Unamortized Debt Discount- Current Portion</t>
        </is>
      </c>
      <c r="B7" s="5" t="n">
        <v>135</v>
      </c>
      <c r="C7" s="5" t="n">
        <v>305</v>
      </c>
    </row>
    <row r="8">
      <c r="A8" s="4" t="inlineStr">
        <is>
          <t>Total Borrowings - Current Portion</t>
        </is>
      </c>
      <c r="B8" s="5" t="n">
        <v>-4865</v>
      </c>
      <c r="C8" s="5" t="n">
        <v>-5665</v>
      </c>
    </row>
    <row r="9">
      <c r="A9" s="4" t="inlineStr">
        <is>
          <t>Loan Balance - Long-Term Portion</t>
        </is>
      </c>
      <c r="B9" s="5" t="n">
        <v>26750</v>
      </c>
      <c r="C9" s="5" t="n">
        <v>31030</v>
      </c>
    </row>
    <row r="10">
      <c r="A10" s="4" t="inlineStr">
        <is>
          <t>Unamortized Debt Discount - Long-Term Portion</t>
        </is>
      </c>
      <c r="B10" s="5" t="n">
        <v>-312</v>
      </c>
      <c r="C10" s="5" t="n">
        <v>-143</v>
      </c>
    </row>
    <row r="11">
      <c r="A11" s="4" t="inlineStr">
        <is>
          <t>Total Borrowings - Long-Term Portion</t>
        </is>
      </c>
      <c r="B11" s="5" t="n">
        <v>26438</v>
      </c>
      <c r="C11" s="6" t="n">
        <v>30887</v>
      </c>
    </row>
    <row r="12">
      <c r="A12" s="4" t="inlineStr">
        <is>
          <t>Devocean Maritime LTD., Domina Maritime LTD., Dulac Maritime S.A., Artful Shipholding S.A., Longevity Maritime Limited and Serena Maritime Limited [member]</t>
        </is>
      </c>
    </row>
    <row r="13">
      <c r="A13" s="3" t="inlineStr">
        <is>
          <t>Disclosure of detailed information about borrowings [line items]</t>
        </is>
      </c>
    </row>
    <row r="14">
      <c r="A14" s="4" t="inlineStr">
        <is>
          <t>Loan Balance</t>
        </is>
      </c>
      <c r="B14" s="5" t="n">
        <v>31750</v>
      </c>
    </row>
    <row r="15">
      <c r="A15" s="4" t="inlineStr">
        <is>
          <t>Unamortized Debt Discount</t>
        </is>
      </c>
      <c r="B15" s="5" t="n">
        <v>-447</v>
      </c>
    </row>
    <row r="16">
      <c r="A16" s="4" t="inlineStr">
        <is>
          <t>Total Borrowings</t>
        </is>
      </c>
      <c r="B16" s="6" t="n">
        <v>313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Annual loan principal payments (Details) - USD ($) $ in Thousands</t>
        </is>
      </c>
      <c r="B1" s="2" t="inlineStr">
        <is>
          <t>Dec. 31, 2021</t>
        </is>
      </c>
      <c r="C1" s="2" t="inlineStr">
        <is>
          <t>Dec. 31, 2020</t>
        </is>
      </c>
    </row>
    <row r="2">
      <c r="A2" s="3" t="inlineStr">
        <is>
          <t>Disclosure of detailed information about borrowings [line items]</t>
        </is>
      </c>
    </row>
    <row r="3">
      <c r="A3" s="4" t="inlineStr">
        <is>
          <t>Loan Balance</t>
        </is>
      </c>
      <c r="B3" s="6" t="n">
        <v>31750</v>
      </c>
      <c r="C3" s="6" t="n">
        <v>37000</v>
      </c>
    </row>
    <row r="4">
      <c r="A4" s="4" t="inlineStr">
        <is>
          <t>CiT Loan Facility [member]</t>
        </is>
      </c>
    </row>
    <row r="5">
      <c r="A5" s="3" t="inlineStr">
        <is>
          <t>Disclosure of detailed information about borrowings [line items]</t>
        </is>
      </c>
    </row>
    <row r="6">
      <c r="A6" s="4" t="inlineStr">
        <is>
          <t>Loan Balance</t>
        </is>
      </c>
      <c r="B6" s="5" t="n">
        <v>31750</v>
      </c>
    </row>
    <row r="7">
      <c r="A7" s="4" t="inlineStr">
        <is>
          <t>EnTrust loan facility [member]</t>
        </is>
      </c>
    </row>
    <row r="8">
      <c r="A8" s="3" t="inlineStr">
        <is>
          <t>Disclosure of detailed information about borrowings [line items]</t>
        </is>
      </c>
    </row>
    <row r="9">
      <c r="A9" s="4" t="inlineStr">
        <is>
          <t>Loan Balance</t>
        </is>
      </c>
      <c r="C9" s="5" t="n">
        <v>37000</v>
      </c>
    </row>
    <row r="10">
      <c r="A10" s="4" t="inlineStr">
        <is>
          <t>Later than one year and not later than two years [member] | CiT Loan Facility [member]</t>
        </is>
      </c>
    </row>
    <row r="11">
      <c r="A11" s="3" t="inlineStr">
        <is>
          <t>Disclosure of detailed information about borrowings [line items]</t>
        </is>
      </c>
    </row>
    <row r="12">
      <c r="A12" s="4" t="inlineStr">
        <is>
          <t>Loan Balance</t>
        </is>
      </c>
      <c r="B12" s="5" t="n">
        <v>5000</v>
      </c>
    </row>
    <row r="13">
      <c r="A13" s="4" t="inlineStr">
        <is>
          <t>Later than one year and not later than two years [member] | EnTrust loan facility [member]</t>
        </is>
      </c>
    </row>
    <row r="14">
      <c r="A14" s="3" t="inlineStr">
        <is>
          <t>Disclosure of detailed information about borrowings [line items]</t>
        </is>
      </c>
    </row>
    <row r="15">
      <c r="A15" s="4" t="inlineStr">
        <is>
          <t>Loan Balance</t>
        </is>
      </c>
      <c r="C15" s="5" t="n">
        <v>5970</v>
      </c>
    </row>
    <row r="16">
      <c r="A16" s="4" t="inlineStr">
        <is>
          <t>Later than two years and not later than three years [member] | CiT Loan Facility [member]</t>
        </is>
      </c>
    </row>
    <row r="17">
      <c r="A17" s="3" t="inlineStr">
        <is>
          <t>Disclosure of detailed information about borrowings [line items]</t>
        </is>
      </c>
    </row>
    <row r="18">
      <c r="A18" s="4" t="inlineStr">
        <is>
          <t>Loan Balance</t>
        </is>
      </c>
      <c r="B18" s="5" t="n">
        <v>5000</v>
      </c>
    </row>
    <row r="19">
      <c r="A19" s="4" t="inlineStr">
        <is>
          <t>Later than three years and not later than four years [member] | CiT Loan Facility [member]</t>
        </is>
      </c>
    </row>
    <row r="20">
      <c r="A20" s="3" t="inlineStr">
        <is>
          <t>Disclosure of detailed information about borrowings [line items]</t>
        </is>
      </c>
    </row>
    <row r="21">
      <c r="A21" s="4" t="inlineStr">
        <is>
          <t>Loan Balance</t>
        </is>
      </c>
      <c r="B21" s="5" t="n">
        <v>5000</v>
      </c>
    </row>
    <row r="22">
      <c r="A22" s="4" t="inlineStr">
        <is>
          <t>Later than four years and not later than five years [member] | CiT Loan Facility [member]</t>
        </is>
      </c>
    </row>
    <row r="23">
      <c r="A23" s="3" t="inlineStr">
        <is>
          <t>Disclosure of detailed information about borrowings [line items]</t>
        </is>
      </c>
    </row>
    <row r="24">
      <c r="A24" s="4" t="inlineStr">
        <is>
          <t>Loan Balance</t>
        </is>
      </c>
      <c r="B24" s="5" t="n">
        <v>5000</v>
      </c>
    </row>
    <row r="25">
      <c r="A25" s="4" t="inlineStr">
        <is>
          <t>Later than five years [member] | CiT Loan Facility [member]</t>
        </is>
      </c>
    </row>
    <row r="26">
      <c r="A26" s="3" t="inlineStr">
        <is>
          <t>Disclosure of detailed information about borrowings [line items]</t>
        </is>
      </c>
    </row>
    <row r="27">
      <c r="A27" s="4" t="inlineStr">
        <is>
          <t>Loan Balance</t>
        </is>
      </c>
      <c r="B27" s="6" t="n">
        <v>11750</v>
      </c>
    </row>
    <row r="28">
      <c r="A28" s="4" t="inlineStr">
        <is>
          <t>Later than two years and not later than three years [member] | EnTrust loan facility [member]</t>
        </is>
      </c>
    </row>
    <row r="29">
      <c r="A29" s="3" t="inlineStr">
        <is>
          <t>Disclosure of detailed information about borrowings [line items]</t>
        </is>
      </c>
    </row>
    <row r="30">
      <c r="A30" s="4" t="inlineStr">
        <is>
          <t>Loan Balance</t>
        </is>
      </c>
      <c r="C30" s="5" t="n">
        <v>31030</v>
      </c>
    </row>
    <row r="31">
      <c r="A31" s="4" t="inlineStr">
        <is>
          <t>Later than three years [member] | EnTrust loan facility [member]</t>
        </is>
      </c>
    </row>
    <row r="32">
      <c r="A32" s="3" t="inlineStr">
        <is>
          <t>Disclosure of detailed information about borrowings [line items]</t>
        </is>
      </c>
    </row>
    <row r="33">
      <c r="A33" s="4" t="inlineStr">
        <is>
          <t>Loan Balance</t>
        </is>
      </c>
      <c r="C3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4" customWidth="1" min="5" max="5"/>
    <col width="80" customWidth="1" min="6" max="6"/>
    <col width="15" customWidth="1" min="7" max="7"/>
    <col width="14" customWidth="1" min="8" max="8"/>
    <col width="80" customWidth="1" min="9" max="9"/>
    <col width="15" customWidth="1" min="10" max="10"/>
    <col width="63" customWidth="1" min="11" max="11"/>
    <col width="16" customWidth="1" min="12" max="12"/>
    <col width="14" customWidth="1" min="13" max="13"/>
    <col width="14" customWidth="1" min="14" max="14"/>
  </cols>
  <sheetData>
    <row r="1">
      <c r="A1" s="1" t="inlineStr">
        <is>
          <t>Long-Term Debt, net (Details Narrative) - USD ($)</t>
        </is>
      </c>
      <c r="B1" s="2" t="inlineStr">
        <is>
          <t>2 Months Ended</t>
        </is>
      </c>
      <c r="C1" s="2" t="inlineStr">
        <is>
          <t>3 Months Ended</t>
        </is>
      </c>
      <c r="D1" s="2" t="inlineStr">
        <is>
          <t>4 Months Ended</t>
        </is>
      </c>
      <c r="F1" s="2" t="inlineStr">
        <is>
          <t>5 Months Ended</t>
        </is>
      </c>
      <c r="G1" s="2" t="inlineStr">
        <is>
          <t>6 Months Ended</t>
        </is>
      </c>
      <c r="J1" s="2" t="inlineStr">
        <is>
          <t>7 Months Ended</t>
        </is>
      </c>
      <c r="K1" s="2" t="inlineStr">
        <is>
          <t>11 Months Ended</t>
        </is>
      </c>
      <c r="L1" s="2" t="inlineStr">
        <is>
          <t>12 Months Ended</t>
        </is>
      </c>
    </row>
    <row r="2">
      <c r="B2" s="2" t="inlineStr">
        <is>
          <t>Mar. 13, 2019</t>
        </is>
      </c>
      <c r="C2" s="2" t="inlineStr">
        <is>
          <t>Mar. 31, 2021</t>
        </is>
      </c>
      <c r="D2" s="2" t="inlineStr">
        <is>
          <t>May 08, 2020</t>
        </is>
      </c>
      <c r="E2" s="2" t="inlineStr">
        <is>
          <t>Apr. 23, 2019</t>
        </is>
      </c>
      <c r="F2" s="2" t="inlineStr">
        <is>
          <t>May 31, 2021</t>
        </is>
      </c>
      <c r="G2" s="2" t="inlineStr">
        <is>
          <t>Jun. 25, 2020</t>
        </is>
      </c>
      <c r="H2" s="2" t="inlineStr">
        <is>
          <t>Jun. 22, 2020</t>
        </is>
      </c>
      <c r="I2" s="2" t="inlineStr">
        <is>
          <t>Jun. 30, 2019</t>
        </is>
      </c>
      <c r="J2" s="2" t="inlineStr">
        <is>
          <t>Jul. 27, 2020</t>
        </is>
      </c>
      <c r="K2" s="2" t="inlineStr">
        <is>
          <t>Nov. 30, 2018</t>
        </is>
      </c>
      <c r="L2" s="2" t="inlineStr">
        <is>
          <t>Dec. 31, 2021</t>
        </is>
      </c>
      <c r="M2" s="2" t="inlineStr">
        <is>
          <t>Dec. 31, 2020</t>
        </is>
      </c>
      <c r="N2" s="2" t="inlineStr">
        <is>
          <t>Dec. 31, 2019</t>
        </is>
      </c>
    </row>
    <row r="3">
      <c r="A3" s="3" t="inlineStr">
        <is>
          <t>Disclosure of detailed information about borrowings [line items]</t>
        </is>
      </c>
    </row>
    <row r="4">
      <c r="A4" s="4" t="inlineStr">
        <is>
          <t>Debt Instrument Prepayment Amount</t>
        </is>
      </c>
      <c r="L4" s="6" t="n">
        <v>35507000</v>
      </c>
      <c r="M4" s="6" t="n">
        <v>3040000</v>
      </c>
      <c r="N4" s="6" t="n">
        <v>33833000</v>
      </c>
    </row>
    <row r="5">
      <c r="A5" s="4" t="inlineStr">
        <is>
          <t>Borrowings</t>
        </is>
      </c>
      <c r="L5" s="6" t="n">
        <v>31303000</v>
      </c>
      <c r="M5" s="5" t="n">
        <v>36552000</v>
      </c>
    </row>
    <row r="6">
      <c r="A6" s="4" t="inlineStr">
        <is>
          <t>Increase (decrease) in number of shares outstanding</t>
        </is>
      </c>
      <c r="H6" s="5" t="n">
        <v>342857</v>
      </c>
    </row>
    <row r="7">
      <c r="A7" s="4" t="inlineStr">
        <is>
          <t>Par value per share</t>
        </is>
      </c>
      <c r="L7" s="8" t="n">
        <v>0.004</v>
      </c>
    </row>
    <row r="8">
      <c r="A8" s="4" t="inlineStr">
        <is>
          <t>Gains (losses) on change in fair value of derivatives</t>
        </is>
      </c>
      <c r="L8" s="6" t="n">
        <v>181000</v>
      </c>
      <c r="M8" s="5" t="n">
        <v>-1647000</v>
      </c>
      <c r="N8" s="5" t="n">
        <v>1950000</v>
      </c>
    </row>
    <row r="9">
      <c r="A9" s="4" t="inlineStr">
        <is>
          <t>Proceeds from borrowings, classified as financing activities</t>
        </is>
      </c>
      <c r="L9" s="5" t="n">
        <v>34250000</v>
      </c>
      <c r="M9" s="5" t="n">
        <v>0</v>
      </c>
      <c r="N9" s="5" t="n">
        <v>43700000</v>
      </c>
    </row>
    <row r="10">
      <c r="A10" s="4" t="inlineStr">
        <is>
          <t>Long -term borrowings</t>
        </is>
      </c>
      <c r="L10" s="5" t="n">
        <v>31750000</v>
      </c>
      <c r="M10" s="6" t="n">
        <v>37000000</v>
      </c>
    </row>
    <row r="11">
      <c r="A11" s="4" t="inlineStr">
        <is>
          <t>Non-current derivative financial liabilities</t>
        </is>
      </c>
      <c r="L11" s="6" t="n">
        <v>92000</v>
      </c>
    </row>
    <row r="12">
      <c r="A12" s="4" t="inlineStr">
        <is>
          <t>Weighted average [member]</t>
        </is>
      </c>
    </row>
    <row r="13">
      <c r="A13" s="3" t="inlineStr">
        <is>
          <t>Disclosure of detailed information about borrowings [line items]</t>
        </is>
      </c>
    </row>
    <row r="14">
      <c r="A14" s="4" t="inlineStr">
        <is>
          <t>Borrowings, interest rate</t>
        </is>
      </c>
      <c r="L14" s="4" t="inlineStr">
        <is>
          <t>5.69%</t>
        </is>
      </c>
      <c r="M14" s="4" t="inlineStr">
        <is>
          <t>9.44%</t>
        </is>
      </c>
    </row>
    <row r="15">
      <c r="A15" s="4" t="inlineStr">
        <is>
          <t>Firment Shipping Inc. [member]</t>
        </is>
      </c>
    </row>
    <row r="16">
      <c r="A16" s="3" t="inlineStr">
        <is>
          <t>Disclosure of detailed information about borrowings [line items]</t>
        </is>
      </c>
    </row>
    <row r="17">
      <c r="A17" s="4" t="inlineStr">
        <is>
          <t>Line Of Credit Facility Maximum Borrowing Capacity</t>
        </is>
      </c>
      <c r="K17" s="6" t="n">
        <v>15000000</v>
      </c>
    </row>
    <row r="18">
      <c r="A18" s="4" t="inlineStr">
        <is>
          <t>Description of borrowings</t>
        </is>
      </c>
      <c r="K18" s="4" t="inlineStr">
        <is>
          <t>for
the purpose of financing its general working capital needs</t>
        </is>
      </c>
    </row>
    <row r="19">
      <c r="A19" s="4" t="inlineStr">
        <is>
          <t>Borrowings Default Interest Rate</t>
        </is>
      </c>
      <c r="K19" s="4" t="inlineStr">
        <is>
          <t>2.00%</t>
        </is>
      </c>
    </row>
    <row r="20">
      <c r="A20" s="4" t="inlineStr">
        <is>
          <t>Borrowings, maturity</t>
        </is>
      </c>
      <c r="K20" s="4" t="inlineStr">
        <is>
          <t>October
31, 2021</t>
        </is>
      </c>
    </row>
    <row r="21">
      <c r="A21" s="4" t="inlineStr">
        <is>
          <t>Line Of Credit Facility Drawndown Amounts Multiples</t>
        </is>
      </c>
      <c r="K21" s="6" t="n">
        <v>100000</v>
      </c>
    </row>
    <row r="22">
      <c r="A22" s="4" t="inlineStr">
        <is>
          <t>Borrowings, interest rate</t>
        </is>
      </c>
      <c r="K22" s="4" t="inlineStr">
        <is>
          <t>3.50%</t>
        </is>
      </c>
      <c r="L22" s="4" t="inlineStr">
        <is>
          <t>7.00%</t>
        </is>
      </c>
    </row>
    <row r="23">
      <c r="A23" s="4" t="inlineStr">
        <is>
          <t>Debt Instrument Convertible Conversion Multiplier</t>
        </is>
      </c>
      <c r="K23" s="4" t="inlineStr">
        <is>
          <t>80.00%</t>
        </is>
      </c>
    </row>
    <row r="24">
      <c r="A24" s="4" t="inlineStr">
        <is>
          <t>Borrowings</t>
        </is>
      </c>
      <c r="E24" s="6" t="n">
        <v>3100000</v>
      </c>
    </row>
    <row r="25">
      <c r="A25" s="4" t="inlineStr">
        <is>
          <t>Interest payable</t>
        </is>
      </c>
      <c r="E25" s="6" t="n">
        <v>70000</v>
      </c>
    </row>
    <row r="26">
      <c r="A26" s="4" t="inlineStr">
        <is>
          <t>Debt Instrument Convertible Conversion Price</t>
        </is>
      </c>
      <c r="E26" s="6" t="n">
        <v>280</v>
      </c>
    </row>
    <row r="27">
      <c r="A27" s="4" t="inlineStr">
        <is>
          <t>Increase (decrease) in number of shares outstanding</t>
        </is>
      </c>
      <c r="E27" s="5" t="n">
        <v>11322</v>
      </c>
    </row>
    <row r="28">
      <c r="A28" s="4" t="inlineStr">
        <is>
          <t>Par value per share</t>
        </is>
      </c>
      <c r="E28" s="8" t="n">
        <v>0.004</v>
      </c>
    </row>
    <row r="29">
      <c r="A29" s="4" t="inlineStr">
        <is>
          <t>Gains (losses) on change in fair value of derivatives</t>
        </is>
      </c>
      <c r="E29" s="6" t="n">
        <v>117000</v>
      </c>
      <c r="J29" s="6" t="n">
        <v>220000</v>
      </c>
      <c r="M29" s="6" t="n">
        <v>189000</v>
      </c>
      <c r="N29" s="5" t="n">
        <v>135000</v>
      </c>
    </row>
    <row r="30">
      <c r="A30" s="4" t="inlineStr">
        <is>
          <t>Repayments of current borrowings</t>
        </is>
      </c>
      <c r="J30" s="6" t="n">
        <v>863000</v>
      </c>
    </row>
    <row r="31">
      <c r="A31" s="4" t="inlineStr">
        <is>
          <t>Firment Shipping Inc. [member] | Minimum [Member]</t>
        </is>
      </c>
    </row>
    <row r="32">
      <c r="A32" s="3" t="inlineStr">
        <is>
          <t>Disclosure of detailed information about borrowings [line items]</t>
        </is>
      </c>
    </row>
    <row r="33">
      <c r="A33" s="4" t="inlineStr">
        <is>
          <t>Proportion Of Ownership Interests Held By Controlling Party</t>
        </is>
      </c>
      <c r="L33" s="4" t="inlineStr">
        <is>
          <t>40.00%</t>
        </is>
      </c>
    </row>
    <row r="34">
      <c r="A34" s="4" t="inlineStr">
        <is>
          <t>EnTrust loan facility [member]</t>
        </is>
      </c>
    </row>
    <row r="35">
      <c r="A35" s="3" t="inlineStr">
        <is>
          <t>Disclosure of detailed information about borrowings [line items]</t>
        </is>
      </c>
    </row>
    <row r="36">
      <c r="A36" s="4" t="inlineStr">
        <is>
          <t>Line Of Credit Facility Maximum Borrowing Capacity</t>
        </is>
      </c>
      <c r="I36" s="6" t="n">
        <v>37000000</v>
      </c>
    </row>
    <row r="37">
      <c r="A37" s="4" t="inlineStr">
        <is>
          <t>Description of borrowings</t>
        </is>
      </c>
      <c r="I37" s="4" t="inlineStr">
        <is>
          <t>for
                                            the purpose of refinancing the existing indebtedness secured on the ships and for general
                                            corporate purposes</t>
        </is>
      </c>
    </row>
    <row r="38">
      <c r="A38" s="4" t="inlineStr">
        <is>
          <t>Borrowings, interest rate basis</t>
        </is>
      </c>
      <c r="I38" s="4" t="inlineStr">
        <is>
          <t>LIBOR</t>
        </is>
      </c>
    </row>
    <row r="39">
      <c r="A39" s="4" t="inlineStr">
        <is>
          <t>Borrowings, adjustment to interest rate basis</t>
        </is>
      </c>
      <c r="I39" s="4" t="inlineStr">
        <is>
          <t>8.50%</t>
        </is>
      </c>
    </row>
    <row r="40">
      <c r="A40" s="4" t="inlineStr">
        <is>
          <t>Borrowings Default Interest Rate</t>
        </is>
      </c>
      <c r="I40" s="4" t="inlineStr">
        <is>
          <t>10.50%</t>
        </is>
      </c>
    </row>
    <row r="41">
      <c r="A41" s="4" t="inlineStr">
        <is>
          <t>Debt Instrument Prepayment Amount</t>
        </is>
      </c>
      <c r="C41" s="6" t="n">
        <v>6000000</v>
      </c>
    </row>
    <row r="42">
      <c r="A42" s="4" t="inlineStr">
        <is>
          <t>Long -term borrowings</t>
        </is>
      </c>
      <c r="M42" s="5" t="n">
        <v>37000000</v>
      </c>
    </row>
    <row r="43">
      <c r="A43" s="4" t="inlineStr">
        <is>
          <t>Amended And Restated Agreement [member] | Firment Shipping Inc. [member]</t>
        </is>
      </c>
    </row>
    <row r="44">
      <c r="A44" s="3" t="inlineStr">
        <is>
          <t>Disclosure of detailed information about borrowings [line items]</t>
        </is>
      </c>
    </row>
    <row r="45">
      <c r="A45" s="4" t="inlineStr">
        <is>
          <t>Line Of Credit Facility Maximum Borrowing Capacity</t>
        </is>
      </c>
      <c r="D45" s="6" t="n">
        <v>14200000</v>
      </c>
    </row>
    <row r="46">
      <c r="A46" s="4" t="inlineStr">
        <is>
          <t>Borrowings, maturity</t>
        </is>
      </c>
      <c r="D46" s="4" t="inlineStr">
        <is>
          <t>October
31, 2021</t>
        </is>
      </c>
    </row>
    <row r="47">
      <c r="A47" s="4" t="inlineStr">
        <is>
          <t>Undrawn borrowing facilities</t>
        </is>
      </c>
      <c r="M47" s="5" t="n">
        <v>14200000</v>
      </c>
    </row>
    <row r="48">
      <c r="A48" s="4" t="inlineStr">
        <is>
          <t>Convertible Note [member]</t>
        </is>
      </c>
    </row>
    <row r="49">
      <c r="A49" s="3" t="inlineStr">
        <is>
          <t>Disclosure of detailed information about borrowings [line items]</t>
        </is>
      </c>
    </row>
    <row r="50">
      <c r="A50" s="4" t="inlineStr">
        <is>
          <t>Borrowings</t>
        </is>
      </c>
      <c r="M50" s="6" t="n">
        <v>1168000</v>
      </c>
      <c r="N50" s="6" t="n">
        <v>1789000</v>
      </c>
    </row>
    <row r="51">
      <c r="A51" s="4" t="inlineStr">
        <is>
          <t>Debt Instrument Convertible Conversion Price</t>
        </is>
      </c>
      <c r="M51" s="6" t="n">
        <v>100</v>
      </c>
    </row>
    <row r="52">
      <c r="A52" s="4" t="inlineStr">
        <is>
          <t>Par value per share</t>
        </is>
      </c>
      <c r="B52" s="8" t="n">
        <v>0.004</v>
      </c>
      <c r="M52" s="8" t="n">
        <v>0.004</v>
      </c>
      <c r="N52" s="8" t="n">
        <v>0.004</v>
      </c>
    </row>
    <row r="53">
      <c r="A53" s="4" t="inlineStr">
        <is>
          <t>Gains (losses) on change in fair value of derivatives</t>
        </is>
      </c>
      <c r="M53" s="6" t="n">
        <v>1343000</v>
      </c>
      <c r="N53" s="6" t="n">
        <v>1815000</v>
      </c>
    </row>
    <row r="54">
      <c r="A54" s="4" t="inlineStr">
        <is>
          <t>Debt instruments issued</t>
        </is>
      </c>
      <c r="B54" s="6" t="n">
        <v>5000000</v>
      </c>
    </row>
    <row r="55">
      <c r="A55" s="4" t="inlineStr">
        <is>
          <t>Debt Instrument, Interest Rate, Stated Percentage</t>
        </is>
      </c>
      <c r="B55" s="4" t="inlineStr">
        <is>
          <t>10.00%</t>
        </is>
      </c>
    </row>
    <row r="56">
      <c r="A56" s="4" t="inlineStr">
        <is>
          <t>Line of Credit Facility, Frequency of Payment and Payment Terms</t>
        </is>
      </c>
      <c r="B56" s="4" t="inlineStr">
        <is>
          <t>annually</t>
        </is>
      </c>
    </row>
    <row r="57">
      <c r="A57" s="4" t="inlineStr">
        <is>
          <t>Proceeds from borrowings, classified as financing activities</t>
        </is>
      </c>
      <c r="B57" s="6" t="n">
        <v>5000000</v>
      </c>
    </row>
    <row r="58">
      <c r="A58" s="4" t="inlineStr">
        <is>
          <t>Long -term borrowings</t>
        </is>
      </c>
      <c r="B58" s="5" t="n">
        <v>1783000</v>
      </c>
    </row>
    <row r="59">
      <c r="A59" s="4" t="inlineStr">
        <is>
          <t>Non-current derivative financial liabilities</t>
        </is>
      </c>
      <c r="B59" s="6" t="n">
        <v>3217000</v>
      </c>
    </row>
    <row r="60">
      <c r="A60" s="4" t="inlineStr">
        <is>
          <t>Number of shares issued</t>
        </is>
      </c>
      <c r="M60" s="5" t="n">
        <v>11678</v>
      </c>
      <c r="N60" s="5" t="n">
        <v>8676</v>
      </c>
    </row>
    <row r="61">
      <c r="A61" s="4" t="inlineStr">
        <is>
          <t>Repayments of bonds, notes and debentures</t>
        </is>
      </c>
      <c r="G61" s="6" t="n">
        <v>2528000</v>
      </c>
    </row>
    <row r="62">
      <c r="A62" s="4" t="inlineStr">
        <is>
          <t>CIT Loan Facility [member]</t>
        </is>
      </c>
    </row>
    <row r="63">
      <c r="A63" s="3" t="inlineStr">
        <is>
          <t>Disclosure of detailed information about borrowings [line items]</t>
        </is>
      </c>
    </row>
    <row r="64">
      <c r="A64" s="4" t="inlineStr">
        <is>
          <t>Line Of Credit Facility Maximum Borrowing Capacity</t>
        </is>
      </c>
      <c r="F64" s="6" t="n">
        <v>34250000</v>
      </c>
    </row>
    <row r="65">
      <c r="A65" s="4" t="inlineStr">
        <is>
          <t>Description of borrowings</t>
        </is>
      </c>
      <c r="F65" s="4" t="inlineStr">
        <is>
          <t>used
a significant portion of the proceeds to fully repay the amounts outstanding under the loan agreement with EnTrust</t>
        </is>
      </c>
    </row>
    <row r="66">
      <c r="A66" s="4" t="inlineStr">
        <is>
          <t>Borrowings, interest rate basis</t>
        </is>
      </c>
      <c r="F66" s="4" t="inlineStr">
        <is>
          <t>LIBOR</t>
        </is>
      </c>
    </row>
    <row r="67">
      <c r="A67" s="4" t="inlineStr">
        <is>
          <t>Borrowings, adjustment to interest rate basis</t>
        </is>
      </c>
      <c r="F67" s="4" t="inlineStr">
        <is>
          <t>3.75%</t>
        </is>
      </c>
    </row>
    <row r="68">
      <c r="A68" s="4" t="inlineStr">
        <is>
          <t>Borrowings Default Interest Rate</t>
        </is>
      </c>
      <c r="F68" s="4" t="inlineStr">
        <is>
          <t>5.75%</t>
        </is>
      </c>
    </row>
    <row r="69">
      <c r="A69" s="4" t="inlineStr">
        <is>
          <t>Borrowings, maturity</t>
        </is>
      </c>
      <c r="F69" s="4" t="inlineStr">
        <is>
          <t>August
2026</t>
        </is>
      </c>
    </row>
    <row r="70">
      <c r="A70" s="4" t="inlineStr">
        <is>
          <t>Proceeds from borrowings, classified as financing activities</t>
        </is>
      </c>
      <c r="F70" s="6" t="n">
        <v>34250000</v>
      </c>
    </row>
    <row r="71">
      <c r="A71" s="4" t="inlineStr">
        <is>
          <t>Percentage of coverage of borrowing capacity</t>
        </is>
      </c>
      <c r="F71" s="4" t="inlineStr">
        <is>
          <t>52.50%</t>
        </is>
      </c>
    </row>
    <row r="72">
      <c r="A72" s="4" t="inlineStr">
        <is>
          <t>Number of loan tranches</t>
        </is>
      </c>
      <c r="F72" s="5" t="n">
        <v>6</v>
      </c>
    </row>
    <row r="73">
      <c r="A73" s="4" t="inlineStr">
        <is>
          <t>Number of repayment installments</t>
        </is>
      </c>
      <c r="F73" s="4" t="inlineStr">
        <is>
          <t>20</t>
        </is>
      </c>
    </row>
    <row r="74">
      <c r="A74" s="4" t="inlineStr">
        <is>
          <t>Borrowings Frequency Of Periodic Payment</t>
        </is>
      </c>
      <c r="F74" s="4" t="inlineStr">
        <is>
          <t>quarterly</t>
        </is>
      </c>
    </row>
    <row r="75">
      <c r="A75" s="4" t="inlineStr">
        <is>
          <t>Periodic payment</t>
        </is>
      </c>
      <c r="F75" s="6" t="n">
        <v>1250000</v>
      </c>
    </row>
    <row r="76">
      <c r="A76" s="4" t="inlineStr">
        <is>
          <t>Borrowings Periodic Payment Terms Balloon Payment To Be Paid</t>
        </is>
      </c>
      <c r="F76" s="6" t="n">
        <v>9250000</v>
      </c>
    </row>
    <row r="77">
      <c r="A77" s="4" t="inlineStr">
        <is>
          <t>Debt Instrument Covenant Description</t>
        </is>
      </c>
      <c r="F77" s="4" t="inlineStr">
        <is>
          <t>Each
borrower must create a reserve fund in the reserve account to meet the anticipated dry docking and special survey fees and expenses for
the relevant ship owned by it and (for certain ships) the installation of ballast water treatment system on the ship owned by it by maintaining
in the reserve account a minimum credit balance that may not be withdrawn (other than for the purpose of covering the documented and
incurred costs and expenses for the next special survey of that ship). Amounts must be paid into this reserve account quarterly, such
that $1.2 million is set aside by each borrower for its ship’s special survey, except for Serena Maritime Limited, who is required
to set aside quarterly payments that aggregate to $900.</t>
        </is>
      </c>
    </row>
    <row r="78">
      <c r="A78" s="4" t="inlineStr">
        <is>
          <t>CIT Loan Facility [member] | SWAP Agreement [member]</t>
        </is>
      </c>
    </row>
    <row r="79">
      <c r="A79" s="3" t="inlineStr">
        <is>
          <t>Disclosure of detailed information about borrowings [line items]</t>
        </is>
      </c>
    </row>
    <row r="80">
      <c r="A80" s="4" t="inlineStr">
        <is>
          <t>Percentage of upfront fee in loan agreement</t>
        </is>
      </c>
      <c r="F80" s="4" t="inlineStr">
        <is>
          <t>1.25%</t>
        </is>
      </c>
    </row>
    <row r="81">
      <c r="A81" s="4" t="inlineStr">
        <is>
          <t>CIT Loan Facility [member] | SWAP Agreement [member] | Prepayment occurs on or before May 10, 2022 [member]</t>
        </is>
      </c>
    </row>
    <row r="82">
      <c r="A82" s="3" t="inlineStr">
        <is>
          <t>Disclosure of detailed information about borrowings [line items]</t>
        </is>
      </c>
    </row>
    <row r="83">
      <c r="A83" s="4" t="inlineStr">
        <is>
          <t>Percentage of upfront fee in loan agreement</t>
        </is>
      </c>
      <c r="F83" s="4" t="inlineStr">
        <is>
          <t>2.00%</t>
        </is>
      </c>
    </row>
    <row r="84">
      <c r="A84" s="4" t="inlineStr">
        <is>
          <t>CIT Loan Facility [member] | SWAP Agreement [member] | Prepayment occurs on or before May 10, 2023 but after May 10, 2022 [member]</t>
        </is>
      </c>
    </row>
    <row r="85">
      <c r="A85" s="3" t="inlineStr">
        <is>
          <t>Disclosure of detailed information about borrowings [line items]</t>
        </is>
      </c>
    </row>
    <row r="86">
      <c r="A86" s="4" t="inlineStr">
        <is>
          <t>Percentage of upfront fee in loan agreement</t>
        </is>
      </c>
      <c r="F86" s="4" t="inlineStr">
        <is>
          <t>1.00%</t>
        </is>
      </c>
    </row>
  </sheetData>
  <mergeCells count="4">
    <mergeCell ref="A1:A2"/>
    <mergeCell ref="D1:E1"/>
    <mergeCell ref="G1:I1"/>
    <mergeCell ref="L1:N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Details) - USD ($) $ in Thousands</t>
        </is>
      </c>
      <c r="B1" s="2" t="inlineStr">
        <is>
          <t>12 Months Ended</t>
        </is>
      </c>
    </row>
    <row r="2">
      <c r="B2" s="2" t="inlineStr">
        <is>
          <t>Dec. 31, 2021</t>
        </is>
      </c>
      <c r="C2" s="2" t="inlineStr">
        <is>
          <t>Dec. 31, 2020</t>
        </is>
      </c>
      <c r="D2" s="2" t="inlineStr">
        <is>
          <t>Dec. 31, 2019</t>
        </is>
      </c>
    </row>
    <row r="3">
      <c r="A3" s="4" t="inlineStr">
        <is>
          <t>Share premium [member]</t>
        </is>
      </c>
    </row>
    <row r="4">
      <c r="A4" s="3" t="inlineStr">
        <is>
          <t>Disclosure of terms and conditions of share-based payment arrangement [line items]</t>
        </is>
      </c>
    </row>
    <row r="5">
      <c r="A5" s="4" t="inlineStr">
        <is>
          <t>Stock issued during the year (value) - Share based compensation</t>
        </is>
      </c>
      <c r="B5" s="6" t="n">
        <v>40</v>
      </c>
      <c r="C5" s="6" t="n">
        <v>40</v>
      </c>
      <c r="D5" s="6" t="n">
        <v>40</v>
      </c>
    </row>
    <row r="6">
      <c r="A6" s="4" t="inlineStr">
        <is>
          <t>Non-Executive Directors [member] | Share premium [member]</t>
        </is>
      </c>
    </row>
    <row r="7">
      <c r="A7" s="3" t="inlineStr">
        <is>
          <t>Disclosure of terms and conditions of share-based payment arrangement [line items]</t>
        </is>
      </c>
    </row>
    <row r="8">
      <c r="A8" s="4" t="inlineStr">
        <is>
          <t>Stock issued during the year (value) - Share based compensation</t>
        </is>
      </c>
      <c r="B8" s="6" t="n">
        <v>40</v>
      </c>
      <c r="C8" s="6" t="n">
        <v>40</v>
      </c>
      <c r="D8" s="6" t="n">
        <v>40</v>
      </c>
    </row>
    <row r="9">
      <c r="A9" s="4" t="inlineStr">
        <is>
          <t>Number of common shares [member]</t>
        </is>
      </c>
    </row>
    <row r="10">
      <c r="A10" s="3" t="inlineStr">
        <is>
          <t>Disclosure of terms and conditions of share-based payment arrangement [line items]</t>
        </is>
      </c>
    </row>
    <row r="11">
      <c r="A11" s="4" t="inlineStr">
        <is>
          <t>Stock issued during the year (shares) - Share based compensation</t>
        </is>
      </c>
      <c r="B11" s="5" t="n">
        <v>12178</v>
      </c>
      <c r="C11" s="5" t="n">
        <v>2812</v>
      </c>
      <c r="D11" s="5" t="n">
        <v>180</v>
      </c>
    </row>
    <row r="12">
      <c r="A12" s="4" t="inlineStr">
        <is>
          <t>Number of common shares [member] | Non-Executive Directors [member]</t>
        </is>
      </c>
    </row>
    <row r="13">
      <c r="A13" s="3" t="inlineStr">
        <is>
          <t>Disclosure of terms and conditions of share-based payment arrangement [line items]</t>
        </is>
      </c>
    </row>
    <row r="14">
      <c r="A14" s="4" t="inlineStr">
        <is>
          <t>Stock issued during the year (shares) - Share based compensation</t>
        </is>
      </c>
      <c r="B14" s="5" t="n">
        <v>12178</v>
      </c>
      <c r="C14" s="5" t="n">
        <v>2812</v>
      </c>
      <c r="D14" s="5" t="n">
        <v>18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Expenses and Vessel Operating Expenses - Voyage expenses (Details) - USD ($) $ in Thousands</t>
        </is>
      </c>
      <c r="B1" s="2" t="inlineStr">
        <is>
          <t>12 Months Ended</t>
        </is>
      </c>
    </row>
    <row r="2">
      <c r="B2" s="2" t="inlineStr">
        <is>
          <t>Dec. 31, 2021</t>
        </is>
      </c>
      <c r="C2" s="2" t="inlineStr">
        <is>
          <t>Dec. 31, 2020</t>
        </is>
      </c>
      <c r="D2" s="2" t="inlineStr">
        <is>
          <t>Dec. 31, 2019</t>
        </is>
      </c>
    </row>
    <row r="3">
      <c r="A3" s="3" t="inlineStr">
        <is>
          <t>Expenses by nature [abstract]</t>
        </is>
      </c>
    </row>
    <row r="4">
      <c r="A4" s="4" t="inlineStr">
        <is>
          <t>Commissions</t>
        </is>
      </c>
      <c r="B4" s="6" t="n">
        <v>626</v>
      </c>
      <c r="C4" s="6" t="n">
        <v>160</v>
      </c>
      <c r="D4" s="6" t="n">
        <v>224</v>
      </c>
    </row>
    <row r="5">
      <c r="A5" s="4" t="inlineStr">
        <is>
          <t>Bunkers expenses</t>
        </is>
      </c>
      <c r="B5" s="5" t="n">
        <v>0</v>
      </c>
      <c r="C5" s="5" t="n">
        <v>2117</v>
      </c>
      <c r="D5" s="5" t="n">
        <v>1634</v>
      </c>
    </row>
    <row r="6">
      <c r="A6" s="4" t="inlineStr">
        <is>
          <t>Other voyage expenses</t>
        </is>
      </c>
      <c r="B6" s="5" t="n">
        <v>502</v>
      </c>
      <c r="C6" s="5" t="n">
        <v>213</v>
      </c>
      <c r="D6" s="5" t="n">
        <v>240</v>
      </c>
    </row>
    <row r="7">
      <c r="A7" s="4" t="inlineStr">
        <is>
          <t>Total</t>
        </is>
      </c>
      <c r="B7" s="6" t="n">
        <v>1128</v>
      </c>
      <c r="C7" s="6" t="n">
        <v>2490</v>
      </c>
      <c r="D7" s="6" t="n">
        <v>20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Expenses and Vessel Operating Expenses - Vessel operating expenses (Details) - USD ($) $ in Thousands</t>
        </is>
      </c>
      <c r="B1" s="2" t="inlineStr">
        <is>
          <t>12 Months Ended</t>
        </is>
      </c>
    </row>
    <row r="2">
      <c r="B2" s="2" t="inlineStr">
        <is>
          <t>Dec. 31, 2021</t>
        </is>
      </c>
      <c r="C2" s="2" t="inlineStr">
        <is>
          <t>Dec. 31, 2020</t>
        </is>
      </c>
      <c r="D2" s="2" t="inlineStr">
        <is>
          <t>Dec. 31, 2019</t>
        </is>
      </c>
    </row>
    <row r="3">
      <c r="A3" s="3" t="inlineStr">
        <is>
          <t>Expenses by nature [abstract]</t>
        </is>
      </c>
    </row>
    <row r="4">
      <c r="A4" s="4" t="inlineStr">
        <is>
          <t>Crew wages and related costs</t>
        </is>
      </c>
      <c r="B4" s="6" t="n">
        <v>7570</v>
      </c>
      <c r="C4" s="6" t="n">
        <v>4865</v>
      </c>
      <c r="D4" s="6" t="n">
        <v>4670</v>
      </c>
    </row>
    <row r="5">
      <c r="A5" s="4" t="inlineStr">
        <is>
          <t>Insurance</t>
        </is>
      </c>
      <c r="B5" s="5" t="n">
        <v>1067</v>
      </c>
      <c r="C5" s="5" t="n">
        <v>661</v>
      </c>
      <c r="D5" s="5" t="n">
        <v>664</v>
      </c>
    </row>
    <row r="6">
      <c r="A6" s="4" t="inlineStr">
        <is>
          <t>Spares, repairs and maintenance</t>
        </is>
      </c>
      <c r="B6" s="5" t="n">
        <v>2414</v>
      </c>
      <c r="C6" s="5" t="n">
        <v>1574</v>
      </c>
      <c r="D6" s="5" t="n">
        <v>1884</v>
      </c>
    </row>
    <row r="7">
      <c r="A7" s="4" t="inlineStr">
        <is>
          <t>Lubricants</t>
        </is>
      </c>
      <c r="B7" s="5" t="n">
        <v>555</v>
      </c>
      <c r="C7" s="5" t="n">
        <v>434</v>
      </c>
      <c r="D7" s="5" t="n">
        <v>517</v>
      </c>
    </row>
    <row r="8">
      <c r="A8" s="4" t="inlineStr">
        <is>
          <t>Stores</t>
        </is>
      </c>
      <c r="B8" s="5" t="n">
        <v>1712</v>
      </c>
      <c r="C8" s="5" t="n">
        <v>787</v>
      </c>
      <c r="D8" s="5" t="n">
        <v>820</v>
      </c>
    </row>
    <row r="9">
      <c r="A9" s="4" t="inlineStr">
        <is>
          <t>Other</t>
        </is>
      </c>
      <c r="B9" s="5" t="n">
        <v>490</v>
      </c>
      <c r="C9" s="5" t="n">
        <v>260</v>
      </c>
      <c r="D9" s="5" t="n">
        <v>327</v>
      </c>
    </row>
    <row r="10">
      <c r="A10" s="4" t="inlineStr">
        <is>
          <t>Total</t>
        </is>
      </c>
      <c r="B10" s="6" t="n">
        <v>13808</v>
      </c>
      <c r="C10" s="6" t="n">
        <v>8581</v>
      </c>
      <c r="D10" s="6" t="n">
        <v>88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ignificant Accounting Policies</t>
        </is>
      </c>
      <c r="B1" s="2" t="inlineStr">
        <is>
          <t>12 Months Ended</t>
        </is>
      </c>
    </row>
    <row r="2">
      <c r="B2" s="2" t="inlineStr">
        <is>
          <t>Dec. 31, 2021</t>
        </is>
      </c>
    </row>
    <row r="3">
      <c r="A3" s="3" t="inlineStr">
        <is>
          <t>Disclosure of initial application of standards or interpretations [abstract]</t>
        </is>
      </c>
    </row>
    <row r="4">
      <c r="A4" s="4" t="inlineStr">
        <is>
          <t>Basis of Preparation and Significant Accounting Policies</t>
        </is>
      </c>
      <c r="B4" s="4" t="inlineStr">
        <is>
          <t xml:space="preserve">2. Basis
of Preparation and Significant Accounting Policies 2.1
     Basis of Preparation: Going concern basis of accounting: The Company performs on a regular basis
an assessment to evaluate its ability to
continue as a going concern. In assessing whether the going concern assumption is appropriate, management takes
into account all available information about the future, which is at least, but is not limited to, twelve months from the end of the reporting
period. The degree of consideration depends on the facts in each case and depends on the Company’s profitability and ready access to financial resources, In certain cases, management may need to consider a wide range of factors relating to current and
expected profitability, debt repayment schedules, compliance with the financial and security collateral cover ratio covenants under its existing debt agreements and potential sources of replacement financing before it can satisfy itself that the going
concern basis is appropriate. The Company may need to develop detailed cash flow projections as part of its assessment in such cases.
In developing estimates of future cash flows, the Company makes assumptions about the vessels’ future performance, with the significant assumptions relating to time charter equivalent rates, vessels’ operating
expenses, vessels’ capital expenditures, fleet utilization, Company’s general
and administrative expenses and cash flow requirements for debt servicing. The assumptions used to develop estimates of future cash flows
are based on historical trends as well as future expectations. On January 29, 2021, February 17, 2021
and June 25, 2021 the Company completed additional follow-on equity offerings that provided the Company with further liquidity (refer
to Note 9). As at December 31, 2021, the Company reported a working capital surplus of $ 37.8 The above conditions indicate that the Company is expected to be able to
operate as a going concern and these consolidated financial statements were prepared under this assumption. Impact of COVID-19 on the Company’s
Business The spread of the COVID-19 virus, which has
been declared a pandemic by the World Health Organization in 2020 has caused substantial disruptions in the global economy and the shipping
industry, as well as significant volatility in the financial markets, the severity and duration of which remains uncertain. The impact of the COVID-19 pandemic continues
to unfold and may continue to have a negative effect on the Company’s business, financial performance and the results of its operations.
As a result, many of the Company’s estimates and assumptions required increased judgment and carry a higher degree of variability
and volatility. As events continue to evolve and additional information becomes available, the Company’s estimates may change in
future periods. Besides reducing demand for cargo, coronavirus may functionally limit the amount of cargo that the Company and its competitors
are able to move because countries worldwide have imposed quarantine checks on arriving vessels, which have caused delays in loading and
delivery of cargoes. The Company has evaluated the impact of the
current economic situation on the recoverability of the carrying amount of its vessels. During the first quarter of 2020, the Company
concluded that events and circumstances triggered the existence of potential impairment of its vessels. These indicators included volatility
in the charter market as well as the potential impact the current marketplace may have on the future operations. As a result, the Company
performed an impairment assessment of the Company’s vessels by comparing the discounted projected net operating cash flows for
each vessel to its carrying values. For the first quarter of 2020, the Company concluded that the recoverable amounts of the vessels
were lower than their carrying amounts and an impairment loss of $ 4,615
no 2.       Basis of
Preparation and Significant Accounting Policies (continued) Statement of Compliance:
International Financial Reporting Standards Basis of Consolidation: All inter-company balances
and transactions have been eliminated upon consolidation. Subsidiaries are fully consolidated from the date on which control is transferred
to the Company and cease to be consolidated from the date on which control is transferred out of the Company. 2.2     Standards amendments and
interpretations: The accounting policies adopted are consistent
with those of previous financial year except for the following amended IFRS which have been adopted by the Company as at January 1, 2021: IFRS 16 Leases-Cοvid 19 Related
Rent Concessions (Amendment) The amendment applies, retrospectively,
to annual reporting periods beginning on or after 1 June 2020. Earlier application is permitted, including in financial statements
not yet authorized for issue at May 28, 2020. IASB amended the standard to provide relief to lessees from applying IFRS 16
guidance on lease modification accounting for rent concessions arising as a direct consequence of the covid-19 pandemic. The
amendment provides a practical expedient for the lessee to account for any change in lease payments resulting from the covid-19
related rent concession the same way it would account for the change under IFRS 16, if the change was not a lease modification, only
if all of the following conditions are met:
Ø The change in lease payments results in revised consideration for the lease
that is substantially the same as, or less than, the consideration for the lease immediately preceding the change.
Ø Any reduction in lease payments affects only payments originally due on or
before June 30, 2021.
Ø There is no substantive change to other terms and conditions of the lease. The amendment had no impact on the consolidated
financial statements of the Company. Interest Rate Benchmark Reform –
Phase 2 – IFRS 9, IAS 39, IFRS 7, IFRS 4 and IFRS 16 (Amendments) In August 2020, the IASB published Interest
Rate Benchmark Reform – Phase 2, Amendments to IFRS 9, IAS 39, IFRS 7, IFRS 4 and IFRS 16, completing its work in response to IBOR
reform. The amendments provide temporary reliefs which address the financial reporting effects when an interbank offered rate (IBOR) is
replaced with an alternative nearly risk-free interest rate (RFR). In particular, the amendments provide for a practical expedient when
accounting for changes in the basis for determining the contractual cash flows of financial assets and liabilities, to require the effective
interest rate to be adjusted, equivalent to a movement in a market rate of interest. Also, the amendments introduce reliefs from discontinuing
hedge relationships including a temporary relief from having to meet the separately identifiable requirement when an RFR instrument is
designated as a hedge of a risk component. There are also amendments to IFRS 7 Financial Instruments: Disclosures to enable users of financial
statements to understand the effect of interest rate benchmark reform on an entity’s financial instruments and risk management strategy.
While application is retrospective, an entity is not required to restate prior periods. Management has assessed that these amendments
had no impact on the Company’s financial position or performance. Attributing Benefit to Periods of Service
(IAS 19 Employee Benefits) – IFRS Interpretation Committee (IFRS IC or IFRIC) Agenda Decision issued May 2021 The International Financial Reporting Standards
Interpretations Committee issued a final agenda decision in May 2021, under the title "Attributing Benefits to Periods of Service"
(IAS 19), which includes explanatory material regarding the attribution of benefits in periods of service regarding a specific defined
benefit plan analogous to that defined in Article 8 of Greek Law 3198/1955 regarding provision of compensation due to retirement (the
"Labor Law Defined Benefit Plan"). This explanatory information differentiates the way in which the basic principles and regulations
of IAS 19 have been applied in Greece in the previous years, and therefore, according to what is defined in the “IASB Due Process
Handbook (par 8.6)”, entities that prepare their financial statements in accordance with IFRS are required to amend their Accounting
Policy accordingly. Based on the above, the aforementioned decision is implemented in accordance with paragraphs 19-22 of IAS 8 as a change
in accounting policy. The agenda decision had no impact on the consolidated financial statements of the Company. 2.       Basis of Preparation
and Significant Accounting Policies (continued) Standards issued but not yet
effective and not early adopted: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Management has assessed
that this amendment will have no impact on the Company’s financial position or performance. IAS 1 Presentation of Financial Statements:
Classification of Liabilities as Current or Non-current (Amendments) The amendments were initially effective
for annual reporting periods beginning on or after January 1, 2022 with earlier application permitted. However, in response to the covid-19
pandemic, the Board has deferred the effective date by one year, i.e. 1 January 2023, to provide companies with more time to implement
any classification changes resulting from the amendments. The amendments aim to promote consistency in applying the requirements by helping
companies determine whether, in the statement of financial position, debt and other liabilities with an uncertain settlement date should
be classified as current or non-current. The amendments affect the presentation of liabilities in the statement of financial position
and do not change existing requirements around measurement or timing of recognition of any asset, liability, income or expenses, nor the
information that entities disclose about those items. Also, the amendments clarify the classification requirements for debt which may
be settled by the company issuing own equity instruments. In November 2021, the Board issued an
exposure draft (ED), which clarifies how to treat liabilities that are subject to covenants to be complied with, at a date
subsequent to the reporting period. In particular, the Board proposes narrow scope amendments to IAS 1 which effectively reverse the
2020 amendments requiring entities to classify as current, liabilities subject to covenants that must only be complied with within
the next twelve months after the reporting period, if those covenants are not met at the end of the reporting period. Instead, the
proposals would require entities to present separately all non-current liabilities subject to covenants to be complied with only
within twelve months after the reporting period. Furthermore, if entities do not comply with such future covenants at the end of the
reporting period, additional disclosures will be required. The proposals will become effective for annual reporting periods
beginning on or after January 1, 2024 and will need to be applied retrospectively in accordance with IAS 8, while early adoption is
permitted. The Board has also proposed to delay the effective date of the 2020 amendments accordingly, such that entities will not
be required to change current practice before the proposed amendments come into effect. Management has assessed that these
amendments will have no impact on the Company’s financial position or performance. IFRS 3 Business Combinations; IAS 16
Property, Plant and Equipment; IAS 37 Provisions, Contingent Liabilities and Contingent Assets as well as Annual Improvements 2018-2020
(Amendments) The amendments are effective for annual
periods beginning on or after January 1, 2022, with earlier application permitted. The IASB has issued narrow-scope amendments to the
IFRS Standards as follows:
Ø IFRS 3 Business Combinations (Amendments)
Ø IAS 16 Property, Plant and Equipment (Amendments)
Ø IAS 37 Provisions, Contingent Liabilities and Contingent
Assets (Amendments)
Ø Annual Improvements 2018-2020 Management has assessed that these amendments
will have no impact on the Company’s financial position or performance. IFRS 16 Leases -Cοvid 19 Related
Rent Concessions beyond June 30, 2021 (Amendment) The Amendment applies to annual
reporting periods beginning on or after April 1, 2021, with earlier application permitted, including in financial statements not yet
authorized for issue at the date the amendment is issued. In March 2021, the Board amended the conditions of the practical expedient
in IFRS 16 that provides relief to lessees from applying the IFRS 16 guidance on lease modifications to rent concessions arising as
a direct consequence of the covid-19 pandemic. Following the amendment, the practical expedient now applies to rent concessions for
which any reduction in lease payments affects only payments originally due on or before June 30, 2022, provided the other
conditions for applying the practical expedient are met. Management has assessed will have no impact on the Company’s
financial position or performance. 2.       Basis of Preparation
and Significant Accounting Policies (continued) IAS 1 Presentation of Financial Statements
and IFRS Practice Statement 2: Disclosure of Accounting policies (Amendments) The Amendments are effective for annual periods
beginning on or after January 1, 2023 with earlier application permitted. The amendments provide guidance on the application of materiality
judgements to accounting policy disclosures. In particular, the amendments to IAS 1 replace the requirement to disclose ‘significant’
accounting policies with a requirement to disclose ‘material’ accounting policies. Also, guidance and illustrative examples
are added in the Practice Statement to assist in the application of the materiality concept when making judgements about accounting policy
disclosures. Management has assessed that these amendments will have no impact on the Company’s financial position or performance. IAS 8 Accounting policies, Changes in Accounting
Estimates and Errors: Definition of Accounting Estimates (Amendments) The amendments become effective for annual
reporting periods beginning on or after January 1, 2023 with earlier application permitted and apply to changes in accounting policies
and changes in accounting estimates that occur on or after the start of that period. The amendments introduce a new definition of accounting
estimates, defined as monetary amounts in financial statements that are subject to measurement uncertainty. Also, the amendments clarify
what changes in accounting estimates are and how these differ from changes in accounting policies and corrections of errors. Management
has assessed that these amendments will have no impact on the Company’s financial position or performance. IAS 12 Income taxes: Deferred Tax related
to Assets and Liabilities arising from a Single Transaction (Amendments) The amendments are effective for annual periods
beginning on or after January 1, 2023 with earlier application permitted. In May 2021, the Board issued amendments to IAS 12, which narrow
the scope of the initial recognition exception under IAS 12 and specify how companies should account for deferred tax on transactions
such as leases and decommissioning obligations. Under the amendments, the initial recognition exception does not apply to transactions
that, on initial recognition, give rise to equal taxable and deductible temporary differences. It only applies if the recognition of a
lease asset and lease liability (or decommissioning liability and decommissioning asset component) give rise to taxable and deductible
temporary differences that are not equal. Management has assessed that these amendments will have no impact on the Company’s financial
position or performance. 2.3
    Significant
accounting policies, judgments, estimates and assumptions: Judgments:
Ø Provision for expected credit losses: 8 0 Estimates and assumptions:
Ø Carrying amount of vessels, net
Ø Impairment
of Non-Financial Assets and Reversal of previously recognized impairment losses 2.       Basis of Preparation and Significant Accounting
Policies (continued) 2.4           Accounting for revenue and related expenses: Interest income Voyage expenses Vessel operating expenses 2.5        Foreign currency translation: 2.6        Cash and cash equivalents: 2.7        Trade
accounts receivable, net : 8 2.8        Inventories: 2.9        Vessels,
net: 2.       Basis of Preparation and Significant Accounting
Policies (continued) 2.10        Dry-docking costs Vessels are required to be dry-docked for major repairs and maintenance
that cannot be performed while the vessels are operating. Dry-dockings occur approximately every 2.5 . The costs associated with the dry-dockings are capitalised and depreciated on
a straight-line basis over the period between dry-dockings, to a maximum of 2.5 years. At the date of acquisition of a vessel, management
estimates the component of the cost that corresponds to the economic benefit to be derived until the first scheduled dry-docking of the
vessel under the ownership of the Company and this component is depreciated on a straight-line
basis over the remaining period through the estimated dry-docking date. 2.11        Depreciation:
straight-line
basis 25
years 300 380 145 2.12        Amortization of lease component: . The amortization is included in the line “amortization 2.13       Impairment
of Long-Lived Assets and Reversal of previously recognized impairment losses: 2.14        Long-term debt: 2.15        Financing
costs: 545 880 0 2.16        Borrowing costs: 2.       Basis of Preparation and Significant Accounting
Policies (continued) 2.17        Operating segment: one 2.18        Provisions and contingencies: 2.19        Pension
and retirement benefit obligations: Provision for employees’
severance compensation: If the employee remains in the employment of the Company until normal retirement
age, they are entitled to retirement compensation which is equal to 40% of the compensation amount that would be payable if they were
dismissed at that time. 114 31 2.20        Offsetting of financial assets and liabilities: 2.21        Financial assets and liabilities: i. Classification and measurement of
financial assets and financial liabilities Under IFRS 9, on initial recognition, a financial
asset is classified as measured at: amortized cost; fair value through other comprehensive income (FVOCI) - debt investment; FVOCI - equity
investment; or fair value through profit or loss (FVTPL). The classification of financial assets under IFRS 9 is generally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2.       Basis of Preparation and Significant Accounting
Policies (continued) All financial assets not classified as measured
at amortized cost or FVOCI as described above are measured at FVTPL.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ii. Impairment of financial assets IFRS 9 replaced the “incurred loss”
model in IAS 39 with an “expected credit loss” (ECL) model. The impairment model applies to financial assets measured
at amortized cost, contract assets and debt investments at FVOCI, but not to investments in equity instruments. Under IFRS 9, credit losses
are recognized earlier than under IAS 39. The financial assets at amortized cost consist
of trade accounts receivable and cash and cash equivalents. Under IFRS 9, loss allowance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es, based on the Company's historical experience and informed credit assessment and including forward-looking information. The Company assumes that the credit risk on
a financial asset has increased significantly if it is more than 180 days past due. The Company considers a financial asset to
be in default when:
· the counterparty is unlikely to pay its contractual obligations to the Company
in full, without recourse by the Company to actions such as realising security (if any is held); or
· the financial asset is more than 1 year past due. The maximum period considered when estimating
ECLs is the maximum contractual period over which the Company is exposed to credit risk. ECLs are a probability-weighted estimate of
credit losses. Credit losses are measured as the present value of all cash shortfalls (i.e. the difference between cash flows due to the
entity in accordance with the contract and cash flows that the Company expects to receive). ECLs are discounted at the effective interest
rate of the financial asset. Loss allowances for financial assets measured
at amortized cost are deducted from the gross carrying amount of the assets. iii. Derecognition of financial assets
A financial asset (or, where applicable a
part of a financial asset or part of a group of similar financial assets) is derecognised where:
· the rights to receive cash flows from the asset have expired;
· the Company retains the right to receive cash flows from the asset, but has
assumed an obligation to pay them in full without material delay to a third party under a “pass-through” arrangement; or
· the Company has transferred its rights to receive cash flows from the asset
and either (a) has transferred substantially all the risks and rewards of the assets, or (b) has neither transferred nor retained substantially
all the risks and rewards of the asset but has transferred control of the asset. Where the Company has transferred its rights
to receive cash flows from an asset and has neither transferred nor retained substantially all the risks and rewards of the asset nor
transferred control of the asset, the asset is recognised to the extent of the Company’s continuing involvement in the asset. Continuing involvement that takes the form
of a guarantee over the transferred asset is measured at the lower of the original carrying amount of the asset and the maximum amount
of consideration that the Company could be required to repay. 2.       Basis of Preparation and Significant Accounting
Policies (continued) iv. Derecognition of Financial liabilities:
A financial liability is derecognis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sed in profit or loss. 2.22        Leases: The Company has initially adopted IFRS
16 on January 1, 2019 using the modified retrospective approach. On transition, the Company has elected
to apply the practical expedients available for leases with a remaining lease term of less than one year and leases of low value assets. Leases – where
the Company is the lessee: At the commencement
date of the lease, the Company recognises lease liabilities measured at the present value of lease payments to be made over the lease
term. The lease payments include fixed payments (including any in-substance fixed payments) less any lease incentives receivable, variable
lease payments that depend on an index or a rate, and any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s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At transition, the Company identified the
rental agreement with Cyberonica S.A., to give rise to a right of use asset and a corresponding liability estimated to approximately $ 674 8% The depreciation charge for right-of-use
assets for the years ended December 31, 2021, 2020 and 2019 was approximately $ 206 112 112 52 44 51 888 450 562 2.       Basis of Preparation and Significant Accounting
Policies (continued) Leases – where
an entity is the lessor: For time charters that qualify as
leases, the Company is required to disclose lease and non-lease components of lease revenue. The revenue earned under time charters
is not negotiated it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ncluding crewing services, is more readily
determinable than the price of the lease component and, accordingly, the price of the service component is estimated using data
provided by its technical department, which includes crew expenses, maintenance and consumable costs and was approximately $ 14,066 29,145 2.23        Insurance: 2.24        Share
based compensation: Globus operates equity-settled, share-based
compensation plans. The value of the service received in exchange of the grant of shares is recognized as an expense. The total amount
to be expensed over the vesting period is determined by reference to the fair value of the share awards at the grant date. The relevant
expense is recognized in the income statement component of the consolidated statement of comprehensive income/(loss), with a corresponding
impact in equity. 2.25        Share
capital and Warrants : Common
shares and preferred shares are classified as equity. Incremental costs directly attributable to the issue of new shares are
recognised in equity as a deduction from the proceeds. The Company’s warrants meet the classification criteria as per IAS 32
and, accordingly, are classified in equity. 2.26        Dividends :
Dividends to shareholders are recognised in the period in which the dividends are declared and
appropriately authorised and are accounted for as dividends payable until paid. 2.27        Fair
value measurement: The Company measures financial instruments, such as, derivatives and
non-financial assets at fair value at each reporting date. In addition, fair values of financial instruments measured at amortised cost
are disclosed in note 21.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a) in the principal market for the asset or the liability or b) in the
absence of a principal market, in the most advantageous market for the asset or liability both being accessible by the Company. The fair
value of an asset or a liability is measured using the assumptions that the market participants would use when pricing the asset or liability,
assuming that the market participants act in their best economic interest. A fair value measurement of a non-financial asset takes into
account the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sing the use of relevant observable
inputs and minimising the use of unobservable inputs. The Company
uses the following hierarchy for determining and disclosing the fair value of assets and liabilitie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or assets
and liabilities that are recognised in the consolidated financial statements on a recurring basis, the Company determines whether transfers
have occurred between levels in the hierarchy by reassessing categorization at the end of each reporting period. The Company
engaged independent valuation specialists to determine the fair value of non-financial assets. 2.       Basis
of Preparation and Significant Accounting Policies (continued) 2.28        Current
versus non-current classification: The Company presents assets and liabilities in the
consolidated statement of financial position based on current/non-current classification. An asset as
current when it is:
· Expected
to be realised or intended to be sold or consumed in a normal operating cycle
· Held
primarily for the purpose of trading
· Expected
to b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dministrative Expenses (Details) - USD ($) $ in Thousands</t>
        </is>
      </c>
      <c r="B1" s="2" t="inlineStr">
        <is>
          <t>12 Months Ended</t>
        </is>
      </c>
    </row>
    <row r="2">
      <c r="B2" s="2" t="inlineStr">
        <is>
          <t>Dec. 31, 2021</t>
        </is>
      </c>
      <c r="C2" s="2" t="inlineStr">
        <is>
          <t>Dec. 31, 2020</t>
        </is>
      </c>
      <c r="D2" s="2" t="inlineStr">
        <is>
          <t>Dec. 31, 2019</t>
        </is>
      </c>
    </row>
    <row r="3">
      <c r="A3" s="3" t="inlineStr">
        <is>
          <t>Selling, general and administrative expense [abstract]</t>
        </is>
      </c>
    </row>
    <row r="4">
      <c r="A4" s="4" t="inlineStr">
        <is>
          <t>Personnel expenses</t>
        </is>
      </c>
      <c r="B4" s="6" t="n">
        <v>1455</v>
      </c>
      <c r="C4" s="6" t="n">
        <v>1013</v>
      </c>
      <c r="D4" s="6" t="n">
        <v>1006</v>
      </c>
    </row>
    <row r="5">
      <c r="A5" s="4" t="inlineStr">
        <is>
          <t>Audit fees</t>
        </is>
      </c>
      <c r="B5" s="5" t="n">
        <v>215</v>
      </c>
      <c r="C5" s="5" t="n">
        <v>143</v>
      </c>
      <c r="D5" s="5" t="n">
        <v>98</v>
      </c>
    </row>
    <row r="6">
      <c r="A6" s="4" t="inlineStr">
        <is>
          <t>Consulting fees</t>
        </is>
      </c>
      <c r="B6" s="5" t="n">
        <v>329</v>
      </c>
      <c r="C6" s="5" t="n">
        <v>243</v>
      </c>
      <c r="D6" s="5" t="n">
        <v>191</v>
      </c>
    </row>
    <row r="7">
      <c r="A7" s="4" t="inlineStr">
        <is>
          <t>Communication</t>
        </is>
      </c>
      <c r="B7" s="5" t="n">
        <v>16</v>
      </c>
      <c r="C7" s="5" t="n">
        <v>12</v>
      </c>
      <c r="D7" s="5" t="n">
        <v>7</v>
      </c>
    </row>
    <row r="8">
      <c r="A8" s="4" t="inlineStr">
        <is>
          <t>Stationery</t>
        </is>
      </c>
      <c r="B8" s="5" t="n">
        <v>6</v>
      </c>
      <c r="C8" s="5" t="n">
        <v>3</v>
      </c>
      <c r="D8" s="5" t="n">
        <v>2</v>
      </c>
    </row>
    <row r="9">
      <c r="A9" s="4" t="inlineStr">
        <is>
          <t>Greek tax authorities (note 19)</t>
        </is>
      </c>
      <c r="B9" s="5" t="n">
        <v>185</v>
      </c>
      <c r="C9" s="5" t="n">
        <v>130</v>
      </c>
      <c r="D9" s="5" t="n">
        <v>116</v>
      </c>
    </row>
    <row r="10">
      <c r="A10" s="4" t="inlineStr">
        <is>
          <t>Other</t>
        </is>
      </c>
      <c r="B10" s="5" t="n">
        <v>404</v>
      </c>
      <c r="C10" s="5" t="n">
        <v>347</v>
      </c>
      <c r="D10" s="5" t="n">
        <v>163</v>
      </c>
    </row>
    <row r="11">
      <c r="A11" s="4" t="inlineStr">
        <is>
          <t>Total</t>
        </is>
      </c>
      <c r="B11" s="6" t="n">
        <v>2610</v>
      </c>
      <c r="C11" s="6" t="n">
        <v>1891</v>
      </c>
      <c r="D11" s="6" t="n">
        <v>158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erest Expense and Finance Costs (Details) - USD ($) $ in Thousands</t>
        </is>
      </c>
      <c r="B1" s="2" t="inlineStr">
        <is>
          <t>12 Months Ended</t>
        </is>
      </c>
    </row>
    <row r="2">
      <c r="B2" s="2" t="inlineStr">
        <is>
          <t>Dec. 31, 2021</t>
        </is>
      </c>
      <c r="C2" s="2" t="inlineStr">
        <is>
          <t>Dec. 31, 2020</t>
        </is>
      </c>
      <c r="D2" s="2" t="inlineStr">
        <is>
          <t>Dec. 31, 2019</t>
        </is>
      </c>
    </row>
    <row r="3">
      <c r="A3" s="3" t="inlineStr">
        <is>
          <t>Interest costs [abstract]</t>
        </is>
      </c>
    </row>
    <row r="4">
      <c r="A4" s="4" t="inlineStr">
        <is>
          <t>Interest payable on long-term borrowings</t>
        </is>
      </c>
      <c r="B4" s="6" t="n">
        <v>1958</v>
      </c>
      <c r="C4" s="6" t="n">
        <v>3721</v>
      </c>
      <c r="D4" s="6" t="n">
        <v>3603</v>
      </c>
    </row>
    <row r="5">
      <c r="A5" s="4" t="inlineStr">
        <is>
          <t>Bank charges</t>
        </is>
      </c>
      <c r="B5" s="5" t="n">
        <v>59</v>
      </c>
      <c r="C5" s="5" t="n">
        <v>69</v>
      </c>
      <c r="D5" s="5" t="n">
        <v>28</v>
      </c>
    </row>
    <row r="6">
      <c r="A6" s="4" t="inlineStr">
        <is>
          <t>Amortization of debt discount</t>
        </is>
      </c>
      <c r="B6" s="5" t="n">
        <v>547</v>
      </c>
      <c r="C6" s="5" t="n">
        <v>293</v>
      </c>
      <c r="D6" s="5" t="n">
        <v>383</v>
      </c>
    </row>
    <row r="7">
      <c r="A7" s="4" t="inlineStr">
        <is>
          <t>Operating lease liability interest</t>
        </is>
      </c>
      <c r="B7" s="5" t="n">
        <v>52</v>
      </c>
      <c r="C7" s="5" t="n">
        <v>44</v>
      </c>
      <c r="D7" s="5" t="n">
        <v>51</v>
      </c>
    </row>
    <row r="8">
      <c r="A8" s="4" t="inlineStr">
        <is>
          <t>Other finance expenses</t>
        </is>
      </c>
      <c r="B8" s="5" t="n">
        <v>646</v>
      </c>
      <c r="C8" s="5" t="n">
        <v>28</v>
      </c>
      <c r="D8" s="5" t="n">
        <v>638</v>
      </c>
    </row>
    <row r="9">
      <c r="A9" s="4" t="inlineStr">
        <is>
          <t>Total</t>
        </is>
      </c>
      <c r="B9" s="6" t="n">
        <v>3262</v>
      </c>
      <c r="C9" s="6" t="n">
        <v>4155</v>
      </c>
      <c r="D9" s="6" t="n">
        <v>47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erest Expense and Finance Costs (Details Narrative) - USD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Other finance cost</t>
        </is>
      </c>
      <c r="B4" s="6" t="n">
        <v>646000</v>
      </c>
      <c r="C4" s="6" t="n">
        <v>28000</v>
      </c>
      <c r="D4" s="6" t="n">
        <v>638000</v>
      </c>
    </row>
    <row r="5">
      <c r="A5" s="4" t="inlineStr">
        <is>
          <t>EnTrust loan facility [member]</t>
        </is>
      </c>
    </row>
    <row r="6">
      <c r="A6" s="3" t="inlineStr">
        <is>
          <t>IfrsStatementLineItems [Line Items]</t>
        </is>
      </c>
    </row>
    <row r="7">
      <c r="A7" s="4" t="inlineStr">
        <is>
          <t>Other finance cost</t>
        </is>
      </c>
      <c r="B7" s="6" t="n">
        <v>6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Dividends (Details Narrative)</t>
        </is>
      </c>
      <c r="B1" s="2" t="inlineStr">
        <is>
          <t>12 Months Ended</t>
        </is>
      </c>
    </row>
    <row r="2">
      <c r="B2" s="2" t="inlineStr">
        <is>
          <t>Dec. 31, 2019USD ($)</t>
        </is>
      </c>
    </row>
    <row r="3">
      <c r="A3" s="3" t="inlineStr">
        <is>
          <t>Miscellaneous liabilities [abstract]</t>
        </is>
      </c>
    </row>
    <row r="4">
      <c r="A4" s="4" t="inlineStr">
        <is>
          <t>Dividends paid, classified as financing activities</t>
        </is>
      </c>
      <c r="B4"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Future minimum lease revenues receivable under non-cancellable operating leases (Details) - USD ($) $ in Thousands</t>
        </is>
      </c>
      <c r="B1" s="2" t="inlineStr">
        <is>
          <t>Dec. 31, 2021</t>
        </is>
      </c>
      <c r="C1" s="2" t="inlineStr">
        <is>
          <t>Dec. 31, 2020</t>
        </is>
      </c>
    </row>
    <row r="2">
      <c r="A2" s="3" t="inlineStr">
        <is>
          <t>Disclosure of maturity analysis of operating lease payments [line items]</t>
        </is>
      </c>
    </row>
    <row r="3">
      <c r="A3" s="4" t="inlineStr">
        <is>
          <t>Total</t>
        </is>
      </c>
      <c r="B3" s="6" t="n">
        <v>6082</v>
      </c>
      <c r="C3" s="6" t="n">
        <v>3078</v>
      </c>
    </row>
    <row r="4">
      <c r="A4" s="4" t="inlineStr">
        <is>
          <t>Not later than one year [member]</t>
        </is>
      </c>
    </row>
    <row r="5">
      <c r="A5" s="3" t="inlineStr">
        <is>
          <t>Disclosure of maturity analysis of operating lease payments [line items]</t>
        </is>
      </c>
    </row>
    <row r="6">
      <c r="A6" s="4" t="inlineStr">
        <is>
          <t>Total</t>
        </is>
      </c>
      <c r="B6" s="6" t="n">
        <v>6082</v>
      </c>
      <c r="C6" s="6" t="n">
        <v>30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Details Narrative)</t>
        </is>
      </c>
      <c r="B1" s="2" t="inlineStr">
        <is>
          <t>12 Months Ended</t>
        </is>
      </c>
    </row>
    <row r="2">
      <c r="B2" s="2" t="inlineStr">
        <is>
          <t>Dec. 31, 2021USD ($)</t>
        </is>
      </c>
      <c r="C2" s="2" t="inlineStr">
        <is>
          <t>Dec. 31, 2021EUR (€)</t>
        </is>
      </c>
      <c r="D2" s="2" t="inlineStr">
        <is>
          <t>Dec. 31, 2020USD ($)</t>
        </is>
      </c>
      <c r="E2" s="2" t="inlineStr">
        <is>
          <t>Dec. 31, 2019USD ($)</t>
        </is>
      </c>
      <c r="F2" s="2" t="inlineStr">
        <is>
          <t>Dec. 31, 2016USD ($)</t>
        </is>
      </c>
      <c r="G2" s="2" t="inlineStr">
        <is>
          <t>Dec. 31, 2016EUR (€)</t>
        </is>
      </c>
    </row>
    <row r="3">
      <c r="A3" s="3" t="inlineStr">
        <is>
          <t>Disclosure of transactions between related parties [line items]</t>
        </is>
      </c>
    </row>
    <row r="4">
      <c r="A4" s="4" t="inlineStr">
        <is>
          <t>Depreciation, right-of-use assets</t>
        </is>
      </c>
      <c r="B4" s="6" t="n">
        <v>206000</v>
      </c>
      <c r="D4" s="6" t="n">
        <v>112000</v>
      </c>
      <c r="E4" s="6" t="n">
        <v>112000</v>
      </c>
    </row>
    <row r="5">
      <c r="A5" s="4" t="inlineStr">
        <is>
          <t>Interest expense on lease liabilities</t>
        </is>
      </c>
      <c r="B5" s="5" t="n">
        <v>52000</v>
      </c>
      <c r="D5" s="5" t="n">
        <v>44000</v>
      </c>
      <c r="E5" s="5" t="n">
        <v>51000</v>
      </c>
    </row>
    <row r="6">
      <c r="A6" s="4" t="inlineStr">
        <is>
          <t>Current lease liabilities</t>
        </is>
      </c>
      <c r="B6" s="5" t="n">
        <v>349000</v>
      </c>
      <c r="D6" s="5" t="n">
        <v>195000</v>
      </c>
    </row>
    <row r="7">
      <c r="A7" s="4" t="inlineStr">
        <is>
          <t>Non-current lease liabilities</t>
        </is>
      </c>
      <c r="B7" s="5" t="n">
        <v>556000</v>
      </c>
      <c r="D7" s="5" t="n">
        <v>367000</v>
      </c>
    </row>
    <row r="8">
      <c r="A8" s="4" t="inlineStr">
        <is>
          <t>Right-of-use assets</t>
        </is>
      </c>
      <c r="B8" s="5" t="n">
        <v>888000</v>
      </c>
      <c r="D8" s="5" t="n">
        <v>450000</v>
      </c>
      <c r="E8" s="5" t="n">
        <v>562000</v>
      </c>
    </row>
    <row r="9">
      <c r="A9" s="4" t="inlineStr">
        <is>
          <t>Payment of lease liability - principal and Interest Paid</t>
        </is>
      </c>
      <c r="B9" s="6" t="n">
        <v>314000</v>
      </c>
      <c r="D9" s="6" t="n">
        <v>229000</v>
      </c>
      <c r="E9" s="6" t="n">
        <v>47000</v>
      </c>
    </row>
    <row r="10">
      <c r="A10" s="4" t="inlineStr">
        <is>
          <t>Cyberonica S.A. [member]</t>
        </is>
      </c>
    </row>
    <row r="11">
      <c r="A11" s="3" t="inlineStr">
        <is>
          <t>Disclosure of transactions between related parties [line items]</t>
        </is>
      </c>
    </row>
    <row r="12">
      <c r="A12" s="4" t="inlineStr">
        <is>
          <t>Monthly Rental Expense</t>
        </is>
      </c>
      <c r="C12" s="9" t="n">
        <v>26000</v>
      </c>
      <c r="F12" s="6" t="n">
        <v>11900</v>
      </c>
      <c r="G12" s="9" t="n">
        <v>10360</v>
      </c>
    </row>
    <row r="13">
      <c r="A13" s="4" t="inlineStr">
        <is>
          <t>Lease expiration date</t>
        </is>
      </c>
      <c r="B13" s="4" t="inlineStr">
        <is>
          <t>Aug. 4,
		2024</t>
        </is>
      </c>
      <c r="C13" s="4" t="inlineStr">
        <is>
          <t>Aug. 4,
		2024</t>
        </is>
      </c>
    </row>
  </sheetData>
  <mergeCells count="2">
    <mergeCell ref="A1:A2"/>
    <mergeCell ref="B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 (Details Narrative) - USD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Tax expense other than income tax expense</t>
        </is>
      </c>
      <c r="B4" s="6" t="n">
        <v>185</v>
      </c>
      <c r="C4" s="6" t="n">
        <v>130</v>
      </c>
      <c r="D4" s="6" t="n">
        <v>1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risk management objectives and policies - Interest rate risk (Details) $ in Thousands</t>
        </is>
      </c>
      <c r="B1" s="2" t="inlineStr">
        <is>
          <t>12 Months Ended</t>
        </is>
      </c>
    </row>
    <row r="2">
      <c r="B2" s="2" t="inlineStr">
        <is>
          <t>Dec. 31, 2021USD ($)</t>
        </is>
      </c>
      <c r="C2" s="2" t="inlineStr">
        <is>
          <t>Dec. 31, 2020USD ($)</t>
        </is>
      </c>
    </row>
    <row r="3">
      <c r="A3" s="3" t="inlineStr">
        <is>
          <t>Disclosure of detailed information about financial instruments [abstract]</t>
        </is>
      </c>
    </row>
    <row r="4">
      <c r="A4" s="4" t="inlineStr">
        <is>
          <t>Increase in Libor</t>
        </is>
      </c>
      <c r="B4" s="5" t="n">
        <v>15</v>
      </c>
      <c r="C4" s="5" t="n">
        <v>15</v>
      </c>
    </row>
    <row r="5">
      <c r="A5" s="4" t="inlineStr">
        <is>
          <t>Effect on loss (Increase in Libor)</t>
        </is>
      </c>
      <c r="B5" s="6" t="n">
        <v>-52</v>
      </c>
      <c r="C5" s="6" t="n">
        <v>-57</v>
      </c>
    </row>
    <row r="6">
      <c r="A6" s="4" t="inlineStr">
        <is>
          <t>Decrease in Libor</t>
        </is>
      </c>
      <c r="B6" s="5" t="n">
        <v>-20</v>
      </c>
      <c r="C6" s="5" t="n">
        <v>-20</v>
      </c>
    </row>
    <row r="7">
      <c r="A7" s="4" t="inlineStr">
        <is>
          <t>Effect on loss (Decrease in Libor)</t>
        </is>
      </c>
      <c r="B7" s="6" t="n">
        <v>69</v>
      </c>
      <c r="C7" s="6" t="n">
        <v>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Foreign currency risk (Details) - USD ($) $ in Thousands</t>
        </is>
      </c>
      <c r="B1" s="2" t="inlineStr">
        <is>
          <t>12 Months Ended</t>
        </is>
      </c>
    </row>
    <row r="2">
      <c r="B2" s="2" t="inlineStr">
        <is>
          <t>Dec. 31, 2021</t>
        </is>
      </c>
      <c r="C2" s="2" t="inlineStr">
        <is>
          <t>Dec. 31, 2020</t>
        </is>
      </c>
    </row>
    <row r="3">
      <c r="A3" s="3" t="inlineStr">
        <is>
          <t>Disclosure of risk management strategy related to hedge accounting [line items]</t>
        </is>
      </c>
    </row>
    <row r="4">
      <c r="A4" s="4" t="inlineStr">
        <is>
          <t>Effect on loss (Increase in Euro exchange rate)</t>
        </is>
      </c>
      <c r="B4" s="6" t="n">
        <v>-52</v>
      </c>
      <c r="C4" s="6" t="n">
        <v>-57</v>
      </c>
    </row>
    <row r="5">
      <c r="A5" s="4" t="inlineStr">
        <is>
          <t>Effect on loss (Decrease in Euro exchange rate)</t>
        </is>
      </c>
      <c r="B5" s="6" t="n">
        <v>69</v>
      </c>
      <c r="C5" s="6" t="n">
        <v>75</v>
      </c>
    </row>
    <row r="6">
      <c r="A6" s="4" t="inlineStr">
        <is>
          <t>Currency risk [member]</t>
        </is>
      </c>
    </row>
    <row r="7">
      <c r="A7" s="3" t="inlineStr">
        <is>
          <t>Disclosure of risk management strategy related to hedge accounting [line items]</t>
        </is>
      </c>
    </row>
    <row r="8">
      <c r="A8" s="4" t="inlineStr">
        <is>
          <t>Increase in Euro exchange rate</t>
        </is>
      </c>
      <c r="B8" s="4" t="inlineStr">
        <is>
          <t>10.00%</t>
        </is>
      </c>
      <c r="C8" s="4" t="inlineStr">
        <is>
          <t>10.00%</t>
        </is>
      </c>
    </row>
    <row r="9">
      <c r="A9" s="4" t="inlineStr">
        <is>
          <t>Effect on loss (Increase in Euro exchange rate)</t>
        </is>
      </c>
      <c r="B9" s="6" t="n">
        <v>-478</v>
      </c>
      <c r="C9" s="6" t="n">
        <v>-258</v>
      </c>
    </row>
    <row r="10">
      <c r="A10" s="4" t="inlineStr">
        <is>
          <t>Decrease in Euro exchange rate</t>
        </is>
      </c>
      <c r="B10" s="4" t="inlineStr">
        <is>
          <t>(10.00%)</t>
        </is>
      </c>
      <c r="C10" s="4" t="inlineStr">
        <is>
          <t>(10.00%)</t>
        </is>
      </c>
    </row>
    <row r="11">
      <c r="A11" s="4" t="inlineStr">
        <is>
          <t>Effect on loss (Decrease in Euro exchange rate)</t>
        </is>
      </c>
      <c r="B11" s="6" t="n">
        <v>478</v>
      </c>
      <c r="C11" s="6" t="n">
        <v>25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Concentration of credit risk table (Details) - USD ($) $ in Thousands</t>
        </is>
      </c>
      <c r="B1" s="2" t="inlineStr">
        <is>
          <t>12 Months Ended</t>
        </is>
      </c>
    </row>
    <row r="2">
      <c r="B2" s="2" t="inlineStr">
        <is>
          <t>Dec. 31, 2021</t>
        </is>
      </c>
      <c r="C2" s="2" t="inlineStr">
        <is>
          <t>Dec. 31, 2020</t>
        </is>
      </c>
      <c r="D2" s="2" t="inlineStr">
        <is>
          <t>Dec. 31, 2019</t>
        </is>
      </c>
    </row>
    <row r="3">
      <c r="A3" s="3" t="inlineStr">
        <is>
          <t>Disclosure of credit risk exposure [line items]</t>
        </is>
      </c>
    </row>
    <row r="4">
      <c r="A4" s="4" t="inlineStr">
        <is>
          <t>Revenue</t>
        </is>
      </c>
      <c r="B4" s="6" t="n">
        <v>43211</v>
      </c>
      <c r="C4" s="6" t="n">
        <v>11753</v>
      </c>
      <c r="D4" s="6" t="n">
        <v>15623</v>
      </c>
    </row>
    <row r="5">
      <c r="A5" s="4" t="inlineStr">
        <is>
          <t>Percentage of entity's revenue</t>
        </is>
      </c>
      <c r="B5" s="4" t="inlineStr">
        <is>
          <t>100.00%</t>
        </is>
      </c>
      <c r="C5" s="4" t="inlineStr">
        <is>
          <t>100.00%</t>
        </is>
      </c>
      <c r="D5" s="4" t="inlineStr">
        <is>
          <t>100.00%</t>
        </is>
      </c>
    </row>
    <row r="6">
      <c r="A6" s="4" t="inlineStr">
        <is>
          <t>A [Member]</t>
        </is>
      </c>
    </row>
    <row r="7">
      <c r="A7" s="3" t="inlineStr">
        <is>
          <t>Disclosure of credit risk exposure [line items]</t>
        </is>
      </c>
    </row>
    <row r="8">
      <c r="A8" s="4" t="inlineStr">
        <is>
          <t>Revenue</t>
        </is>
      </c>
      <c r="B8" s="6" t="n">
        <v>7726</v>
      </c>
      <c r="C8" s="6" t="n">
        <v>0</v>
      </c>
      <c r="D8" s="6" t="n">
        <v>0</v>
      </c>
    </row>
    <row r="9">
      <c r="A9" s="4" t="inlineStr">
        <is>
          <t>Percentage of entity's revenue</t>
        </is>
      </c>
      <c r="B9" s="4" t="inlineStr">
        <is>
          <t>18.00%</t>
        </is>
      </c>
      <c r="C9" s="4" t="inlineStr">
        <is>
          <t>0.00%</t>
        </is>
      </c>
      <c r="D9" s="4" t="inlineStr">
        <is>
          <t>0.00%</t>
        </is>
      </c>
    </row>
    <row r="10">
      <c r="A10" s="4" t="inlineStr">
        <is>
          <t>B [Member]</t>
        </is>
      </c>
    </row>
    <row r="11">
      <c r="A11" s="3" t="inlineStr">
        <is>
          <t>Disclosure of credit risk exposure [line items]</t>
        </is>
      </c>
    </row>
    <row r="12">
      <c r="A12" s="4" t="inlineStr">
        <is>
          <t>Revenue</t>
        </is>
      </c>
      <c r="B12" s="6" t="n">
        <v>4571</v>
      </c>
      <c r="C12" s="6" t="n">
        <v>0</v>
      </c>
      <c r="D12" s="6" t="n">
        <v>0</v>
      </c>
    </row>
    <row r="13">
      <c r="A13" s="4" t="inlineStr">
        <is>
          <t>Percentage of entity's revenue</t>
        </is>
      </c>
      <c r="B13" s="4" t="inlineStr">
        <is>
          <t>11.00%</t>
        </is>
      </c>
      <c r="C13" s="4" t="inlineStr">
        <is>
          <t>0.00%</t>
        </is>
      </c>
      <c r="D13" s="4" t="inlineStr">
        <is>
          <t>0.00%</t>
        </is>
      </c>
    </row>
    <row r="14">
      <c r="A14" s="4" t="inlineStr">
        <is>
          <t>C [Member]</t>
        </is>
      </c>
    </row>
    <row r="15">
      <c r="A15" s="3" t="inlineStr">
        <is>
          <t>Disclosure of credit risk exposure [line items]</t>
        </is>
      </c>
    </row>
    <row r="16">
      <c r="A16" s="4" t="inlineStr">
        <is>
          <t>Revenue</t>
        </is>
      </c>
      <c r="B16" s="6" t="n">
        <v>0</v>
      </c>
      <c r="C16" s="6" t="n">
        <v>751</v>
      </c>
      <c r="D16" s="6" t="n">
        <v>3476</v>
      </c>
    </row>
    <row r="17">
      <c r="A17" s="4" t="inlineStr">
        <is>
          <t>Percentage of entity's revenue</t>
        </is>
      </c>
      <c r="B17" s="4" t="inlineStr">
        <is>
          <t>0.00%</t>
        </is>
      </c>
      <c r="C17" s="4" t="inlineStr">
        <is>
          <t>6.00%</t>
        </is>
      </c>
      <c r="D17" s="4" t="inlineStr">
        <is>
          <t>22.00%</t>
        </is>
      </c>
    </row>
    <row r="18">
      <c r="A18" s="4" t="inlineStr">
        <is>
          <t>Other [Member]</t>
        </is>
      </c>
    </row>
    <row r="19">
      <c r="A19" s="3" t="inlineStr">
        <is>
          <t>Disclosure of credit risk exposure [line items]</t>
        </is>
      </c>
    </row>
    <row r="20">
      <c r="A20" s="4" t="inlineStr">
        <is>
          <t>Revenue</t>
        </is>
      </c>
      <c r="B20" s="6" t="n">
        <v>30914</v>
      </c>
      <c r="C20" s="6" t="n">
        <v>11002</v>
      </c>
      <c r="D20" s="6" t="n">
        <v>12147</v>
      </c>
    </row>
    <row r="21">
      <c r="A21" s="4" t="inlineStr">
        <is>
          <t>Percentage of entity's revenue</t>
        </is>
      </c>
      <c r="B21" s="4" t="inlineStr">
        <is>
          <t>71.00%</t>
        </is>
      </c>
      <c r="C21" s="4" t="inlineStr">
        <is>
          <t>94.00%</t>
        </is>
      </c>
      <c r="D21" s="4" t="inlineStr">
        <is>
          <t>78.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1</t>
        </is>
      </c>
    </row>
    <row r="3">
      <c r="A3" s="3" t="inlineStr">
        <is>
          <t>Cash and cash equivalents [abstract]</t>
        </is>
      </c>
    </row>
    <row r="4">
      <c r="A4" s="4" t="inlineStr">
        <is>
          <t>Cash and cash equivalents and Restricted cash</t>
        </is>
      </c>
      <c r="B4" s="4" t="inlineStr">
        <is>
          <t xml:space="preserve">3. Cash
and cash equivalents and Restricted cash For the purpose
of the consolidated statement of financial position, cash and cash equivalents comprise the following: Cash
and cash equivalents and Restricted cash
December
31,
2021 2020
Cash on hand 25 13
Cash at banks 45,188 19,024
Total 45,213 19,037 Cash
held in banks earns interest at floating rates based on daily bank deposit rates. The
fair value of cash and cash equivalents as at December 31, 2021 and 2020, was $ 45,213
and $ 19,037 ,
respectively. In addition, as at December 31, 2020, the Company had available undrawn amount of $ 14,200
under the facility with Firment. The facility with Firment expired on October 31, 2021 (note
11). As at December
31, 2021 and 2020, the Company had pledged an amount of $ 5,224
and $ 2,066 ,
respectively, in order to fulfil collateral requirements. The fair value of the restricted cash as at December 31, 2021 was $ 5,224 ,
$ 3,576 included
in non-current assets and $ 1,648
included in current assets. The fair value of the restricted cash as at December 31, 2020
was $ 2,066 ,
$ 1,250 included
in non-current assets and $ 816
included in current assets as at December 31, 2020. The cash and cash equivalents are held
with reputable bank and financial institution counterparties with high rating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Liquidity risk (Details) - USD ($) $ in Thousands</t>
        </is>
      </c>
      <c r="B1" s="2" t="inlineStr">
        <is>
          <t>Dec. 31, 2021</t>
        </is>
      </c>
      <c r="C1" s="2" t="inlineStr">
        <is>
          <t>Dec. 31, 2020</t>
        </is>
      </c>
    </row>
    <row r="2">
      <c r="A2" s="3" t="inlineStr">
        <is>
          <t>Disclosure of financial liabilities [line items]</t>
        </is>
      </c>
    </row>
    <row r="3">
      <c r="A3" s="4" t="inlineStr">
        <is>
          <t>Long-term debt</t>
        </is>
      </c>
      <c r="B3" s="6" t="n">
        <v>35505</v>
      </c>
      <c r="C3" s="6" t="n">
        <v>41416</v>
      </c>
    </row>
    <row r="4">
      <c r="A4" s="4" t="inlineStr">
        <is>
          <t>Lease liabilities</t>
        </is>
      </c>
      <c r="B4" s="5" t="n">
        <v>952</v>
      </c>
      <c r="C4" s="5" t="n">
        <v>638</v>
      </c>
    </row>
    <row r="5">
      <c r="A5" s="4" t="inlineStr">
        <is>
          <t>Accrued liabilities and other payables</t>
        </is>
      </c>
      <c r="B5" s="5" t="n">
        <v>3676</v>
      </c>
      <c r="C5" s="5" t="n">
        <v>2159</v>
      </c>
    </row>
    <row r="6">
      <c r="A6" s="4" t="inlineStr">
        <is>
          <t>Trade accounts payables</t>
        </is>
      </c>
      <c r="B6" s="5" t="n">
        <v>1100</v>
      </c>
      <c r="C6" s="5" t="n">
        <v>4758</v>
      </c>
    </row>
    <row r="7">
      <c r="A7" s="4" t="inlineStr">
        <is>
          <t>Current portion of fair value of derivative financial instruments</t>
        </is>
      </c>
      <c r="B7" s="5" t="n">
        <v>92</v>
      </c>
    </row>
    <row r="8">
      <c r="A8" s="4" t="inlineStr">
        <is>
          <t>Total</t>
        </is>
      </c>
      <c r="B8" s="5" t="n">
        <v>41325</v>
      </c>
      <c r="C8" s="5" t="n">
        <v>48971</v>
      </c>
    </row>
    <row r="9">
      <c r="A9" s="4" t="inlineStr">
        <is>
          <t>Less than 3 months [member]</t>
        </is>
      </c>
    </row>
    <row r="10">
      <c r="A10" s="3" t="inlineStr">
        <is>
          <t>Disclosure of financial liabilities [line items]</t>
        </is>
      </c>
    </row>
    <row r="11">
      <c r="A11" s="4" t="inlineStr">
        <is>
          <t>Long-term debt</t>
        </is>
      </c>
      <c r="B11" s="5" t="n">
        <v>1566</v>
      </c>
      <c r="C11" s="5" t="n">
        <v>2302</v>
      </c>
    </row>
    <row r="12">
      <c r="A12" s="4" t="inlineStr">
        <is>
          <t>Lease liabilities</t>
        </is>
      </c>
      <c r="B12" s="5" t="n">
        <v>92</v>
      </c>
      <c r="C12" s="5" t="n">
        <v>106</v>
      </c>
    </row>
    <row r="13">
      <c r="A13" s="4" t="inlineStr">
        <is>
          <t>Accrued liabilities and other payables</t>
        </is>
      </c>
      <c r="B13" s="5" t="n">
        <v>3676</v>
      </c>
      <c r="C13" s="5" t="n">
        <v>2159</v>
      </c>
    </row>
    <row r="14">
      <c r="A14" s="4" t="inlineStr">
        <is>
          <t>Trade accounts payables</t>
        </is>
      </c>
      <c r="B14" s="5" t="n">
        <v>1100</v>
      </c>
      <c r="C14" s="5" t="n">
        <v>4758</v>
      </c>
    </row>
    <row r="15">
      <c r="A15" s="4" t="inlineStr">
        <is>
          <t>Current portion of fair value of derivative financial instruments</t>
        </is>
      </c>
      <c r="B15" s="5" t="n">
        <v>23</v>
      </c>
    </row>
    <row r="16">
      <c r="A16" s="4" t="inlineStr">
        <is>
          <t>Total</t>
        </is>
      </c>
      <c r="B16" s="5" t="n">
        <v>6457</v>
      </c>
      <c r="C16" s="5" t="n">
        <v>9325</v>
      </c>
    </row>
    <row r="17">
      <c r="A17" s="4" t="inlineStr">
        <is>
          <t>3 to 12 months [member]</t>
        </is>
      </c>
    </row>
    <row r="18">
      <c r="A18" s="3" t="inlineStr">
        <is>
          <t>Disclosure of financial liabilities [line items]</t>
        </is>
      </c>
    </row>
    <row r="19">
      <c r="A19" s="4" t="inlineStr">
        <is>
          <t>Long-term debt</t>
        </is>
      </c>
      <c r="B19" s="5" t="n">
        <v>4614</v>
      </c>
      <c r="C19" s="5" t="n">
        <v>6752</v>
      </c>
    </row>
    <row r="20">
      <c r="A20" s="4" t="inlineStr">
        <is>
          <t>Lease liabilities</t>
        </is>
      </c>
      <c r="B20" s="5" t="n">
        <v>275</v>
      </c>
      <c r="C20" s="5" t="n">
        <v>106</v>
      </c>
    </row>
    <row r="21">
      <c r="A21" s="4" t="inlineStr">
        <is>
          <t>Accrued liabilities and other payables</t>
        </is>
      </c>
      <c r="B21" s="5" t="n">
        <v>0</v>
      </c>
      <c r="C21" s="5" t="n">
        <v>0</v>
      </c>
    </row>
    <row r="22">
      <c r="A22" s="4" t="inlineStr">
        <is>
          <t>Trade accounts payables</t>
        </is>
      </c>
      <c r="B22" s="5" t="n">
        <v>0</v>
      </c>
      <c r="C22" s="5" t="n">
        <v>0</v>
      </c>
    </row>
    <row r="23">
      <c r="A23" s="4" t="inlineStr">
        <is>
          <t>Current portion of fair value of derivative financial instruments</t>
        </is>
      </c>
      <c r="B23" s="5" t="n">
        <v>69</v>
      </c>
    </row>
    <row r="24">
      <c r="A24" s="4" t="inlineStr">
        <is>
          <t>Total</t>
        </is>
      </c>
      <c r="B24" s="5" t="n">
        <v>4958</v>
      </c>
      <c r="C24" s="5" t="n">
        <v>6858</v>
      </c>
    </row>
    <row r="25">
      <c r="A25" s="4" t="inlineStr">
        <is>
          <t>1 to 5 years [member]</t>
        </is>
      </c>
    </row>
    <row r="26">
      <c r="A26" s="3" t="inlineStr">
        <is>
          <t>Disclosure of financial liabilities [line items]</t>
        </is>
      </c>
    </row>
    <row r="27">
      <c r="A27" s="4" t="inlineStr">
        <is>
          <t>Long-term debt</t>
        </is>
      </c>
      <c r="B27" s="5" t="n">
        <v>29325</v>
      </c>
      <c r="C27" s="5" t="n">
        <v>32362</v>
      </c>
    </row>
    <row r="28">
      <c r="A28" s="4" t="inlineStr">
        <is>
          <t>Lease liabilities</t>
        </is>
      </c>
      <c r="B28" s="5" t="n">
        <v>585</v>
      </c>
      <c r="C28" s="5" t="n">
        <v>426</v>
      </c>
    </row>
    <row r="29">
      <c r="A29" s="4" t="inlineStr">
        <is>
          <t>Accrued liabilities and other payables</t>
        </is>
      </c>
      <c r="B29" s="5" t="n">
        <v>0</v>
      </c>
      <c r="C29" s="5" t="n">
        <v>0</v>
      </c>
    </row>
    <row r="30">
      <c r="A30" s="4" t="inlineStr">
        <is>
          <t>Trade accounts payables</t>
        </is>
      </c>
      <c r="B30" s="5" t="n">
        <v>0</v>
      </c>
      <c r="C30" s="5" t="n">
        <v>0</v>
      </c>
    </row>
    <row r="31">
      <c r="A31" s="4" t="inlineStr">
        <is>
          <t>Current portion of fair value of derivative financial instruments</t>
        </is>
      </c>
      <c r="B31" s="5" t="n">
        <v>0</v>
      </c>
    </row>
    <row r="32">
      <c r="A32" s="4" t="inlineStr">
        <is>
          <t>Total</t>
        </is>
      </c>
      <c r="B32" s="5" t="n">
        <v>29910</v>
      </c>
      <c r="C32" s="5" t="n">
        <v>32788</v>
      </c>
    </row>
    <row r="33">
      <c r="A33" s="4" t="inlineStr">
        <is>
          <t>More than 5 years [member]</t>
        </is>
      </c>
    </row>
    <row r="34">
      <c r="A34" s="3" t="inlineStr">
        <is>
          <t>Disclosure of financial liabilities [line items]</t>
        </is>
      </c>
    </row>
    <row r="35">
      <c r="A35" s="4" t="inlineStr">
        <is>
          <t>Long-term debt</t>
        </is>
      </c>
      <c r="B35" s="5" t="n">
        <v>0</v>
      </c>
      <c r="C35" s="5" t="n">
        <v>0</v>
      </c>
    </row>
    <row r="36">
      <c r="A36" s="4" t="inlineStr">
        <is>
          <t>Lease liabilities</t>
        </is>
      </c>
      <c r="B36" s="5" t="n">
        <v>0</v>
      </c>
      <c r="C36" s="5" t="n">
        <v>0</v>
      </c>
    </row>
    <row r="37">
      <c r="A37" s="4" t="inlineStr">
        <is>
          <t>Accrued liabilities and other payables</t>
        </is>
      </c>
      <c r="B37" s="5" t="n">
        <v>0</v>
      </c>
      <c r="C37" s="5" t="n">
        <v>0</v>
      </c>
    </row>
    <row r="38">
      <c r="A38" s="4" t="inlineStr">
        <is>
          <t>Trade accounts payables</t>
        </is>
      </c>
      <c r="B38" s="5" t="n">
        <v>0</v>
      </c>
      <c r="C38" s="5" t="n">
        <v>0</v>
      </c>
    </row>
    <row r="39">
      <c r="A39" s="4" t="inlineStr">
        <is>
          <t>Current portion of fair value of derivative financial instruments</t>
        </is>
      </c>
      <c r="B39" s="5" t="n">
        <v>0</v>
      </c>
    </row>
    <row r="40">
      <c r="A40" s="4" t="inlineStr">
        <is>
          <t>Total</t>
        </is>
      </c>
      <c r="B40" s="6" t="n">
        <v>0</v>
      </c>
      <c r="C40"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 (Details) - USD ($) $ in Thousands</t>
        </is>
      </c>
      <c r="B1" s="2" t="inlineStr">
        <is>
          <t>Dec. 31, 2021</t>
        </is>
      </c>
      <c r="C1" s="2" t="inlineStr">
        <is>
          <t>Dec. 31, 2020</t>
        </is>
      </c>
    </row>
    <row r="2">
      <c r="A2" s="3" t="inlineStr">
        <is>
          <t>Disclosure of fair value measurement of assets [line items]</t>
        </is>
      </c>
    </row>
    <row r="3">
      <c r="A3" s="4" t="inlineStr">
        <is>
          <t>Non-current derivative financial assets</t>
        </is>
      </c>
      <c r="B3" s="6" t="n">
        <v>417</v>
      </c>
      <c r="C3" s="6" t="n">
        <v>0</v>
      </c>
    </row>
    <row r="4">
      <c r="A4" s="4" t="inlineStr">
        <is>
          <t>Non-current derivative financial liabilities</t>
        </is>
      </c>
      <c r="B4" s="5" t="n">
        <v>92</v>
      </c>
    </row>
    <row r="5">
      <c r="A5" s="4" t="inlineStr">
        <is>
          <t>Long -term borrowings</t>
        </is>
      </c>
      <c r="B5" s="5" t="n">
        <v>31750</v>
      </c>
      <c r="C5" s="5" t="n">
        <v>37000</v>
      </c>
    </row>
    <row r="6">
      <c r="A6" s="4" t="inlineStr">
        <is>
          <t>Financial liabilities</t>
        </is>
      </c>
      <c r="B6" s="5" t="n">
        <v>41325</v>
      </c>
      <c r="C6" s="5" t="n">
        <v>48971</v>
      </c>
    </row>
    <row r="7">
      <c r="A7" s="4" t="inlineStr">
        <is>
          <t>Financial liabilities measured at fair value [member]</t>
        </is>
      </c>
    </row>
    <row r="8">
      <c r="A8" s="3" t="inlineStr">
        <is>
          <t>Disclosure of fair value measurement of assets [line items]</t>
        </is>
      </c>
    </row>
    <row r="9">
      <c r="A9" s="4" t="inlineStr">
        <is>
          <t>Non-current derivative financial liabilities</t>
        </is>
      </c>
      <c r="B9" s="5" t="n">
        <v>92</v>
      </c>
    </row>
    <row r="10">
      <c r="A10" s="4" t="inlineStr">
        <is>
          <t>Financial liabilities, at fair value</t>
        </is>
      </c>
      <c r="B10" s="5" t="n">
        <v>92</v>
      </c>
    </row>
    <row r="11">
      <c r="A11" s="4" t="inlineStr">
        <is>
          <t>At fair value [member] | Financial liabilities measured at fair value [member]</t>
        </is>
      </c>
    </row>
    <row r="12">
      <c r="A12" s="3" t="inlineStr">
        <is>
          <t>Disclosure of fair value measurement of assets [line items]</t>
        </is>
      </c>
    </row>
    <row r="13">
      <c r="A13" s="4" t="inlineStr">
        <is>
          <t>Non-current derivative financial liabilities</t>
        </is>
      </c>
      <c r="B13" s="5" t="n">
        <v>92</v>
      </c>
    </row>
    <row r="14">
      <c r="A14" s="4" t="inlineStr">
        <is>
          <t>At fair value [member] | Financial liabilities not measured at fair value [member]</t>
        </is>
      </c>
    </row>
    <row r="15">
      <c r="A15" s="3" t="inlineStr">
        <is>
          <t>Disclosure of fair value measurement of assets [line items]</t>
        </is>
      </c>
    </row>
    <row r="16">
      <c r="A16" s="4" t="inlineStr">
        <is>
          <t>Long -term borrowings</t>
        </is>
      </c>
      <c r="B16" s="5" t="n">
        <v>32155</v>
      </c>
      <c r="C16" s="5" t="n">
        <v>37961</v>
      </c>
    </row>
    <row r="17">
      <c r="A17" s="4" t="inlineStr">
        <is>
          <t>At fair value [member] | Level 2 [member] | Financial liabilities measured at fair value [member]</t>
        </is>
      </c>
    </row>
    <row r="18">
      <c r="A18" s="3" t="inlineStr">
        <is>
          <t>Disclosure of fair value measurement of assets [line items]</t>
        </is>
      </c>
    </row>
    <row r="19">
      <c r="A19" s="4" t="inlineStr">
        <is>
          <t>Non-current derivative financial liabilities</t>
        </is>
      </c>
      <c r="B19" s="5" t="n">
        <v>92</v>
      </c>
    </row>
    <row r="20">
      <c r="A20" s="4" t="inlineStr">
        <is>
          <t>At fair value [member] | Level 2 [member] | Financial liabilities not measured at fair value [member]</t>
        </is>
      </c>
    </row>
    <row r="21">
      <c r="A21" s="3" t="inlineStr">
        <is>
          <t>Disclosure of fair value measurement of assets [line items]</t>
        </is>
      </c>
    </row>
    <row r="22">
      <c r="A22" s="4" t="inlineStr">
        <is>
          <t>Long -term borrowings</t>
        </is>
      </c>
      <c r="B22" s="5" t="n">
        <v>32155</v>
      </c>
      <c r="C22" s="5" t="n">
        <v>37961</v>
      </c>
    </row>
    <row r="23">
      <c r="A23" s="4" t="inlineStr">
        <is>
          <t>Financial liabilities not measured at fair value [member]</t>
        </is>
      </c>
    </row>
    <row r="24">
      <c r="A24" s="3" t="inlineStr">
        <is>
          <t>Disclosure of fair value measurement of assets [line items]</t>
        </is>
      </c>
    </row>
    <row r="25">
      <c r="A25" s="4" t="inlineStr">
        <is>
          <t>Long -term borrowings</t>
        </is>
      </c>
      <c r="B25" s="5" t="n">
        <v>31750</v>
      </c>
      <c r="C25" s="5" t="n">
        <v>37000</v>
      </c>
    </row>
    <row r="26">
      <c r="A26" s="4" t="inlineStr">
        <is>
          <t>Financial liabilities</t>
        </is>
      </c>
      <c r="B26" s="5" t="n">
        <v>31750</v>
      </c>
      <c r="C26" s="6" t="n">
        <v>37000</v>
      </c>
    </row>
    <row r="27">
      <c r="A27" s="4" t="inlineStr">
        <is>
          <t>Financial assets measured at fair value [member]</t>
        </is>
      </c>
    </row>
    <row r="28">
      <c r="A28" s="3" t="inlineStr">
        <is>
          <t>Disclosure of fair value measurement of assets [line items]</t>
        </is>
      </c>
    </row>
    <row r="29">
      <c r="A29" s="4" t="inlineStr">
        <is>
          <t>Non-current derivative financial assets</t>
        </is>
      </c>
      <c r="B29" s="5" t="n">
        <v>417</v>
      </c>
    </row>
    <row r="30">
      <c r="A30" s="4" t="inlineStr">
        <is>
          <t>Financial assets, at fair value</t>
        </is>
      </c>
      <c r="B30" s="5" t="n">
        <v>417</v>
      </c>
    </row>
    <row r="31">
      <c r="A31" s="4" t="inlineStr">
        <is>
          <t>Financial assets measured at fair value [member] | At fair value [member]</t>
        </is>
      </c>
    </row>
    <row r="32">
      <c r="A32" s="3" t="inlineStr">
        <is>
          <t>Disclosure of fair value measurement of assets [line items]</t>
        </is>
      </c>
    </row>
    <row r="33">
      <c r="A33" s="4" t="inlineStr">
        <is>
          <t>Non-current derivative financial assets</t>
        </is>
      </c>
      <c r="B33" s="5" t="n">
        <v>417</v>
      </c>
    </row>
    <row r="34">
      <c r="A34" s="4" t="inlineStr">
        <is>
          <t>Financial assets measured at fair value [member] | At fair value [member] | Level 2 [member]</t>
        </is>
      </c>
    </row>
    <row r="35">
      <c r="A35" s="3" t="inlineStr">
        <is>
          <t>Disclosure of fair value measurement of assets [line items]</t>
        </is>
      </c>
    </row>
    <row r="36">
      <c r="A36" s="4" t="inlineStr">
        <is>
          <t>Non-current derivative financial assets</t>
        </is>
      </c>
      <c r="B36" s="6" t="n">
        <v>4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1</t>
        </is>
      </c>
    </row>
    <row r="3">
      <c r="A3" s="3" t="inlineStr">
        <is>
          <t>Disclosure of transactions between related parties [abstract]</t>
        </is>
      </c>
    </row>
    <row r="4">
      <c r="A4" s="4" t="inlineStr">
        <is>
          <t>Transactions with Related Parties</t>
        </is>
      </c>
      <c r="B4" s="4" t="inlineStr">
        <is>
          <t xml:space="preserve">4.     
Transactions with Related Parties The following
are the major transactions which the Company has entered into with related parties during the years ended December 31, 2021, 2020 and
2019: In August 2006,
Globus entered into a rental agreement for 350 square metres of office space for its operations within a building owned by Cyberonica
S.A. (an affiliate of Globus’s chairman). In 2016 the Company renewed the rental agreement at a monthly rate of Euro 10,360
(absolute amount) ($ 11.9 )
with a lease period ending January 2, 2025. On August 5, 2021, the Company entered into a new rental agreement for 902 square metres
of office space for its operations within a building leased by Cyberonica S.A. (an affiliate of Globus’s chairman) at a monthly
rate of Euro 26,000
(absolute amount) with a lease period ending August
4, 2024 . The previous rental agreement was terminated. The Company does not presently own
any real estate. During the years ended December 31, 2021, 2020 and 2019, the rent charged amounted to $ 242 ,
$ 141
and $ 139 ,
respectively. As at
January 1, 2019, following the adoption of IFRS 16, the Company identified the rental agreement with Cyberonica S.A. to give rise to
a right of use asset and a corresponding liability estimated to approximately $ 674 (please
refer to note 2.22). Under IFRS 16 the new contract comprises of two parts, a modification of the old lease and a new lease for the
extra space of 552 square meters, compared to the 350 square meters included in the previous rental agreement. The modification of
the previous rental agreement resulted to in $ 39 credit
adjustment classified in the income statement component of the consolidated statement of comprehensive income/(loss) under interest
and finance costs. The right of use asset and a corresponding liability of the modified part of the rental agreement was estimated
to approximately $ 380 .
For the additional 552 square meters that the Company are now leasing, the Company identified under IFRS 16 that the rental
agreement with Cyberonica S.A. gives rise to a right of use asset and a corresponding liability estimated to approximately $ 632 .
The depreciation charge for right-of-use asset for the years ended December 31, 2021, 2020 and 2019, was approximately $ 206 ,
$ 112 and
$ 112 ,
respectively, and was recognised in the income statement component of the consolidated statement of comprehensive income/(loss)
under depreciation. The interest expense on lease liabilities for the years ended December 31, 2021, 2020 and 2019, was
approximately $ 52 ,
$ 44 and
$ 51 ,
respectively, and recognised under interest expense and finance costs, respectively in the income statement component of the
consolidated statement of comprehensive income/(loss). The total cash outflows for leases for the years ended December 31, 2021,
2020 and 2019, were approximately $ 314 ,
$ 229 and
$ 47 ,
respectively, and were recognised in the consolidated statement of cash flows under the Payment of lease liability –
principal and Interest Paid. As at
December 28, 2015, Athanasios Feidakis assumed the position of Chief Executive Officer (“CEO”) and Chief Financial
Officer. On August 18, 2016, the Company entered into a consultancy agreement with an affiliated company (Goldenmare Limited) of its
CEO, Mr. Athanasios Feidakis, for the purpose of providing consulting services to the Company in connection with the Company’s
international shipping and capital raising activities, including but not limited to assisting and advising the Company’s CEO
at an annual fee of Euro 200,000 (absolute
amount) (approx. $224). On
December 3, 2020, the Company agreed to increase the consultancy fees of Goldenmare Limited, from Euro 200,000 to Euro 400,000 (absolute
amount) per annum and additionally pay a one-time cash bonus of $1.5 million
to the CEO pursuant to his consultancy agreement, which has been paid. Specifically, in February 2021, the Company paid to the CEO
of Goldenmare Limited (Mr. Athanasios Feidakis) the amount of $ 1,000 and
in September 2021 the remaining amount of $ 500 .
In addition, in December 2021, the Company agreed to pay a one-time cash bonus of $ 1.5 million
to Goldenmare Limited pursuant to the consultancy agreement, half of which is to be paid immediately and the other half during 2022,
if at the time of the payment Mr. Athanasios Feidakis remains CEO and the consultant has not terminated its consultancy agreement.
At the time of the filing of these Consolidated Financial Statements, none of the bonus approved in 2022 has been paid. The related
expense for the years ended December 31, 2021, 2020 and 2019, amounted to approx. $ 1,216 ,
$ 1,772 and
$ 224 ,
respectively. 4.       Transactions
with Related Parties (continued) On June 12,
2020, the Company entered into a stock purchase agreement and issued 50
newly designated Series B Preferred Shares, par value $ 0.001
per share, to Goldenmare Limited, an affiliated company of its CEO, Athanasios Feidakis,
in return for $ 150 ,
which amount was settled by reducing, on a dollar-for-dollar basis, the amount payable by the Company to Goldenmare Limited pursuant
to a consultancy agreement. On July 27, 2020, the Company issued an additional 250
of its Series B preferred shares to Goldenmare Limited in return for $ 150 .
The $ 150
was settled by reducing, on a dollar-for-dollar basis, the amount payable by the Company
to Goldenmare Limited pursuant to a consultancy agreement. The issuance of the Series B preferred shares to Goldenmare Limited was approved
by an independent committee of the Company’s Board of Directors, which received fairness opinions from an independent financial
advisor. On March 2,
2021, the Company entered into a stock purchase agreement and issued 10,000
Series B Preferred Shares, par value $ 0.001
per share, to Goldenmare Limited in return for $ 130 ,
which amount was settled by reducing, on a dollar-for-dollar basis, the amount payable as executive compensation by the Company to Goldenmare
Limited pursuant to a consultancy agreement. The issuance of the Series B preferred shares to Goldenmare Limited was approved by an independent
committee of the Company’s Board of Directors. As
at December 31, 2021, and 2020, Goldenmare Limited owned 10,300 300 As at December
31, 2020 and 2021, Mr. George Feidakis beneficially owned 0.4 %
and 3.7 %,
respectively of Globus’ shares. Mr. George Feidakis (father of Mr. Athanasios Feidakis) is also the chairman of the Board of Directors
of Globus. In November
2018, Globus entered into a credit facility for up to $ 15,000
with Firment Shipping Inc., an affiliate of the Company’s chairman, for
the purpose of financing its general working capital needs (“Firment Shipping Credit
Facility”). The
Firment Shipping Credit Facility was unsecured and remained available until its final maturity date at
October
31, 2021 , as amended. The Company had the right to draw-down any amount up to $15,000 or
prepay any amount in multiples of $ 100 .
Any prepaid amount could be re-borrowed in accordance with the terms of the facility. Interest on drawn and outstanding amounts was charged
at 7%
per annum and no commitment fee was charged on the amounts remaining available and undrawn.
Interest was payable the last day of a period of three months after the Draw-down Date, after this period in case of failure to pay any
sum due, a default interest of 2%
per annum above the regular interest was charged. Globus also had the right, in its sole
option, to convert in whole or in part the outstanding unpaid principal amount and accrued but unpaid interest under the Firment Shipping
Credit Facility into common stock. The
conversion price should equal the higher of (i) the average of the daily dollar volume-weighted average sale price for the common stock
on the principal market on any trading day during the period beginning at 9.30 a.m. New York City time and ending at 4.00 p.m. (“VWAP”)
over the pricing period multiplied by 80%, where the “Pricing Period” equals the ten consecutive trading days immediately
preceding the date on which the conversion notice was executed or, (ii) Two Hundred Eighty US Dollars ($280.00). On April 23,
2019, the Company converted to share capital, as per the conversion clause included in the Firment Shipping Credit Facility the outstanding
principal amount of $ 3,100
plus the accrued interest of $ 70
at a conversion price of $ 280
per share and issued 11,322
new common shares to Firment Shipping Inc. This conversion resulted to a gain of approximately
$ 117 ,
which was classified under “gain on derivative financial instruments” in the income statement component of the consolidated
statement of comprehensive income/(loss). For the year
ended December 31, 2020, the Company recognized a loss on this derivative financial instrument amounting to $ 189
and for the year ended December 31, 2019, a gain on this derivative financial instrument
amounting to $ 135 ,
which were classified under “gain/(loss) on derivative financial instruments” in the income statements component of the consolidated
statement of comprehensive income/(loss). On May 8, 2020
the Company entered into an Amended and Restated Agreement with Firment Shipping Inc. and converted the existing Revolving Credit Facility
to a Term Credit Facility, increased the available undrawn amount to $ 14.2
million and extended the maturity date to October
31, 2021 . As at December 31, 2020, there was an amount of $ 14,200
available to be drawn under the Firment Shipping Credit Facility. 4.       Transactions
with Related Parties (continued) On July 27,
2020, the Company repaid the total outstanding principal and interest of the Firment Shipping Credit Facility amounting to $ 863 .
Furthermore, the Company recognized a gain on this derivative financial instrument amounting to $ 220 ,
which was classified under “gain/(loss) on derivative financial instruments” in the income statement component of the consolidated
statement of comprehensive income/(loss). The facility with Firment Shipping Inc. expired on October
31, 2021 . As at December
31, 2020, the amount drawn and outstanding with respect to the Firment Shipping Credit Facility was $nil. For the year ended December
31, 2020 and 2019, Globus recognised interest expense of $ 26
and $ 96 ,
respectively classified in the income statement component of the consolidated statements of comprehensive income/(loss) under interest
expense and finance costs. The Firment
Shipping Credit Facility required that Athanasios Feidakis remain the Company’s Chief Executive Officer and that Firment Shipping
Inc. maintained at least a 40%
shareholding in Globus, other than due to actions taken by Firment Shipping Inc., such as
sales of shares. The Company received waivers from Firment Shipping Inc. in relation to the equity offerings completed during the year
ended December 31, 2020 (Note 11). As at December
31, 2020, the Company was in compliance with the loan covenants of the Firment Shipping Credit Facility. On July 15,
2021 Globus entered into a consultancy agreement with Eolos Shipmanagement S.A. for the purpose of providing consultancy services to
Eolos Shipmanagement S.A. For these services the Company receives a daily fee of $ 1,000
(absolute amount). The chairman of the board of Globus is the majority shareholder of Eolos
Shipmanagement. Compensation of Key Management
Personnel of the Company: Compensation
to Globus non-executive directors is analysed as follows: Transactions
with Related Parties - Compensation to the Company's Non-Executive Directors
For
the year ended December 31,
2021 2020 2019
Directors’ remuneration 145 143 147
Share-based payments (Note
12) 40 40 40
Total 185 183 187 As at December
31, 2021, and 2020, $ 105
and $ 80
of the compensation to non-executive directors was remaining due and unpaid, respectively.
Amounts payable to non-executive directors are classified as trade accounts payable in the consolidated statements of financial position. Compensation
to the Company’s executive director is analysed as follows: Transactions
with Related Parties - Compensation to the Company's Executive Director
For
the year ended December 31,
2021 2020 2019
Short-term employee benefits 1,216 1,772 224
Total 1,216 1,772 224 As at December
31, 2021, and 2020, $ 985
and $ 1,739
of the compensation to the executive director was remaining due and unpaid,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20:05:26Z</dcterms:created>
  <dcterms:modified xmlns:dcterms="http://purl.org/dc/terms/" xmlns:xsi="http://www.w3.org/2001/XMLSchema-instance" xsi:type="dcterms:W3CDTF">2022-04-11T20:05:26Z</dcterms:modified>
</cp:coreProperties>
</file>